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Operations and Summary of Signi" sheetId="8" r:id="rId8"/>
    <s:sheet name="Property and Equipment" sheetId="9" r:id="rId9"/>
    <s:sheet name="Goodwill" sheetId="10" r:id="rId10"/>
    <s:sheet name="Intangible Assets" sheetId="11" r:id="rId11"/>
    <s:sheet name="Accounts Payable - Inventory Fi" sheetId="12" r:id="rId12"/>
    <s:sheet name="Debt, Capital Lease and Other F" sheetId="13" r:id="rId13"/>
    <s:sheet name="Operating Leases" sheetId="14" r:id="rId14"/>
    <s:sheet name="Severance and Restructuring Act" sheetId="15" r:id="rId15"/>
    <s:sheet name="Stock-Based Compensation" sheetId="16" r:id="rId16"/>
    <s:sheet name="Impairment Loss on Assets Held " sheetId="17" r:id="rId17"/>
    <s:sheet name="Income Taxes" sheetId="18" r:id="rId18"/>
    <s:sheet name="Market Risk Management" sheetId="19" r:id="rId19"/>
    <s:sheet name="Derivative Financial Instrument" sheetId="20" r:id="rId20"/>
    <s:sheet name="Fair Value Measurements" sheetId="21" r:id="rId21"/>
    <s:sheet name="Benefit Plans" sheetId="22" r:id="rId22"/>
    <s:sheet name="Share Repurchase Programs" sheetId="23" r:id="rId23"/>
    <s:sheet name="Commitments and Contingencies" sheetId="24" r:id="rId24"/>
    <s:sheet name="Related Party Transaction" sheetId="25" r:id="rId25"/>
    <s:sheet name="Supplemental Financial Informat" sheetId="26" r:id="rId26"/>
    <s:sheet name="Cash Flows" sheetId="27" r:id="rId27"/>
    <s:sheet name="Segment and Geographic Informat" sheetId="28" r:id="rId28"/>
    <s:sheet name="Acquisition" sheetId="29" r:id="rId29"/>
    <s:sheet name="Selected Quarterly Financial In" sheetId="30" r:id="rId30"/>
    <s:sheet name="Operations and Summary of Sig31" sheetId="31" r:id="rId31"/>
    <s:sheet name="Operations and Summary of Sig32" sheetId="32" r:id="rId32"/>
    <s:sheet name="Property and Equipment (Tables)" sheetId="33" r:id="rId33"/>
    <s:sheet name="Goodwill (Tables)" sheetId="34" r:id="rId34"/>
    <s:sheet name="Intangible Assets (Tables)" sheetId="35" r:id="rId35"/>
    <s:sheet name="Debt, Capital Lease and Other36" sheetId="36" r:id="rId36"/>
    <s:sheet name="Operating Leases (Tables)" sheetId="37" r:id="rId37"/>
    <s:sheet name="Severance and Restructuring A38" sheetId="38" r:id="rId38"/>
    <s:sheet name="Stock-Based Compensation (Table" sheetId="39" r:id="rId39"/>
    <s:sheet name="Income Taxes (Tables)" sheetId="40" r:id="rId40"/>
    <s:sheet name="Share Repurchase Programs (Tabl" sheetId="41" r:id="rId41"/>
    <s:sheet name="Supplemental Financial Inform42" sheetId="42" r:id="rId42"/>
    <s:sheet name="Cash Flows (Tables)" sheetId="43" r:id="rId43"/>
    <s:sheet name="Segment and Geographic Inform44" sheetId="44" r:id="rId44"/>
    <s:sheet name="Selected Quarterly Financial 45" sheetId="45" r:id="rId45"/>
    <s:sheet name="Operations and Summary of Sig46" sheetId="46" r:id="rId46"/>
    <s:sheet name="Operations and Summary of Sig47" sheetId="47" r:id="rId47"/>
    <s:sheet name="Operations and Summary of Sig48" sheetId="48" r:id="rId48"/>
    <s:sheet name="Operations and Summary of Sig49" sheetId="49" r:id="rId49"/>
    <s:sheet name="Property and Equipment - Proper" sheetId="50" r:id="rId50"/>
    <s:sheet name="Property and Equipment - Additi" sheetId="51" r:id="rId51"/>
    <s:sheet name="Goodwill - Changes in Carrying " sheetId="52" r:id="rId52"/>
    <s:sheet name="Goodwill - Additional Informati" sheetId="53" r:id="rId53"/>
    <s:sheet name="Intangible Assets - Summary of " sheetId="54" r:id="rId54"/>
    <s:sheet name="Intangible Assets - Additional " sheetId="55" r:id="rId55"/>
    <s:sheet name="Intangible Assets - Future Amor" sheetId="56" r:id="rId56"/>
    <s:sheet name="Accounts Payable-Inventory Fina" sheetId="57" r:id="rId57"/>
    <s:sheet name="Debt, Capital Lease and Other58" sheetId="58" r:id="rId58"/>
    <s:sheet name="Debt, Capital Lease and Other59" sheetId="59" r:id="rId59"/>
    <s:sheet name="Operating Leases - Additional I" sheetId="60" r:id="rId60"/>
    <s:sheet name="Operating Leases - Future Minim" sheetId="61" r:id="rId61"/>
    <s:sheet name="Severance and Restructuring A62" sheetId="62" r:id="rId62"/>
    <s:sheet name="Severance and Restructuring A63" sheetId="63" r:id="rId63"/>
    <s:sheet name="Stock-Based Compensation - Pre-" sheetId="64" r:id="rId64"/>
    <s:sheet name="Stock-Based Compensation - Addi" sheetId="65" r:id="rId65"/>
    <s:sheet name="Stock-Based Compensation - Summ" sheetId="66" r:id="rId66"/>
    <s:sheet name="Stock-Based Compensation - Su67" sheetId="67" r:id="rId67"/>
    <s:sheet name="Impairment Loss on Assets Hel68" sheetId="68" r:id="rId68"/>
    <s:sheet name="Income Taxes - Earnings Before " sheetId="69" r:id="rId69"/>
    <s:sheet name="Income Taxes - Income Tax Expen" sheetId="70" r:id="rId70"/>
    <s:sheet name="Income Taxes - Schedule Reconci" sheetId="71" r:id="rId71"/>
    <s:sheet name="Income Taxes - Additional Infor" sheetId="72" r:id="rId72"/>
    <s:sheet name="Income Taxes - Significant Comp" sheetId="73" r:id="rId73"/>
    <s:sheet name="Income Taxes - Net Non-Current " sheetId="74" r:id="rId74"/>
    <s:sheet name="Income Taxes - Change in Valuat" sheetId="75" r:id="rId75"/>
    <s:sheet name="Income Taxes - Reconciliation o" sheetId="76" r:id="rId76"/>
    <s:sheet name="Market Risk Management - Additi" sheetId="77" r:id="rId77"/>
    <s:sheet name="Derivative Financial Instrume78" sheetId="78" r:id="rId78"/>
    <s:sheet name="Benefit Plans - Additional Info" sheetId="79" r:id="rId79"/>
    <s:sheet name="Share Repurchase Programs - Add" sheetId="80" r:id="rId80"/>
    <s:sheet name="Share Repurchase Programs - Sum" sheetId="81" r:id="rId81"/>
    <s:sheet name="Commitments and Contingencies -" sheetId="82" r:id="rId82"/>
    <s:sheet name="Related Party Transaction - Add" sheetId="83" r:id="rId83"/>
    <s:sheet name="Supplemental Financial Inform84" sheetId="84" r:id="rId84"/>
    <s:sheet name="Supplemental Financial Inform85" sheetId="85" r:id="rId85"/>
    <s:sheet name="Cash Flows - Schedule of Cash P" sheetId="86" r:id="rId86"/>
    <s:sheet name="Cash Flows - Additional Informa" sheetId="87" r:id="rId87"/>
    <s:sheet name="Segment and Geographic Inform88" sheetId="88" r:id="rId88"/>
    <s:sheet name="Segment and Geographic Inform89" sheetId="89" r:id="rId89"/>
    <s:sheet name="Segment and Geographic Inform90" sheetId="90" r:id="rId90"/>
    <s:sheet name="Segment and Geographic Inform91" sheetId="91" r:id="rId91"/>
    <s:sheet name="Segment and Geographic Inform92" sheetId="92" r:id="rId92"/>
    <s:sheet name="Segment and Geographic Inform93" sheetId="93" r:id="rId93"/>
    <s:sheet name="Acquisition - Additional Inform" sheetId="94" r:id="rId94"/>
    <s:sheet name="Selected Quarterly Financial 95" sheetId="95" r:id="rId95"/>
  </s:sheets>
  <s:definedNames/>
  <s:calcPr calcId="124519" calcMode="auto" fullCalcOnLoad="1"/>
</s:workbook>
</file>

<file path=xl/sharedStrings.xml><?xml version="1.0" encoding="utf-8"?>
<sst xmlns="http://schemas.openxmlformats.org/spreadsheetml/2006/main" uniqueCount="772">
  <si>
    <t>Document and Entity Information - USD ($)</t>
  </si>
  <si>
    <t>12 Months Ended</t>
  </si>
  <si>
    <t>Dec. 31, 2015</t>
  </si>
  <si>
    <t>Feb. 1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NSIT</t>
  </si>
  <si>
    <t>Entity Registrant Name</t>
  </si>
  <si>
    <t>INSIGHT ENTERPRISE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t>
  </si>
  <si>
    <t>Accounts receivable, net</t>
  </si>
  <si>
    <t>Inventories</t>
  </si>
  <si>
    <t>Inventories not available for sale</t>
  </si>
  <si>
    <t>Other current assets</t>
  </si>
  <si>
    <t>Total current assets</t>
  </si>
  <si>
    <t>Property and equipment, net</t>
  </si>
  <si>
    <t>Goodwill</t>
  </si>
  <si>
    <t>Intangible assets, net</t>
  </si>
  <si>
    <t>Deferred income taxes</t>
  </si>
  <si>
    <t>Other assets</t>
  </si>
  <si>
    <t>Total assets</t>
  </si>
  <si>
    <t>Current liabilities:</t>
  </si>
  <si>
    <t>Accounts payable-trade</t>
  </si>
  <si>
    <t>Accounts payable-inventory financing facility</t>
  </si>
  <si>
    <t>Accrued expenses and other current liabilities</t>
  </si>
  <si>
    <t>Current portion of long-term debt</t>
  </si>
  <si>
    <t>Deferred revenue</t>
  </si>
  <si>
    <t>Total current liabilities</t>
  </si>
  <si>
    <t>Long-term debt</t>
  </si>
  <si>
    <t>Other liabilities</t>
  </si>
  <si>
    <t>Total liabilities</t>
  </si>
  <si>
    <t>Commitments and contingencies</t>
  </si>
  <si>
    <t xml:space="preserve"> </t>
  </si>
  <si>
    <t>Stockholders' equity:</t>
  </si>
  <si>
    <t>Preferred stock, $0.01 par value, 3,000 shares authorized; no shares issued</t>
  </si>
  <si>
    <t>Common stock, $0.01 par value, 100,000 shares authorized; 37,106 and 40,147 shares issued and outstanding in 2015 and 2014, respectively</t>
  </si>
  <si>
    <t>Additional paid-in capital</t>
  </si>
  <si>
    <t>Retained earnings</t>
  </si>
  <si>
    <t>Accumulated other comprehensive loss - foreign currency translation adjustment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 shares in Thousands, $ in Thousands</t>
  </si>
  <si>
    <t>3 Months Ended</t>
  </si>
  <si>
    <t>Sep. 30, 2015</t>
  </si>
  <si>
    <t>Mar. 31, 2015</t>
  </si>
  <si>
    <t>Sep. 30, 2014</t>
  </si>
  <si>
    <t>Jun. 30, 2014</t>
  </si>
  <si>
    <t>Mar. 31, 2014</t>
  </si>
  <si>
    <t>Dec. 31, 2013</t>
  </si>
  <si>
    <t>Income Statement [Abstract]</t>
  </si>
  <si>
    <t>Net sales</t>
  </si>
  <si>
    <t>Costs of goods sold</t>
  </si>
  <si>
    <t>Gross profit</t>
  </si>
  <si>
    <t>Operating expenses:</t>
  </si>
  <si>
    <t>Selling and administrative expenses</t>
  </si>
  <si>
    <t>Severance and restructuring expenses</t>
  </si>
  <si>
    <t>Earnings from operations</t>
  </si>
  <si>
    <t>Non-operating (income) expense:</t>
  </si>
  <si>
    <t>Interest income</t>
  </si>
  <si>
    <t>Interest expense</t>
  </si>
  <si>
    <t>Net foreign currency exchange (gain) loss</t>
  </si>
  <si>
    <t>Other expense, net</t>
  </si>
  <si>
    <t>Earnings before income taxes</t>
  </si>
  <si>
    <t>Income tax expense</t>
  </si>
  <si>
    <t>Net earnings</t>
  </si>
  <si>
    <t>Net earnings per share:</t>
  </si>
  <si>
    <t>Basic</t>
  </si>
  <si>
    <t>Diluted</t>
  </si>
  <si>
    <t>Shares used in per share calculations:</t>
  </si>
  <si>
    <t>Consolidated Statements of Comprehensive Income - USD ($) $ in Thousands</t>
  </si>
  <si>
    <t>Statement of Comprehensive Income [Abstract]</t>
  </si>
  <si>
    <t>Other comprehensive income (loss), net of tax:</t>
  </si>
  <si>
    <t>Foreign currency translation adjustments</t>
  </si>
  <si>
    <t>Total comprehensive income</t>
  </si>
  <si>
    <t>Consolidated Statements of Stockholders' Equity - USD ($) shares in Thousands, $ in Thousands</t>
  </si>
  <si>
    <t>Total</t>
  </si>
  <si>
    <t>Common Stock [Member]</t>
  </si>
  <si>
    <t>Treasury Stock [Member]</t>
  </si>
  <si>
    <t>Additional Paid-in Capital [Member]</t>
  </si>
  <si>
    <t>Accumulated Other Comprehensive Income (Loss) [Member]</t>
  </si>
  <si>
    <t>Retained Earnings [Member]</t>
  </si>
  <si>
    <t>Beginning Balance at Dec. 31, 2012</t>
  </si>
  <si>
    <t>Beginning Balance, Shares at Dec. 31, 2012</t>
  </si>
  <si>
    <t>Issuance of common stock under employee stock plans, net of shares withheld for payroll taxes, Value</t>
  </si>
  <si>
    <t>Issuance of common stock under employee stock plans, net of shares withheld for payroll taxes, Shares</t>
  </si>
  <si>
    <t>Stock-based compensation expense</t>
  </si>
  <si>
    <t>Tax benefit from stock-based compensation</t>
  </si>
  <si>
    <t>Repurchase of treasury stock, Amount</t>
  </si>
  <si>
    <t>Repurchase of treasury stock, Shares</t>
  </si>
  <si>
    <t>Retirement of treasury stock, Amount</t>
  </si>
  <si>
    <t>Retirement of treasury stock, Shares</t>
  </si>
  <si>
    <t>Foreign currency translation adjustment, net of tax</t>
  </si>
  <si>
    <t>Ending Balance at Dec. 31, 2013</t>
  </si>
  <si>
    <t>Ending Balance, Shares at Dec. 31, 2013</t>
  </si>
  <si>
    <t>Ending Balance at Dec. 31, 2015</t>
  </si>
  <si>
    <t>Ending Balance, Shares at Dec. 31, 2015</t>
  </si>
  <si>
    <t>Beginning Balance at Dec. 31, 2013</t>
  </si>
  <si>
    <t>Beginning Balance, Shares at Dec. 31, 2013</t>
  </si>
  <si>
    <t>Ending Balance at Dec. 31, 2014</t>
  </si>
  <si>
    <t>Ending Balance, Shares at Dec. 31, 2014</t>
  </si>
  <si>
    <t>Consolidated Statements of Cash Flows - USD ($) $ in Thousands</t>
  </si>
  <si>
    <t>Cash flows from operating activities:</t>
  </si>
  <si>
    <t>Adjustments to reconcile net earnings to net cash provided by operating activities:</t>
  </si>
  <si>
    <t>Depreciation and amortization</t>
  </si>
  <si>
    <t>Non-cash real estate impairment</t>
  </si>
  <si>
    <t>Provision for losses on accounts receivable</t>
  </si>
  <si>
    <t>Write-downs of inventories</t>
  </si>
  <si>
    <t>Write-off of property and equipment</t>
  </si>
  <si>
    <t>Non-cash stock-based compensation</t>
  </si>
  <si>
    <t>Excess tax benefit from employee gains on stock-based compensation</t>
  </si>
  <si>
    <t>Gain on related party sale of property and equipment</t>
  </si>
  <si>
    <t>Changes in assets and liabilities:</t>
  </si>
  <si>
    <t>(Increase) decrease in accounts receivable</t>
  </si>
  <si>
    <t>Increase in inventories</t>
  </si>
  <si>
    <t>Increase in other assets</t>
  </si>
  <si>
    <t>Increase (decrease) in accounts payable</t>
  </si>
  <si>
    <t>Increase in deferred revenue</t>
  </si>
  <si>
    <t>Increase (decrease) in accrued expenses and other liabilities</t>
  </si>
  <si>
    <t>Net cash provided by operating activities</t>
  </si>
  <si>
    <t>Cash flows from investing activities:</t>
  </si>
  <si>
    <t>Acquisition of BlueMetal, net of cash acquired</t>
  </si>
  <si>
    <t>Purchases of property and equipment</t>
  </si>
  <si>
    <t>Proceeds from related party sale of property and equipment</t>
  </si>
  <si>
    <t>Net cash used in investing activities</t>
  </si>
  <si>
    <t>Cash flows from financing activities:</t>
  </si>
  <si>
    <t>Borrowings on senior revolving credit facility</t>
  </si>
  <si>
    <t>Repayments on senior revolving credit facility</t>
  </si>
  <si>
    <t>Borrowings on accounts receivable securitization financing facility</t>
  </si>
  <si>
    <t>Repayments on accounts receivable securitization financing facility</t>
  </si>
  <si>
    <t>Borrowings under other financing agreements</t>
  </si>
  <si>
    <t>Repayments under other financing agreements</t>
  </si>
  <si>
    <t>Payments on capital lease obligation</t>
  </si>
  <si>
    <t>Net (repayments) borrowings under inventory financing facility</t>
  </si>
  <si>
    <t>Payment of deferred financing fees</t>
  </si>
  <si>
    <t>Payment of payroll taxes on stock-based compensation through shares withheld</t>
  </si>
  <si>
    <t>Repurchases of common stock</t>
  </si>
  <si>
    <t>Net cash used in financing activities</t>
  </si>
  <si>
    <t>Foreign currency exchange effect on cash and cash equivalent balances</t>
  </si>
  <si>
    <t>Increase (decrease) in cash and cash equivalents</t>
  </si>
  <si>
    <t>Cash and cash equivalents at beginning of year</t>
  </si>
  <si>
    <t>Cash and cash equivalents at end of year</t>
  </si>
  <si>
    <t>Operations and Summary of Significant Accounting Policies</t>
  </si>
  <si>
    <t>Organization, Consolidation and Presentation of Financial Statements [Abstract]</t>
  </si>
  <si>
    <t>(1) Operations and Summary of Significant Accounting
Policies
Description of Business
We are a Fortune 500-ranked global provider of hardware, software,
Cloud and service solutions to business, government, healthcare and
educational clients .
Operating Segment
Geography
North America United States and Canada
EMEA Europe, Middle East and Africa
APAC Asia-Pacific
Our offerings in North America and select countries in EMEA include
hardware, software and services. Our offerings in the remainder of
our EMEA segment and in APAC are largely software and select
software-related services.
Acquisitions
Effective October 1, 2015, we acquired BlueMetal Architects,
Inc. (“BlueMetal”), an interactive design and
technology architecture firm based in the Boston area with offices
in Chicago and New York, for a cash purchase price, net of cash
acquired, of approximately $44,221,000. The acquisition was funded
using borrowings under our accounts receivable securitization
financing facility (see Note 22).
Principles of Consolidation and Presentation
The consolidated financial statements include the accounts of
Insight Enterprises, Inc. and its wholly owned subsidiaries. All
significant intercompany balances and transactions have been
eliminated in consolidation. References to “the
Company,” “Insight,” “we,”
“us,” “our” and other similar words refer
to Insight Enterprises, Inc. and its consolidated subsidiaries,
unless the context suggests otherwise.
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dditionally,
these estimates and assumptions affect the reported amounts of net
sales and expenses during the reporting period. Actual results
could differ from those estimates. On an ongoing basis, we evaluate
our estimates, including those related to sales recognition,
anticipated achievement levels under partner funding programs,
assumptions related to stock-based compensation valuation,
allowances for doubtful accounts, valuation of inventories,
litigation-related obligations, valuation allowances for deferred
tax assets and impairment of long-lived assets, including purchased
intangibles and goodwill, if indicators of potential impairment
exist.
Cash and Cash Equivalents
We consider all highly liquid investments with maturities at the
date of purchase of three months or less to be cash
equivalents.
Book overdrafts represent the amount by which outstanding checks
issued, but not yet presented to our banks for disbursement, exceed
balances on deposit in applicable bank accounts and a legal right
of offset with our positive cash balances in other financial
institution accounts does not exist. Our book overdrafts,
which are not directly linked to a credit facility or other bank
overdraft arrangement, do not result in an actual bank financing,
but rather constitute normal unpaid trade payables at the end of a
reporting period. These amounts are included within our
accounts payable balance in our consolidated balance
sheets. The changes in these book overdrafts are included
within the changes in accounts payable line item as a component of
cash flows from operating activities in our consolidated statements
of cash flows.
Allowance for Doubtful Accounts
We establish an allowance for doubtful accounts to reflect our best
estimate of probable losses inherent in our accounts receivable
balance. The allowance is based on our evaluation of the aging of
the receivables, historical write-offs and the current economic
environment. We write off individual accounts against the reserve
when we no longer believe that it is probable that we will collect
the receivable because we become aware of a client’s or
partner’s inability to meet its financial obligations. Such
awareness may be as a result of bankruptcy filings, or
deterioration in the client’s or partner’s operating
results or financial position.
Inventories
We state inventories, principally purchased information technology
(“IT”) hardware, at the lower of weighted average cost
(which approximates cost under the first-in, first-out method) or
market. We evaluate inventories for excess, obsolescence or other
factors that may render inventories unmarketable at normal margins.
Write-downs are recorded so that inventories reflect the
approximate net realizable value and take into account contractual
provisions with our partners governing price protection, stock
rotation and return privileges relating to obsolescence. Because of
the large number of transactions and the complexity of managing the
price protection and stock rotation process, estimates are made
regarding write-downs of the carrying amount of inventories.
Additionally, assumptions about future demand, market conditions
and decisions by manufacturers/publishers to discontinue certain
products or product lines can affect our decision to write down
inventories.
Inventories not available for sale relate to product sales
transactions in which we are warehousing the product and will be
deploying the product to clients’ designated locations
subsequent to period-end. Additionally, we may perform services on
a portion of the product prior to shipment to our clients and will
be paid a fee for doing so. Although these product contracts are
non-cancelable with customary credit terms beginning the date the
inventories are segregated in our warehouse and invoiced to the
client and the warranty periods begin on the date of invoice, these
transactions do not meet the sales recognition criteria under GAAP.
Therefore, we do not record sales and the inventories are
classified as inventories not available for sale on our
consolidated balance sheet until the product is delivered. If
clients remit payment before we deliver product to them, we record
the payments received as deferred revenue on our consolidated
balance sheet until such time as the product is delivered.
Property and Equipment
We record property and equipment at cost. We capitalize major
improvements and betterments, while maintenance, repairs and minor
replacements are expensed as incurred. Depreciation or amortization
is provided using the straight-line method over the following
estimated economic lives of the assets:
Estimated Economic Life
Leasehold improvements
Shorter of underlying lease term or asset life
Furniture and fixtures 2 – 7
years
Equipment 3 – 5
years
Software 3 – 10
years
Buildings 29 years
Costs incurred to develop internal-use software during the
application development stage, including capitalized interest, are
recorded in property and equipment at cost. External direct costs
of materials and services consumed in developing or obtaining
internal-use computer software and payroll and payroll-related
costs for teammates who are directly associated with and who devote
time to internal-use computer software development projects, to the
extent of the time spent directly on the project and specific to
application development, are capitalized.
Reviews are regularly performed to determine whether facts and
circumstances exist which indicate that the useful life is shorter
than originally estimated or the carrying amount of assets may not
be recoverable. When an indication exists that the carrying amount
of long-lived assets may not be recoverable, we assess the
recoverability of our assets by comparing the projected
undiscounted net cash flows associated with the related asset or
group of assets over their remaining lives against their respective
carrying amounts. Such impairment test is based on the lowest level
for which identifiable cash flows are largely independent of the
cash flows of other groups of assets and liabilities. Impairment,
if any, is based on the excess of the carrying amount over the
estimated fair value of those assets.
Goodwill
Goodwill is recorded when the purchase price paid for an
acquisition exceeds the estimated fair value of net identified
tangible and intangible assets acquired. Goodwill is tested for
impairment at the reporting unit level on an annual basis in the
fourth quarter and between annual tests if an event occurs or
circumstances change that would more likely than not reduce the
fair value of the reporting unit below its carrying value. We may
first perform a qualitative assessment to determine whether it is
more likely than not that the fair value of a reporting unit is
less than its carrying value. If it is concluded that this is the
case, it is necessary to perform a quantitative two-step goodwill
impairment test. Otherwise, the two-step goodwill impairment test
is not required. The quantitative two-step goodwill impairment
review process compares the fair value of the reporting unit in
which goodwill resides to its carrying value. The Company has three
reporting units, which are the same as our operating segments.
Multiple valuation techniques can be used to assess the fair value
of the reporting unit. All of these techniques include the use of
estimates and assumptions that are inherently uncertain. Changes in
these estimates and assumptions could materially affect the
determination of fair value or goodwill impairment, or both.
Intangible Assets
We amortize intangible assets acquired in business combinations
using the straight-line method over the following estimated
economic lives of the intangible assets from the date of
acquisition:
Estimated Economic Life
Customer relationships
2 – 11 years
Other
9 months – 3 years
We regularly perform reviews to determine if facts and
circumstances exist which indicate that the useful lives of our
intangible assets are shorter than originally estimated or the
carrying amount of these assets may not be recoverable. When an
indication exists that the carrying amount of intangible assets may
not be recoverable, we assess the recoverability of our assets by
comparing the projected undiscounted net cash flows associated with
the related asset or group of assets over their remaining lives
against their respective carrying amounts. Such impairment test is
based on the lowest level for which identifiable cash flows are
largely independent of the cash flows of other groups of assets and
liabilities. Impairment, if any, is based on the excess of the
carrying amount over the estimated fair value of those assets.
Trade Credits
Trade credit liabilities arise from aged unclaimed credit memos,
duplicate payments, payments for returned product or overpayments
made to us by our clients, and, to a lesser extent, from goods
received by us from a partner for which we were never invoiced.
Trade credit liabilities are included in accrued expenses and other
current liabilities in our consolidated balance sheets. We
derecognize the liability as a reduction of costs of goods sold
only if it has been extinguished, upon either (1) our payment
of the liability to relieve our obligation or (2) our legal
release from the related obligation.
Self Insurance
We are self-insured in the United States for medical insurance up
to certain annual stop-loss limits and workers’ compensation
claims up to certain deductible limits. We establish reserves for
claims, both reported and incurred but not reported, using
currently available information as well as our historical claims
experience.
Treasury Stock
We record repurchases of our common stock as treasury stock at
cost. We also record the subsequent retirement of these treasury
shares at cost. The excess of the cost of the shares retired over
their par value is allocated between additional paid-in capital and
retained earnings. The amount recorded as a reduction of paid-in
capital is based on the excess of the average original issue price
of the shares over par value. The remaining amount is recorded as a
reduction of retained earnings.
Sales Recognition
Sales are recognized when title and risk of loss are passed to the
client, there is persuasive evidence of an arrangement for sale,
delivery has occurred and/or services have been rendered, the sales
price is fixed or determinable and collectibility is reasonably
assured. Our standard sales terms are F.O.B. shipping point or
equivalent, at which time title and risk of loss have passed to the
client. However, because we either (i) have a general practice
of covering client losses while products are in transit despite
title and risk of loss contractually transferring at the point of
shipment or (ii) have specifically stated F.O.B. destination
contractual terms with the client, delivery is not deemed to have
occurred until the point in time when the product is received by
the client.
We leverage drop-shipment arrangements with many of our partners
and suppliers to deliver products to our clients without having to
physically hold the inventory at our warehouses, thereby increasing
efficiency and reducing costs. We recognize revenue for
drop-shipment arrangements on a gross basis when the product is
received by the client. We recognize revenue on a gross basis as
the principal in the transaction because we are the primary obligor
in the arrangement, we assume inventory risk if the product is
returned by the client, we set the price of the product charged to
the client, we assume credit risk for the amounts invoiced, and we
work closely with our clients to determine their hardware and
software specifications.
We make provisions for estimated product returns that we expect to
occur under our return policy based upon historical return rates.
Our manufacturers warrant most of the products we market, and it is
our policy to request that clients return their defective products
directly to the manufacturer for warranty service during the
manufacturer’s warranty period. On selected products, and for
selected client service reasons, we may accept returns directly
from the client and then either credit the client or ship a
replacement product. We generally offer a limited 15- to 30-day
return policy for unopened products and certain opened products,
which are consistent with manufacturers’ terms; however, for
some products we may charge restocking fees. Products returned
opened are processed and returned to the manufacturer or partner
for repair, replacement or credit to us. Subject to some
manufacturers’ restrictions, certain products cannot be
returned to the manufacturer for warranty processing. We resell
most unopened products returned to us. If we accept a return from a
client that we cannot return to the partner, we try to mitigate our
losses by selling to inventory liquidators, to end users as
“previously sold” or “used” products, or
through other channels.
We record the freight we bill to our clients as net sales and the
related freight costs we pay as costs of goods sold. We report
sales net of any sales-based taxes assessed by governmental
authorities that are imposed on and concurrent with sales
transactions.
Revenue is recognized from software sales when clients acquire the
right to use or copy software under license, but in no case prior
to the commencement of the term of the initial software license
agreement, provided that all other revenue recognition criteria
have been met (i.e., evidence of the arrangement exists, the fee is
fixed or determinable and collectibility of the fee is
probable).
We sell certain third-party service contracts and software
maintenance or subscription products for which we are not the
primary obligor. These sales do not meet the criteria for gross
sales recognition, and thus are recorded on a net sales recognition
basis. As we enter into contracts with third-party service
providers or vendors and our clients, we evaluate whether the
subsequent sales of such services should be recorded as gross sales
or net sales. We determine whether we act as a principal in the
transaction and assume the risks and rewards of ownership or if we
are simply acting as an agent or broker. Under gross sales
recognition, the selling price is recorded in sales and our cost to
the third-party service provider or vendor is recorded in costs of
goods sold. Under net sales recognition, the cost to the
third-party service provider or vendor is recorded as a reduction
to sales, resulting in net sales equal to the gross profit on the
transaction, and there are no costs of goods sold.
We recognize revenue for sales of services ratably over the time
period over which the service will be provided if there is no
discernible pattern of recognition of the cost to perform the
service. Billings for such services that are made in advance of the
related revenue recognized are recorded as deferred revenue and
recognized as revenue ratably over the billing coverage period.
Revenue from certain arrangements that allow for the use of a
product or service over a period of time without taking possession
of software are also accounted for ratably over the time period
over which the service will be provided.
We recognize revenue for professional services engagements that are
on a time and materials basis based upon hours incurred as the
services are performed and amounts are earned.
Additionally, we sell certain professional services contracts on a
fixed fee basis. Revenues for fixed fee professional services
contracts are recognized based on the ratio of costs incurred to
total estimated costs. Net sales for these service contracts are
not a significant portion of our consolidated net sales.
In certain arrangements, we may provide a combination of hardware
and software products and the provision of services. Services that
are performed by us in conjunction with hardware and software sales
that are completed in our facilities prior to shipment of the
product are recognized upon delivery, when title passes to the
client, for the hardware sale. Net sales of services that are
performed at client locations are primarily service-only contracts
and are recorded as sales when the services are performed. The
total consideration for an arrangement with multiple deliverables
is allocated to all deliverables that represent a separate unit of
accounting using the relative selling price method.
Costs of Goods Sold
Costs of goods sold include product costs, direct costs incurred
associated with delivering services, outbound and inbound freight
costs and provisions for inventory reserves. These costs are
reduced by provisions for supplier discounts and certain payments
and credits received from partners, as described under
“Partner Funding” below.
Selling and Administrative Expenses
Selling and administrative expenses include salaries and wages,
bonuses and incentives, stock-based compensation expense,
employee-related expenses, facility-related expenses, marketing and
advertising expense, reduced by certain payments and credits
received from partners related to shared marketing expense
programs, as described under “Partner Funding” below,
depreciation of property and equipment, professional fees,
amortization of intangible assets, provisions for losses on
accounts receivable and other operating expenses.
Partner Funding
We receive payments and credits from partners, including
consideration pursuant to volume sales incentive programs, volume
purchase incentive programs and shared marketing expense programs.
Partner funding received pursuant to volume sales incentive
programs is recognized as it is earned as a reduction to costs of
goods sold. Partner funding received pursuant to volume purchase
incentive programs is allocated as a reduction to inventories based
on the applicable incentives earned from each partner and is
recorded in cost of goods sold as the related inventory is sold.
Partner funding received pursuant to shared marketing expense
programs is recorded as it is earned as a reduction of the related
selling and administrative expenses in the period the program takes
place if the consideration represents a reimbursement of specific,
incremental, identifiable costs. Consideration that exceeds the
specific, incremental, identifiable costs is classified as a
reduction of costs of goods sold. The amount of partner funding
recorded as a reduction of selling and administrative expenses in
our statements of operations totaled $37,317,000, $40,106,000 and
$34,900,000 in 2015, 2014 and 2013, respectively.
Concentrations of Risk
Credit Risk
Although we are affected by the international economic climate,
management does not believe material credit risk concentration
existed at December 31, 2015. We monitor our clients’
financial condition and do not require collateral. No single client
accounted for more than 3% of our consolidated net sales in
2015.
Supplier Risk
Purchases from Microsoft, Cisco and Ingram Micro (a distributor)
accounted for approximately 27%, 11% and 11%, respectively, of our
aggregate purchases in 2015. No other partner accounted for more
than 10% of purchases in 2015. Our top five partners as a group for
2015 were Microsoft, Cisco, Ingram Micro, HP and Tech Data (a
distributor), and approximately 65% of our total purchases during
2015 came from this group of partners. Although brand names and
individual products are important to our business, we believe that
competitive sources of supply are available in substantially all of
our product categories such that, with the exception of Microsoft,
we are not dependent on any single partner for sourcing
products.
Advertising Costs
Advertising costs are expensed as they are incurred. Advertising
expense of $27,574,000, $31,214,000 and $29,394,000 was recorded in
2015, 2014 and 2013, respectively. These amounts were predominantly
offset by partner funding earned pursuant to shared marketing
expense programs recorded as a reduction of selling and
administrative expenses, as discussed in “Partner
Funding” above.
Stock-Based Compensation
Stock-based compensation is measured based on the fair value of the
award on the date of grant and the corresponding expense is
recognized over the period during which an employee is required to
provide service in exchange for the reward. Stock-based
compensation expense is classified in the same line item of our
consolidated statements of operations as other payroll-related
expenses specific to the employee. Compensation expense related to
service-based restricted stock units (“RSUs”) is
recognized on a straight-line basis over the requisite service
period for the entire award. Compensation expense related to
performance-based RSUs is recognized on a straight-line basis over
the requisite service period for each separately vesting portion of
the award as if the award was, in-substance, multiple awards (i.e.,
a graded vesting basis).
Foreign Currencies
We use the U.S. dollar as our reporting currency. The functional
currencies of our foreign subsidiaries are the local currencies.
Accordingly, assets and liabilities of the subsidiaries are
translated into U.S. dollars at the exchange rate in effect at the
balance sheet dates. Income and expense items are translated at the
average exchange rate for each month within the year. The resulting
translation adjustments are recorded directly in accumulated other
comprehensive income (loss) – foreign currency translation
adjustments as a separate component of stockholders’ equity.
Net foreign currency transaction gains/losses, including
transaction gains/losses on intercompany balances that are not of a
long-term investment nature and non-functional currency cash
balances, are reported as a separate component of non-operating
(income) expense in our consolidated statements of operations.
Derivative Financial Instruments
We enter into forward foreign exchange contracts to mitigate the
risk of non-functional currency monetary assets and liabilities on
our consolidated financial statements. These forward contracts are
not designated as hedge instruments. The fair value of all
derivative assets and liabilities are recorded gross in the other
current assets and accrued expenses and other current liabilities
sections of our consolidated balance sheets. Gains/losses are
recorded net in non-operating (income) expense in our
consolidated statements of operation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earnings in the years in which those temporary differences are
expected to be recovered or settled. The effect on deferred tax
assets and liabilities of a change in tax rates is recognized in
earnings in the period that includes the enactment date.
We recognize net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Interest and penalties related to
unrecognized tax benefits are recognized within the income tax
expense line in our consolidated statements of operations. Accrued
interest and penalties are included within the related tax
liability line in our consolidated balance sheets.
Net Earnings Per Share (“EPS”)
Basic EPS is computed by dividing net earnings available to common
stockholders by the weighted average number of common shares
outstanding during each year. Diluted EPS is computed on the basis
of the weighted average number of shares of common stock plus the
effect of dilutive potential common shares outstanding during the
period using the treasury stock method. Dilutive potential common
shares include outstanding RSUs. A reconciliation of the
denominators of the basic and diluted EPS calculations follows (in
thousands, except per share data):
Years Ended
December 31,
2015 2014 2013
Numerator:
Net earnings $ 75,851 $ 75,684 $ 71,021
Denominator:
Weighted-average shares used to compute basic EPS 37,984 41,062 43,012
Dilutive potential common shares due to dilutive
RSUs, net of tax effect 291 296 277
Weighted-average shares used to compute diluted EPS 38,275 41,358 43,289
Net earnings per share:
Basic $ 2.00 $ 1.84 $ 1.65
Diluted $ 1.98 $ 1.83 $ 1.64
In 2015, 2014 and 2013, approximately 1,000, 20,000 and 177,000,
respectively, of our RSUs were not included in the diluted EPS
calculations because their inclusion would have been anti-dilutive.
These share-based awards could be dilutive in the future.
Recently Issued Accounting Standards
In November 2015, the Financial Accounting Standards Board
(“FASB”) issued Accounting Standards Update
(“ASU”) 2015-17, “Balance Sheet
Classification of Deferred Taxes,” which simplifies the
presentation of deferred income taxes. ASU 2015-17 provides
presentation requirements to classify deferred tax assets and
liabilities as noncurrent in a classified statement of financial
position. The standard is effective for fiscal years beginning
after December 15, 2016, including interim periods within that
reporting period. Early adoption is permitted for any interim and
annual financial statements that have not yet been issued. We early
adopted ASU 2015-17 effective December 31, 2015,
retrospectively. Adoption resulted in a $13.4 million decrease
in total current assets, a $285,000 decrease in total assets and a
$285,000 decrease in total liabilities in our consolidated
balance sheet at December 31, 2014. Adoption had no impact on
our results of operations.
In July 2015, the FASB issued ASU No. 2015-11,
“Simplifying the Measurement of Inventory.” The
standard changes the measurement from lower of cost or market to
lower of cost and net realizable value. This standard is effective
for reporting periods beginning after December 15, 2016. The
guidance shall be applied prospectively, with early adoption
permitted as of the beginning of an interim or annual period. The
new standard is not expected to have a material effect on our
consolidated financial statements.
On April 7, 2015, the FASB issued ASU 2015-03,
“Interest–Imputation of Interest (Subtopic 835-30):
Simplifying the Presentation of Debt Issuance Cost.” ASU
2015-03 is designed to simplify presentation of debt issuance
costs. The standard requires that debt issuance costs related to a
recognized debt liability be presented in the balance sheet as a
direct deduction from the carrying amount of that debt liability,
consistent with debt discounts. The amortization of debt issuance
costs also shall be reported as interest expense. ASU 2015-03 is
effective for the fiscal year beginning after December 15,
2015, including interim reporting periods within that reporting
period. The new standard is not expected to have a material effect
on our consolidated financial statements.
On May 28, 2014, the FASB issued ASU No. 2014-09,
“Revenue from Contracts with Customers,” which amends
the existing accounting standards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he original effective date for ASU 2014-09 would have
required the Company to adopt the new standard beginning in its
first quarter of 2017. In July 2015, the FASB voted to amend ASU
2014-09 by approving a one-year deferral of the mandatory effective
date as well as providing the option to early adopt the standard on
the original effective date. Accordingly, the Company may adopt the
standard in either its first quarter of 2017 or 2018. An entity may
choose to adopt the new standard either retrospectively or through
a cumulative effect adjustment as of the start of the first period
for which it applies the new standard. We expect to adopt the
standard in the first quarter of 2018 and are in the process of
determining the effect that the adoption will have on our
consolidated financial statements. We have not yet selected our
planned transition approach.</t>
  </si>
  <si>
    <t>Property and Equipment</t>
  </si>
  <si>
    <t>Property, Plant and Equipment [Abstract]</t>
  </si>
  <si>
    <t>(2) Property and Equipment
Property and equipment consist of the following (in thousands):
December 31,
2015 2014
Software $ 157,291 $ 157,348
Buildings 65,423 66,796
Equipment 93,956 87,650
Furniture and fixtures 36,170 35,278
Leasehold improvements 21,969 21,268
Land 5,115 5,235
379,924 373,575
Accumulated depreciation and amortization (291,643 ) (269,394 )
Property and equipment, net $ 88,281 $ 104,181
During 2015 and 2014, we periodically assessed whether any
indicators of impairment existed related to our property and
equipment. We incurred non-cash charges of $535,000, $741,000 and
$606,000 during 2015, 2014 and 2013, respectively, to write-off
certain property and equipment.
Depreciation and amortization expense related to property and
equipment was $26,649,000, $29,243,000 and $29,898,000 in 2015,
2014 and 2013, respectively. Interest charges capitalized in
connection with internal-use software development projects in 2015,
2014 and 2013 were immaterial.</t>
  </si>
  <si>
    <t>Goodwill and Intangible Assets Disclosure [Abstract]</t>
  </si>
  <si>
    <t>(3) Goodwill
The changes in the carrying amount of goodwill for the year ended
December 31, 2015 are as follows (in thousands):
North America EMEA APAC Consolidated
Goodwill $ 349,679 $ 151,439 $ 13,973 $ 515,091
Accumulated impairment losses (323,422 ) (151,439 ) (13,973 ) (488,834 )
Balance at December 31, 2014 26,257
—
— 26,257
Goodwill acquired during 2015 29,938
—
— 29,938
Balance at December 31, 2015 $ 56,195 $
— $
— $ 56,195
On October 1, 2015, we acquired BlueMetal, which has been
integrated into our North America business. Under the purchase
method of accounting, the purchase price for the acquisition was
allocated to the tangible and identifiable intangible assets
acquired and liabilities assumed based on their estimated fair
values. The excess purchase price over fair value of net assets
acquired of approximately $29,938,000 was recorded as goodwill in
the North America reporting unit (see Note 22). The primary driver
for this acquisition was to strengthen our services capabilities to
bring value to our clients’ businesses in the area of
application design, mobility and big data.
During 2015, we periodically assessed whether any indicators of
impairment existed which would require us to perform an interim
impairment review. As of each interim period end during the year,
we concluded that a triggering event had not occurred that would
more likely than not reduce the fair value of our North America
reporting unit (the only reporting unit with a goodwill balance at
any period end) below its carrying value. We performed our annual
test of goodwill for impairment during the fourth quarter of 2015.
The results of the first step of the two-step goodwill impairment
test indicated that the fair value of our North America reporting
unit, estimated using the market approach, was in excess of the
carrying value, and thus we did not perform step two of the
impairment test.</t>
  </si>
  <si>
    <t>Intangible Assets</t>
  </si>
  <si>
    <t>(4) Intangible Assets
Intangible assets consist of the following (in thousands):
December 31,
2015 2014
Customer relationships $ 119,749 $ 109,620
Other 1,640
—
121,389 109,620
Accumulated amortization (94,406 ) (86,053 )
Intangible assets, net $ 26,983 $ 23,567
During 2015, we periodically assessed whether any indicators of
impairment existed related to our intangible assets. As of each
interim period end during the year, we concluded that a triggering
event had not occurred that would more likely than not reduce the
fair value of our intangible assets below their carrying
values.
Amortization expense recognized in 2015, 2014 and 2013 was
$11,308,000, $11,327,000 and $11,646,000, respectively. Future
amortization expense for the remaining unamortized balance as of
December 31, 2015 is estimated as follows (in thousands):
Years Ending December 31, Amortization Expense
2016 $ 10,346
2017 4,464
2018 4,098
2019 1,700
2020 1,700
Thereafter 4,675
Total amortization expense $ 26,983</t>
  </si>
  <si>
    <t>Accounts Payable - Inventory Financing Facility</t>
  </si>
  <si>
    <t>Payables and Accruals [Abstract]</t>
  </si>
  <si>
    <t>(5) Accounts Payable - Inventory Financing
Facility
We have entered into an agreement with a financial intermediary to
facilitate the purchase of inventory from various suppliers under
certain terms and conditions, as described below. These amounts are
classified separately as accounts payable - inventory financing
facility in the accompanying consolidated balance sheets.
The aggregate availability for vendor purchases under our inventory
financing facility is $250,000,000. Prior to July 2, 2015, the
maximum borrowing capacity was $200,000,000. The facility matures
on April 26, 2017. Additionally, the facility may be renewed
under certain circumstances described in the agreement for
successive 12-month periods. Interest does not accrue on accounts
payable under this facility provided the accounts payable are paid
within stated vendor terms (ranging from 30 to 60 days). We
impute interest on the average daily balance outstanding during
these stated vendor terms based on our blended incremental
borrowing rate during the period under our senior revolving credit
facility and our accounts receivable securitization financing
facility. Imputed interest of $3,406,000, $2,386,000 and $2,453,000
was recorded in 2015, 2014 and 2013, respectively. If balances are
not paid within stated vendor terms, they will accrue interest at
prime plus 1.25%. The facility is guaranteed by the Company and
each of its material domestic subsidiaries and is secured by a lien
on substantially all of the Company’s domestic assets that is
of equal priority to the liens securing borrowings under our
revolving facility.</t>
  </si>
  <si>
    <t>Debt, Capital Lease and Other Financing Obligations</t>
  </si>
  <si>
    <t>Debt Disclosure [Abstract]</t>
  </si>
  <si>
    <t>(6) Debt, Capital Lease and Other Financing
Obligations
Debt
Our long-term debt consists of the following (in thousands):
December 31,
2015 2014
Senior revolving credit facility $
— $
—
Accounts receivable securitization financing facility 89,000 61,000
Capital lease and other financing obligations 1,535 2,301
Total 90,535 63,301
Less: current portion of capital lease and other financing
obligations (1,535 ) (766 )
Less: current portion of revolving credit facilities
—
—
Long-term debt $ 89,000 $ 62,535
Our senior revolving credit facility (“revolving
facility”) has an aggregate U.S. dollar equivalent maximum
borrowing capacity amount of $350,000,000 and matures on
April 26, 2017. The revolving facility is used for general
corporate purposes, which may include acquisitions and share
repurchases, and may be used for borrowings in certain foreign
currencies and for letters of credit, in each case up to specified
sublimits. The revolving facility is guaranteed by the
Company’s material domestic subsidiaries and is secured by a
lien on substantially all of the Company’s and each
guarantor’s assets.
The interest rates applicable to borrowings under the revolving
facility are based on the leverage ratio of the Company as set
forth on a pricing grid in the amended agreement. Amounts
outstanding under the revolving facility bear interest, payable
quarterly, at a floating rate equal to the prime rate plus a
predetermined spread of 0.00% to 0.75% or, at our option, a LIBOR
rate plus a pre-determined spread of 1.25% to 2.25%. In addition,
we pay a quarterly commitment fee on the unused portion of the
facility of 0.25% to 0.45%, and our letter of credit participation
fee ranges from 1.25% to 2.25%. Deferred financing fees of
$2,300,000 were capitalized in conjunction with the amendment to
the revolving facility in 2012. Such fees are being amortized to
interest expense over the term of the facility. During 2015, 2014
and 2013, due to availability under our other financing facility,
weighted average borrowings under our revolving facility were
$21,987,000, $6,634,000 and $17,943,000, respectively. Interest
expense associated with the revolving facility was $1,813,000,
$1,571,000 and $1,738,000 in 2015, 2014 and 2013, respectively,
including the commitment fee and amortization of deferred financing
fees. As of December 31, 2015, $350,000,000 was available
under the revolving facility. See “Maximum Leverage
Ratio” below.
Our accounts receivable securitization financing facility
(“ABS facility”) has a maximum borrowing capacity of
$200,000,000 and matures on June 30, 2017. Under our ABS
facility, we can sell receivables periodically to a special purpose
accounts receivable and financing entity (the “SPE”),
which is exclusively engaged in purchasing receivables from us. The
SPE is a wholly-owned, bankruptcy-remote entity that we have
included in our consolidated financial statements. The SPE funds
its purchases by selling undivided interests in eligible trade
accounts receivable to independent financial institution purchasers
under the ABS facility (“Purchasers”), which is
administered by an independent financial institution agent. The
SPE’s assets are available first and foremost to satisfy the
claims of the Purchasers, and we cannot convey any interest in the
receivables sold to the Purchasers (or allow any adverse claims on
the receivables) without the consent of the Purchasers. In
addition, the SPE is required to maintain a minimum capital amount
and various reserves pursuant to the terms of the ABS facility. We
maintain effective control over the receivables that are sold.
Accordingly, the receivables remain recorded on our consolidated
balance sheets. At December 31, 2015 and 2014, the SPE owned
$849,336,000 and $788,632,000, respectively, of receivables
recorded at fair value and included in the accompanying
consolidated balance sheets. While the ABS facility has a stated
maximum amount, the actual availability under the ABS facility is
limited by the quantity and quality of the underlying accounts
receivable. As of December 31, 2015, qualified receivables
were sufficient to permit access to the full $200,000,000 facility
amount, of which $89,000,000 was outstanding at December 31,
2015. See “Maximum Leverage Ratio” below.
Under our ABS facility, interest is payable monthly, and the
floating interest rate applicable at December 31, 2015 was
1.33% per annum, including a 0.90% usage fee on any
outstanding balances. In addition, we pay a monthly commitment fee
on the unused portion of the facility of 0.40%. Deferred financing
fees of $351,000 and $378,000 were capitalized in conjunction with
amendments to our ABS facility in 2014 and 2012, respectively. Such
fees are being amortized to interest expense over the term of the
facility. During the years ended December 31, 2015, 2014 and
2013, the weighted average interest rates on amounts outstanding
under our ABS facility, including the usage and commitment fees and
the amortization of deferred financing fees, was 1.6%, 1.7% and
1.6%, respectively. Weighted average borrowings under our ABS
facility in 2015, 2014 and 2013 were $112,101,000, $105,992,000 and
$112,959,000, respectively.
Debt Covenants
Our revolving facility and our ABS facility contain various
covenants customary for transactions of this type, including
limitations on the payment of dividends and the requirement that we
comply with maximum leverage, minimum fixed charge and minimum
asset coverage ratio requirements and meet monthly, quarterly and
annual reporting requirements. If we fail to comply with these
covenants, the lenders would be able to demand payment within a
specified period of time. Further, the terms of the ABS facility
identify various circumstances that would result in an
“amortization event” under the facility.
Our consolidated debt balance that can be outstanding at the end of
any fiscal quarter under our revolving facility and our ABS
facility is limited by certain financial covenants, particularly a
maximum leverage ratio. The maximum leverage ratio is calculated as
aggregate debt outstanding divided by the sum of our trailing
twelve month net earnings (loss) plus (i) interest expense,
excluding non-cash imputed interest on our inventory financing
facility, (ii) income tax expense (benefit),
(iii) depreciation and amortization, (iv) non-cash
stock-based compensation and (v) extraordinary or
non-recurring non-cash losses or expenses (“adjusted
earnings”). The maximum leverage ratio permitted under the
agreements is 2.75 times trailing twelve-month adjusted earnings. A
significant drop in our adjusted earnings would limit the amount of
indebtedness that could be outstanding at the end of any fiscal
quarter to a level that would be below our consolidated maximum
facility amount. Based on our maximum leverage ratio as of
December 31, 2015, our aggregate debt balance that could have
been outstanding under our revolving facility and our ABS facility
was reduced from the maximum borrowing capacity of $550,000,000 to
$469,349,000, of which $89,000,000 was outstanding at
December 31, 2015.
Capital Lease and Other Financing Obligations
Our obligations under capitalized leases are included in long-term
debt in the accompanying consolidated balance sheets as of
December 31, 2015 and 2014. The current and long-term portions
of the obligations are included in the table above.
From time to time, we also enter into other financing agreements
with financial intermediaries to facilitate the purchase of
products from certain vendors. At December 31, 2015 and 2014,
amounts owed under other financing agreements of $1,309,000 and
$1,852,000, respectively, which are payable in installments through
August 2016, are included in our current and long-term debt
balances as summarized in the table above.</t>
  </si>
  <si>
    <t>Operating Leases</t>
  </si>
  <si>
    <t>Leases [Abstract]</t>
  </si>
  <si>
    <t>(7) Operating Leases
We have non-cancelable operating leases with third parties,
primarily for administrative and distribution center space and
computer equipment. Our facilities leases generally provide for
periodic rent increases and many contain escalation clauses and
renewal options. We recognize rent expense on a straight-line basis
over the lease term. Rental expense for these third-party operating
leases was $14,737,000, $15,493,000 and $15,731,000 in 2015, 2014
and 2013, respectively, and is included in selling and
administrative expenses in the accompanying consolidated statements
of operations.
Future minimum lease payments under non-cancelable operating leases
(with initial or remaining lease terms in excess of one year) as of
December 31, 2015 are as follows (in thousands):
Years Ending December 31,
2016 $ 12,299
2017 11,919
2018 10,433
2019 9,375
2020 7,720
Thereafter 17,723
Total minimum lease payments $ 69,469
Amounts in the table above exclude approximately $1.5 million in
each of 2016 and 2017 and approximately $1.6 million in each of
2018 and 2019 in non-cancellable rental income.</t>
  </si>
  <si>
    <t>Severance and Restructuring Activities</t>
  </si>
  <si>
    <t>Restructuring and Related Activities [Abstract]</t>
  </si>
  <si>
    <t>(8) Severance and Restructuring Activities
During 2015, 2014 and 2013, we recorded severance expense
associated with the elimination of certain positions based on a
re-alignment of roles and responsibilities, a continued review of
resource needs in North America and significant restructuring
activities in EMEA, primarily in the United Kingdom, Germany and
France, as we worked to rationalize our selling and administrative
expenses in EMEA.
The following table details the activity for each of the three
years in the period ending December 31, 2015 related to these
resource actions, and the outstanding obligations as of
December 31, 2015 (in thousands):
North America EMEA APAC Consolidated
Balances at December 31, 2012 $ 1,249 $ 1,391 $
— $ 2,640
Severance costs, net of adjustments 3,325 9,415
— 12,740
Cash payments (2,864 ) (7,771 )
— (10,635 )
Foreign currency translation adjustments
— 212
— 212
Balances at December 31, 2013 1,710 3,247
— 4,957
Severance costs, net of adjustments 971 3,356 106 4,433
Cash payments (1,786 ) (3,475 ) (106 ) (5,367 )
Foreign currency translation adjustments (38 ) (157 )
— (195 )
Balances at December 31, 2014 857 2,971
— 3,828
Severance costs, net of adjustments 1,126 3,781
— 4,907
Cash payments (1,456 ) (3,534 )
— (4,990 )
Foreign currency translation adjustments (22 ) (235 )
— (257 )
Balances at December 31, 2015 $ 505 $ 2,983 $
— $ 3,488
Adjustments were recorded as a reduction to severance and
restructuring expense in 2015, 2014 and 2013 of $600,000,
$1,023,000 and $292,000, respectively, due to changes in
estimates.
The remaining outstanding obligations as of December 31, 2015
are expected to be paid during the next 12 months and are therefore
included in accrued expenses and other current liabilities.</t>
  </si>
  <si>
    <t>Stock-Based Compensation</t>
  </si>
  <si>
    <t>Disclosure of Compensation Related Costs, Share-based Payments [Abstract]</t>
  </si>
  <si>
    <t>(9) Stock-Based Compensation
We recorded the following pre-tax amounts in selling and
administrative expenses for stock-based compensation, by operating
segment, in the accompanying consolidated financial statements (in
thousands):
Years Ended
December 31,
2015 2014 2013
North America $ 6,648 $ 5,933 $ 5,118
EMEA 1,908 1,547 1,061
APAC 366 270 251
Total Consolidated $ 8,922 $ 7,750 $ 6,430
Company Plan
On October 1, 2007, Insight’s Board of Directors
approved the 2007 Omnibus Plan (the “2007 Plan”), and
the 2007 Plan became effective when it was approved by
Insight’s stockholders at the annual meeting on
November 12, 2007. On August 12, 2008, the 2007 Plan was
amended to clarify certain provisions relating to forfeiture
restrictions and grants of discretionary awards to non-employee
directors. On May 18, 2011, Insight’s stockholders
approved the Company’s Amended 2007 Omnibus Plan (the
“Amended 2007 Plan”) to, among other changes, increase
the number of shares of common stock authorized to be issued
thereunder to a total of 7,250,000 shares. The Amended 2007 Plan is
administered by the Compensation Committee of Insight’s Board
of Directors, and, except as provided below, the Compensation
Committee has the exclusive authority to administer the Amended
2007 Plan, including the power to determine eligibility, the types
of awards to be granted, the price and the timing of awards. Under
the Amended 2007 Plan, the Compensation Committee may delegate some
of its authority to our Chief Executive Officer to grant awards to
individuals other than individuals who are subject to the reporting
requirements of Section 16(a) of the Securities Exchange Act
of 1934, as amended. Teammates, officers and members of the Board
of Directors are eligible for awards under the Amended 2007 Plan,
and consultants and independent contractors are also eligible if
they provide bona fide services that are not related to capital
raising or promoting or maintaining a market for the
Company’s stock. The Amended 2007 Plan allows for awards of
options, stock appreciation rights, restricted stock, RSUs,
performance awards as well as grants of cash awards. As of
December 31, 2015, of the 7,250,000 shares of stock reserved
for awards issued under the Amended 2007 Plan, 3,769,996 shares of
stock were available for grant.
Accounting for Restricted Stock Units
We issue RSUs as incentives to certain officers and teammates and
as compensation to members of our Board of Directors. We recognize
compensation expense associated with the issuance of such RSUs over
the vesting period for each respective RSU. The total compensation
expense associated with RSUs represents the value based upon the
number of RSUs awarded multiplied by the closing price of our
common stock on the date of grant, adjusted for our estimate of
forfeitures. The number of RSUs to be awarded under our
service-based RSUs is fixed at the grant date. The number of RSUs
ultimately awarded under our performance-based RSUs varies based on
whether the Company achieves certain financial results. We record
compensation expense each period based on our estimate of the most
probable number of RSUs that will be issued under the grants of
performance-based RSUs. Recipients of RSUs do not have voting or
dividend rights until the vesting conditions are satisfied and
shares are released.
As of December 31, 2015, total compensation cost related to
nonvested RSUs not yet recognized is $14,878,000, which is expected
to be recognized over the next 1.27 years on a weighted-average
basis.
The following table summarizes our RSU activity during 2015:
Number Weighted Average Grant Date Fair Value Fair Value
Nonvested at the beginning of year 888,967 $ 22.06
Granted 501,809 $ 26.25
Vested, including shares withheld to cover taxes (344,625 ) $ 21.47 $ 9,168,784 (a)
Forfeited (94,367 ) $ 23.51
Nonvested at the end of year 951,784 $ 24.35 $ 23,908,814 (b)
Expected to vest 874,369 $ 21,964,149 (b)
(a) The aggregate fair value of vested
RSUs represents the total pre-tax fair value, based on the closing
stock price on the day of vesting, which would have been received
by holders of RSUs had all such holders sold their underlying
shares on that date. The aggregate intrinsic value for RSUs which
vested during 2014 and 2013 was $8,371,565 and $11,829,527,
respectively.
(b) The aggregate fair value of the
nonvested RSUs and the RSUs expected to vest represents the total
pre-tax fair value, based on our closing stock price of $25.12 as
of December 31, 2015, which would have been received by
holders of RSUs had all such holders sold their underlying shares
on that date.
During each of the years in the three-year period ended
December 31, 2015, the RSUs that vested for teammates in the
United States were net-share settled such that we withheld shares
with value equivalent to the teammates’ minimum statutory
United States tax obligation for the applicable income and other
employment taxes and remitted the equivalent cash amount to the
appropriate taxing authorities. The total shares withheld during
2015, 2014 and 2013 of 85,652, 86,732 and 151,521, respectively,
were based on the value of the RSUs on their vesting dates as
determined by our closing stock price on such dates. For 2015, 2014
and 2013, total payments for the employees’ tax obligations
to the taxing authorities were $2,265,000, $2,028,000 and
$3,094,000, respectively, and are reflected as a financing activity
within the accompanying consolidated statements of cash flows.
These net-share settlements had the effect of repurchases of our
common stock as they reduced the number of shares that would have
otherwise been issued as a result of the vesting and did not
represent an expense to us.</t>
  </si>
  <si>
    <t>Impairment Loss on Assets Held for Sale</t>
  </si>
  <si>
    <t>(10) Impairment Loss on Assets Held for Sale
In November 2014, we relocated our sales and administrative
operations that were housed in the property that we own in
Bloomingdale, Illinois. The property is classified as a held for
sale asset, which is included in other current assets in the
accompanying consolidated balance sheets as of December 31,
2015 and 2014. During 2014, our North America operating segment
recorded non-cash charges of $5,178,000, consisting of an
impairment loss of $4,558,000 and accelerated depreciation of
$620,000, to reduce the carrying amount of the related assets to
their estimated fair value less costs to sell. The property
continues to be marketed for sale, and during 2015, an additional
non-cash impairment charge of $800,000 was recorded based on a
decline in the estimated fair market value. The estimated fair
market value was derived from Level 2 fair value inputs (observable
market based inputs or unobservable inputs that are corroborated by
market data), which included a current market analysis indicating
the price per square foot of previous sale transactions involving
comparable property in the Bloomingdale area. The charges are
included in selling and administrative expenses in the accompanying
consolidated statements of operations for 2015 and 2014.</t>
  </si>
  <si>
    <t>Income Taxes</t>
  </si>
  <si>
    <t>Income Tax Disclosure [Abstract]</t>
  </si>
  <si>
    <t>(11) Income Taxes
The following table presents the United States (“U.S.”)
and foreign components of earnings before income taxes and the
related income tax expense (in thousands):
Earnings before income taxes:
Years Ended
December 31,
2015 2014 2013
United States $ 90,575 $ 89,679 $ 95,481
Foreign 28,601 34,693 19,043
$ 119,176 $ 124,372 $ 114,524
Income tax expense:
Years Ended
December 31,
2015 2014 2013
Current:
U.S. Federal $ 24,369 $ 27,332 $ 27,782
U.S. State and local 2,705 3,242 2,662
Foreign 11,077 14,320 9,614
38,151 44,894 40,058
Deferred:
U.S. Federal 5,104 4,541 4,039
U.S. State and local 602 330 921
Foreign (532 ) (1,077 ) (1,515 )
5,174 3,794 3,445
$ 43,325 $ 48,688 $ 43,503
The following schedule reconciles the differences between the U.S.
federal income taxes at the U.S. statutory rate and our income tax
expense (dollars in thousands):
2015 2014 2013
Statutory federal income tax rate $ 41,712 35.0 % $ 43,530 35.0 % $ 40,083 35.0 %
State income tax expense, net of federal income tax benefit 3,180 2.7 3,416 2.8 3,662 3.2
Audits and adjustments, net (886 ) (0.7 ) (186 ) (0.2 ) (1,730 ) (1.5 )
Change in valuation allowances 2,944 2.5 6,471 5.2 4,160 3.6
Foreign income taxed at different rates (5,729 ) (4.8 ) (5,309 ) (4.3 ) (2,665 ) (2.3 )
Non-deductible compensation 474 0.4 404 0.3 275 0.2
Other, net 1,630 1.3 362 0.3 (282 ) (0.2 )
Effective tax rate $ 43,325 36.4 % $ 48,688 39.1 % $ 43,503 38.0 %
For foreign entities not treated as branches for U.S. tax purposes,
we do not provide for U.S. income taxes on the undistributed
earnings of these subsidiaries as these earnings are reinvested
and, in the opinion of management, will continue to be reinvested
indefinitely outside of the United States. The undistributed
earnings of foreign subsidiaries that are deemed to be indefinitely
invested outside of the United States were approximately
$88,888,000 at December 31, 2015. It is not practicable to
determine the unrecognized deferred tax liability on those
earnings.
The significant components of deferred tax assets and liabilities
are as follows (in thousands):
December 31,
2015 2014
Deferred tax assets:
Goodwill and other intangibles $ 42,281 $ 53,869
Net operating losses 17,433 17,439
Foreign tax credits 12,972 13,106
Accruals 7,423 7,311
Accounts receivable 3,749 6,206
Stock-based compensation 3,558 3,137
Inventories 2,667 2,216
Deferred revenue 351 321
Other 2,391 1,307
Gross deferred tax assets 92,825 104,912
Valuation allowances (28,750 ) (28,709 )
Total deferred tax assets 64,075 76,203
Deferred tax liabilities:
Property and equipment (1,102 ) (4,933 )
Prepaid expenses (226 ) (205 )
Total deferred tax liabilities (1,328 ) (5,138 )
Net deferred tax assets $ 62,747 $ 71,065
The net non-current deferred tax assets and liabilities are as
follows (in thousands):
December 31,
2015 2014
Net non-current deferred tax assets $ 62,986 $ 71,720
Net non-current deferred tax liabilities (239 ) (655 )
Net deferred tax assets $ 62,747 $ 71,065
As of December 31, 2015, we have U.S. federal net operating
loss carryforwards (“NOLs”) of $485,000 that will
expire between 2032 and 2035 and deferred tax assets related to
U.S. state NOLs of $620,000 that will expire between 2016 and
2030. We also have NOLs from various non-U.S. jurisdictions of
$61,537,000. While the majority of the non-U.S. NOLs have no
expiration date, $3,001,000 will expire between 2016 and 2022.
On the basis of currently available information, we have provided
valuation allowances for certain of our deferred tax assets where
we believe it is more likely than not that the related tax benefits
will not be realized. At December 31, 2015 and 2014, our
valuation allowances totaled $28,750,000 and $28,709,000,
respectively, representing non-U.S. NOLs, foreign depreciation
allowances and foreign tax credits. We expect to fully utilize the
federal NOLs within the next three years.
We believe it is more likely than not that forecasted income,
including income that may be generated as a result of prudent and
feasible tax planning strategies, together with the tax effects of
deferred tax liabilities, will be sufficient to fully recover our
remaining deferred tax assets. In the future, if we determine that
realization of the remaining deferred tax assets and the
availability of certain previously paid taxes to be refunded are
not more likely than not, we will need to increase our valuation
allowances and record additional income tax expense.
The following table summarizes the change in the valuation
allowance (in thousands):
December 31,
2015 2014
Valuation allowances at beginning of year $ 28,709 $ 24,508
Increase in income tax expense 2,944 6,471
Foreign currency translation adjustments (1,743 ) (2,270 )
Other (1,160 )
—
Valuation allowances at end of year $ 28,750 $ 28,709
Various taxing jurisdictions are examining our tax returns for
certain tax years. Although the outcome of tax audits cannot be
predicted with certainty, management believes the ultimate
resolution of these examinations will not result in a material
adverse effect to our financial position, results of operations or
cash flows.
As of December 31, 2015 and 2014, we had approximately
$3,335,000 and $4,306,000, respectively, of unrecognized tax
benefits. Of these amounts, approximately $296,000 and
$336,000, respectively, related to accrued interest. A
reconciliation of the beginning and ending amounts of unrecognized
tax benefits, excluding interest, is as follows (in thousands):
Balance at December 31, 2014 $ 3,970
Additions for tax positions in prior periods 53
Additions for tax positions in current period 483
Subtractions due to foreign currency translation (70 )
Subtractions due to audit settlements and statute expirations (1,397 )
Balance at December 31, 2015 $ 3,039
In the future, if recognized, the liability associated with
uncertain tax positions would affect our effective tax
rate. We do not believe there will be any changes over the
next 12 months that would have a material effect on our effective
tax rate.
Several of our subsidiaries are currently under audit for tax years
2006 through 2014. Although the timing of the resolutions and/or
closures of audits is highly uncertain, it is reasonably possible
that the examination phase of these audits may be concluded within
the next 12 months which could significantly increase or decrease
the balance of our gross unrecognized tax benefits. However, based
on the status of the various examinations in multiple
jurisdictions, an estimate of the range of reasonably possible
outcomes cannot be made at this time, but the estimated effect on
our income tax expense and net earnings is not expected to be
significant.
We, including our subsidiaries, file income tax returns in the U.S.
federal jurisdiction and many state and local and non-U.S.
jurisdictions. In the United States, federal income tax returns for
2012, 2013, 2014 and 2015 remain open to examination. For U.S.
state and local taxes as well as in non-U.S. jurisdictions, the
statute of limitations generally varies between three and ten
years.</t>
  </si>
  <si>
    <t>Market Risk Management</t>
  </si>
  <si>
    <t>Text Block [Abstract]</t>
  </si>
  <si>
    <t>(12) Market Risk Management
Interest Rate Risk
We have interest rate exposure arising from our financing
facilities, which have variable interest rates. These variable
interest rates are affected by changes in short-term interest
rates. We currently do not hedge our interest rate exposure.
We do not believe that the effect of reasonably possible near-term
changes in interest rates will be material to our financial
position, results of operations and cash flows. Our financing
facilities expose our net earnings to changes in short-term
interest rates since interest rates on the underlying obligations
are variable. We had no amounts outstanding under our revolving
facility and $89,000,000 outstanding under our ABS facility at
December 31, 2015. The interest rate attributable to the
borrowings under our ABS facility was 1.33% per annum at
December 31, 2015. The change in annual pre-tax earnings from
operations resulting from a hypothetical 10% increase or decrease
in the applicable interest rate would have been immaterial.
Foreign Currency Exchange Risk
We have foreign currency exchange risk related to the translation
of our foreign subsidiaries’ operating results, assets and
liabilities (see Note 1 for a description of our Foreign Currencies
policy). We also maintain cash accounts denominated in currencies
other than the functional currency, which expose us to foreign
exchange rate movements. Remeasurement of these cash balances
results in gains/losses that are also reported as a separate
component of non-operating (income) expense. We monitor our foreign
currency exposure and selectively enter into forward exchange
contracts to mitigate risk associated with certain non-functional
currency monetary assets and liabilities related to foreign
denominated payables, receivables and cash balances. Transaction
gains and losses resulting from non-functional currency assets and
liabilities are offset by gains and losses on forward contracts in
non-operating (income) expense, net in our consolidated statements
of operations. The counterparties associated with our foreign
exchange forward contracts are large creditworthy commercial banks.
The derivatives transacted with these institutions are short in
duration and, therefore, we do not consider counterparty
concentration and non-performance to be material risks. The Company
does not have a significant concentration of credit risk with any
single counterparty.</t>
  </si>
  <si>
    <t>Derivative Financial Instruments</t>
  </si>
  <si>
    <t>Derivative Instruments and Hedging Activities Disclosure [Abstract]</t>
  </si>
  <si>
    <t>(13) Derivative Financial Instruments
We use derivatives to partially offset our exposure to fluctuations
in certain foreign currencies. We do not enter into derivative
contracts for speculative or trading purposes. Derivatives are
recorded at fair value on the balance sheet based on observable
market based inputs or unobservable inputs that are corroborated by
market data (Level 2). Gains or losses resulting from changes in
fair value of the derivative are recorded currently in income. We
do not designate our hedges for hedge accounting, and our foreign
currency derivative instruments are not subject to any master
netting arrangements with our counterparties.
We use foreign exchange forward contracts to mitigate risk
associated with certain non-functional currency assets and
liabilities from changes in exchange rate movements. Our
non-functional currency assets and liabilities are primarily
related to foreign currency denominated payables, receivables, and
cash balances. The foreign currency forward contracts, carried at
fair value, typically have a maturity of one month or less. We
currently enter into approximately four foreign exchange forward
contracts per month with an average notional value of $9,750,000
and an average maturity of approximately twelve days.
Our derivative financial instruments as of December 31, 2015
were not material. The effect of our derivative financial
instruments on our results of operations during the years ended
December 31, 2015, 2014 and 2013 were a loss of $942,000, a
loss of $205,000 and a gain of $398,000, respectively. These
amounts are reported within the net foreign currency exchange
(gain) loss line item in our consolidated statements of
operations.</t>
  </si>
  <si>
    <t>Fair Value Measurements</t>
  </si>
  <si>
    <t>Fair Value Disclosures [Abstract]</t>
  </si>
  <si>
    <t>(14) Fair Value Measurements
Fair value measurements are determined based on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We have elected to use the income approach to value our foreign
exchange derivatives, using observable Level 2 market expectations
at the measurement date and standard valuation techniques to
convert future amounts to a single present value amount assuming
that participants are motivated, but not compelled, to transact.
Level 2 inputs for the valuations are limited to quoted prices for
similar assets or liabilities in active markets and inputs other
than quoted prices that are observable for the asset or liability
(specifically LIBOR rates, foreign exchange rates, and foreign
exchange forward points). Mid-market pricing is used as a practical
expedient for fair value measurements. Fair value measurement of an
asset or liability must reflect the nonperformance risk of the
entity and the counterparty. Therefore, the impact of the
counterparty’s creditworthiness when in an asset position and
the Company’s creditworthiness when in a liability position
has also been factored into the fair value measurement of the
derivative instruments and did not have a material impact on the
fair value of these derivative instruments. Both the counterparty
and the Company are expected to continue to perform under the
contractual terms of the instruments.
As of December 31, 2015, other than the held for sale asset
discussed in Note 10, we have no non-financial assets or
liabilities that are measured and recorded at fair value on a
recurring basis, and our other financial assets or liabilities
generally consist of cash and cash equivalents, accounts
receivable, accounts payable and accrued expenses and other current
liabilities. The estimated fair values of our cash and cash
equivalents approximate their carrying values and are determined
based on quoted prices in active markets for identical assets
(Level 1). The fair values of the other financial assets and
liabilities are based on the values that would be received or paid
in an orderly transaction between market participants and
approximate their carrying values due to their nature and short
duration.</t>
  </si>
  <si>
    <t>Benefit Plans</t>
  </si>
  <si>
    <t>Compensation and Retirement Disclosure [Abstract]</t>
  </si>
  <si>
    <t>(15) Benefit Plans
We adopted a defined contribution benefit plan (the “Defined
Contribution Plan”) for our U.S. teammates which complies
with section 401(k) of the Internal Revenue Code. The Company
provides a discretionary match to all participants who make 401(k)
contributions pursuant to the Defined Contribution Plan. The
discretionary match provided to participants is equivalent to 25%
of a participant’s pre-tax contributions up to a maximum of
6% of eligible compensation per pay period. Additionally, we offer
several defined contribution benefit plans to our teammates outside
of the United States. These plans and their related terms vary by
country. Total consolidated contribution expense under these plans
was $7,190,000, $7,083,000 and $6,923,000 for 2015, 2014 and 2013,
respectively.</t>
  </si>
  <si>
    <t>Share Repurchase Programs</t>
  </si>
  <si>
    <t>Equity [Abstract]</t>
  </si>
  <si>
    <t>(16) Share Repurchase Programs
In February 2015, October 2014, October 2013 and February
2013, our Board of Directors authorized share repurchase programs
of $75,000,000, $25,000,000, $50,000,000 and $50,000,000,
respectively. The following table summarizes the shares of our
common stock that we repurchased on the open market under these
repurchase programs, in thousands, except per share amounts:
Year Total Number Average Price Approximate Dollar
2015 3,300 $ 27.83 $ 91,843
2014 2,140 23.54 50,383
2013 3,000 19.26 57,774
Total 8,440 $ 200,000
All shares repurchased were retired.
Subsequent to December 31, 2015, on February 10, 2016, we
announced that our Board of Directors had authorized the repurchase
of up to $50,000,000 of our common stock. Any share repurchases
will be made on the open market, subject to Rule 10b-18 or in
privately negotiated transactions, through 10b5-1 plans or
otherwise, at management’s discretion. The amount of shares
purchased and the timing of the purchases will be based on market
conditions, working capital requirements, general business
conditions and other factors. We intend to retire the repurchased
shares.</t>
  </si>
  <si>
    <t>Commitments and Contingencies</t>
  </si>
  <si>
    <t>Commitments and Contingencies Disclosure [Abstract]</t>
  </si>
  <si>
    <t>(17) Commitments and Contingencies
Contractual
In the ordinary course of business, we issue performance bonds to
secure our performance under certain contracts or state tax
requirements. As of December 31, 2015, we had approximately
$1,451,000 of performance bonds outstanding. These bonds are issued
on our behalf by a surety company on an unsecured basis; however,
if the surety company is ever required to pay out under the bonds,
we have contractually agreed to reimburse the surety company.
Employment Contracts and Severance Plans
We have employment contracts with, and plans covering, certain
officers and management teammates under which severance payments
would become payable in the event of specified terminations without
cause or terminations under certain circumstances after a change in
control. In addition, vesting of outstanding nonvested RSUs would
accelerate following a change in control. If severance payments
under the current employment agreements or plan payments were to
become payable, the severance payments would generally range from
three to twenty-four months of salary.
Indemnifications
From time to time, in the ordinary course of business, we enter
into contractual arrangements under which we agree to indemnify
either our clients or third-party service providers from certain
losses incurred relating to services performed on our behalf or for
losses arising from defined events, which may include litigation or
claims relating to past performance. These arrangements include,
but are not limited to, the indemnification of our clients for
certain claims arising out of our performance under our sales
contracts, the indemnification of our landlords for certain claims
arising from our use of leased facilities and the indemnification
of the lenders that provide our credit facilities for certain
claims arising from their extension of credit to us. Such
indemnification obligations may not be subject to maximum loss
clauses.
Management believes that payments, if any, related to these
indemnifications are not probable at December 31, 2015.
Accordingly, we have not accrued any liabilities related to such
indemnifications in the accompanying consolidated financial
statements.
We have entered into separate indemnification agreements with
certain of our executive officers and with each of our directors.
These agreements require us, among other requirements, to indemnify
such officers and directors against expenses (including
attorneys’ fees), judgments and settlements incurred by such
individual in connection with any action arising out of such
individual’s status or service as our executive officer or
director (subject to exceptions such as where the individual failed
to act in good faith or in a manner the individual reasonably
believed to be in, or not opposed to, the best interests of the
Company) and to advance expenses incurred by such individual with
respect to which such individual may be entitled to indemnification
by us. There are no pending legal proceedings that involve the
indemnification of any of the Company’s directors or
officers.
Contingencies Related to Third-Party Review
From time to time, we are subject to potential claims and
assessments from third parties. We are also subject to various
governmental, client and partner audits. We continually assess
whether or not such claims have merit and warrant accrual. Where
appropriate, we accrue estimates of anticipated liabilities in our
consolidated financial statements. Such estimates are subject to
change and may affect our results of operations and our cash
flows.
Legal Proceedings
From time to time, we are party to various legal proceedings
arising in the ordinary course of business, including preference
payment claims asserted in client bankruptcy proceedings,
indemnification claims, claims of alleged infringement of patents,
trademarks, copyrights and other intellectual property rights,
claims of alleged non-compliance with contract provisions and
claims related to alleged violations of laws and
regulations. We regularly evaluate the status of the legal
proceedings in which we are involved to assess whether a loss is
probable or there is a reasonable possibility that a loss, or an
additional loss, may have been incurred and determine if accruals
are appropriate. If accruals are not appropriate, we further
evaluate each legal proceeding to assess whether an estimate of
possible loss or range of possible loss can be made for disclosure.
Although litigation is inherently unpredictable, we believe that we
have adequate provisions for any probable and estimable
losses. It is possible, nevertheless, that our consolidated
financial position, results of operations or liquidity could be
materially and adversely affected in any particular period by the
resolution of a legal proceeding. Legal expenses related to
defense, negotiations, settlements, rulings and advice of outside
legal counsel are expensed as incurred.
The Company is not involved in any pending or threatened legal
proceedings that it believes could reasonably be expected to have a
material adverse effect on its financial condition, results of
operations or liquidity.</t>
  </si>
  <si>
    <t>Related Party Transaction</t>
  </si>
  <si>
    <t>Related Party Transactions [Abstract]</t>
  </si>
  <si>
    <t>(18) Related Party Transaction
In December 2014, we sold a Company-owned 21,375 square feet
facility (and its furnishings) that previously served as executive
offices and administration space in Tempe, Arizona to a trust.
Timothy A. Crown, the Chair of our Board of Directors, serves as
trustee of that trust. Previous to the sale, for approximately
twelve months, the facility had been leased to another entity in
which Mr. Crown has an interest. Annual rent was not material
and was based on a review by our outside real estate brokerage
adviser of comparable rentals in the relevant market area.
The facility was sold for $2,500,000, the full appraisal value
based on two property valuations provided by independent real
estate brokers. The Audit Committee approved the sale of the
facility, as required under the Company’s Code of Ethics and
Business Practices and other applicable policies, practices and
requirements. The Company was not required to pay a commission.
Total proceeds from the sale of $2,472,000, net of related closing
costs and fees, were collected in December 2014, and no amounts
related to this transaction remain outstanding. During 2014, the
Company recognized a gain of $895,000 on the sale of the
facility.</t>
  </si>
  <si>
    <t>Supplemental Financial Information</t>
  </si>
  <si>
    <t>Receivables [Abstract]</t>
  </si>
  <si>
    <t>(19) Supplemental Financial Information
A summary of additions and deductions related to the allowance for
doubtful accounts receivable for 2015, 2014 and 2013 follows (in
thousands):
Balance at Beginning of Year Additions Deductions Balance at End of Year
Allowance for doubtful accounts receivable:
Year ended December 31, 2015 $ 19,336 $ 6,761 $ (14,225 ) $ 11,872
Year ended December 31, 2014 $ 19,908 $ 4,409 $ (4,981 ) $ 19,336
Year ended December 31, 2013 $ 18,905 $ 4,696 $ (3,693 ) $ 19,908
During 2015, we undertook a project to analyze our older accounts
receivable to attempt further collection action, or where
appropriate, to write off such accounts as uncollectible. Since
these aged accounts receivable had been fully reserved against, the
write off was accomplished through the elimination of the
associated allowance, with no effect on net accounts receivable
balances. The reduction of the allowance for doubtful accounts from
$19,336,000 at December 31, 2014 to $11,872,000 at
December 31, 2015 was a direct result of the write off of
these older fully reserved accounts receivable as well as an
overall improvement in managing the receivables portfolio. The
reduction of the reserve during 2015 related to these actions had
no effect on our results of operations.</t>
  </si>
  <si>
    <t>Cash Flows</t>
  </si>
  <si>
    <t>Supplemental Cash Flow Elements [Abstract]</t>
  </si>
  <si>
    <t>(20) Cash Flows
Cash payments for interest on indebtedness and cash payments for
taxes on income were as follows (in thousands):
Years Ended
December 31,
2015 2014 2013
Supplemental disclosures of cash flow information:
Cash paid during the year for interest $ 2,866 $ 2,439 $ 2,700
Cash paid during the year for income taxes, net of refunds $ 41,062 $ 51,715 $ 37,872
Non-cash investing activities for 2015 and 2014 included $662,000
and $1,668,000, respectively, of capital expenditures in accounts
payable, representing additions purchased at period end but not yet
paid for in cash. Non-cash capital expenditures in accounts payable
for the year ended December 31, 2013 were immaterial.</t>
  </si>
  <si>
    <t>Segment and Geographic Information</t>
  </si>
  <si>
    <t>Segment Reporting [Abstract]</t>
  </si>
  <si>
    <t>(21) Segment and Geographic Information
We operate in three reportable geographic operating segments: North
America; EMEA; and APAC. Our offerings in North America and select
countries in EMEA include IT hardware, software and services. Our
offerings in the remainder of our EMEA segment and in APAC are
largely software and select software-related services. Net sales by
product or service type for North America, EMEA and APAC were as
follows (in thousands):
North America Years Ended December 31,
Sales Mix 2015 2014 2013
Hardware $ 2,336,788 $ 2,175,397 $ 2,130,006
Software 1,231,269 1,174,234 1,129,114
Services 255,471 213,095 211,640
$ 3,823,528 $ 3,562,726 $ 3,470,760
EMEA Years Ended December 31,
Sales Mix 2015 2014 2013
Hardware $ 531,308 $ 572,494 $ 504,006
Software 799,761 930,763 930,903
Services 40,068 36,711 34,265
$ 1,371,137 $ 1,539,968 $ 1,469,174
APAC Years Ended December 31,
Sales Mix 2015 2014 2013
Hardware $ 14,333 $ 12,463 $ 6,222
Software 158,046 193,533 191,355
Services 6,046 7,539 6,836
$ 178,425 $ 213,535 $ 204,413
The method for determining what information regarding operating
segments, products and services, geographic areas of operation and
major clients to report is based upon the “management
approach,” or the way that management organizes the operating
segments within a company, for which separate financial information
is evaluated regularly by the Chief Operating Decision Maker
(“CODM”) in deciding how to allocate resources. Our
CODM is our Chief Executive Officer.
All significant intercompany transactions are eliminated upon
consolidation, and there are no differences between the accounting
policies used to measure profit and loss for our segments or on a
consolidated basis. Net sales are defined as net sales to external
clients. None of our clients exceeded ten percent of consolidated
net sales in 2015, 2014 or 2013.
A portion of our operating segments’ selling and
administrative expenses arise from shared services and
infrastructure that we have historically provided to them in order
to realize economies of scale and to use resources efficiently.
These expenses, collectively identified as corporate charges,
include senior management expenses, internal audit, legal, tax,
insurance services, treasury and other corporate infrastructure
expenses. Charges are allocated to our operating segments, and the
allocations have been determined on a basis that we considered to
be a reasonable reflection of the utilization of services provided
to or benefits received by the operating segments.
The tables below present information about our reportable operating
segments (in thousands):
Year Ended December 31,
2015
North America EMEA APAC Consolidated
Net sales $ 3,823,528 $ 1,371,137 $ 178,425 $ 5,373,090
Costs of goods sold 3,321,965 1,184,850 149,943 4,656,758
Gross profit 501,563 186,287 28,482 716,332
Operating expenses:
Selling and administrative expenses 396,603 165,879 22,424 584,906
Severance and restructuring expenses 1,126 3,781
— 4,907
Earnings from operations $ 103,834 $ 16,627 $ 6,058 $ 126,519
Total assets $ 1,999,485 $ 543,146 $ 114,973 $ 2,657,604 *
Year Ended December 31,
2014
North America EMEA APAC Consolidated
Net sales $ 3,562,726 $ 1,539,968 $ 213,535 $ 5,316,229
Costs of goods sold 3,085,279 1,340,052 178,495 4,603,826
Gross profit 477,447 199,916 35,040 712,403
Operating expenses:
Selling and administrative expenses 372,936 178,816 25,215 576,967
Severance and restructuring expenses 971 3,356 106 4,433
Earnings from operations $ 103,540 $ 17,744 $ 9,719 $ 131,003
Total assets $ 1,840,057 $ 575,757 $ 117,437 $ 2,533,251 *
Year Ended December 31,
2013
North America EMEA APAC Consolidated
Net sales $ 3,470,760 $ 1,469,174 $ 204,413 $ 5,144,347
Costs of goods sold 2,998,573 1,277,850 169,037 4,445,460
Gross profit 472,187 191,324 35,376 698,887
Operating expenses:
Selling and administrative expenses 362,380 178,012 24,518 564,910
Severance and restructuring expenses 3,325 9,415
— 12,740
Earnings from operations $ 106,482 $ 3,897 $ 10,858 $ 121,237
Total assets $ 1,645,095 $ 576,825 $ 125,106 $ 2,347,026 *
* Consolidated total assets do not
reflect intercompany eliminations and corporate assets of
$643,587,000, $585,413,000 and $478,415,000 at December 31,
2015, 2014 and 2013, respectively. As stated in Note 1, we early
adopted ASU 2015-17 effective December 31, 2015,
retrospectively, and have reclassified all prior periods presented
to conform to the current presentation.
The following is a summary of our geographic net sales and
long-lived assets, consisting of property and equipment, net (in
thousands):
United States United Kingdom Other Foreign Total
2015
Net sales $ 3,645,876 $ 711,957 $ 1,015,257 $ 5,373,090
Total long-lived assets $ 58,748 $ 16,810 $ 12,723 $ 88,281
2014
Net sales $ 3,368,798 $ 746,123 $ 1,201,308 $ 5,316,229
Total long-lived assets $ 70,439 $ 19,522 $ 14,220 $ 104,181
2013
Net sales $ 3,281,403 $ 656,559 $ 1,206,385 $ 5,144,347
Total long-lived assets $ 91,768 $ 23,687 $ 17,365 $ 132,820
Net sales by geographic area are presented by attributing net sales
to external customers based on the domicile of the selling
location.
We recorded the following pre-tax amounts, by operating segment,
for depreciation and amortization in the accompanying consolidated
financial statements (in thousands):
Years Ended
December 31,
2015 2014 2013
North America $ 30,470 $ 31,365 $ 31,815
EMEA 6,591 8,325 8,608
APAC 896 880 1,121
Total $ 37,957 $ 40,570 $ 41,544</t>
  </si>
  <si>
    <t>Acquisition</t>
  </si>
  <si>
    <t>Business Combinations [Abstract]</t>
  </si>
  <si>
    <t>(22) Acquisition
Effective October 1, 2015, we acquired BlueMetal, an
interactive design and technology architecture firm based in the
Boston area, with offices in Chicago and New York, for a cash
purchase price, net of cash acquired, of approximately
$44,221,000.
The total fair value of net assets acquired was approximately
$15,412,000, including $15,240,000 of identifiable intangible
assets, consisting primarily of customer relationships and
restrictive covenant agreements which are being amortized using the
straight-line method over their estimated economic lives of eight
and three years, respectively. The purchase price was allocated
using the information currently available. Further information
regarding items such as deferred tax amounts and liabilities
assumed could lead to an adjustment of the purchase price
allocation. Goodwill acquired approximated $29,938,000, which was
recorded in our North America operating segment. BlueMetal delivers
strategic design, application development, business intelligence
solutions and data visualization platforms, and we believe this
acquisition strengthens our services capabilities to bring value to
our clients’ businesses in the area of application design,
mobility and big data. The addition of the BlueMetal employees to
our team and the opportunity to grow our services business are the
primary factors making up the goodwill recognized as part of the
transaction. None of the goodwill is tax deductible.
We consolidated the results of operations for BlueMetal beginning
on the October 1, 2015 effective date of the acquisition. Our
historical results would not have been materially affected by the
acquisition of BlueMetal and, accordingly, we have not presented
pro forma information as if the acquisition had been completed at
the beginning of each period presented in our statements of
operations.</t>
  </si>
  <si>
    <t>Selected Quarterly Financial Information</t>
  </si>
  <si>
    <t>Quarterly Financial Information Disclosure [Abstract]</t>
  </si>
  <si>
    <t>(23) Selected Quarterly Financial Information
(unaudited)
The following table sets forth selected unaudited consolidated
quarterly financial information for 2015 and 2014 (in thousands,
except per share data):
Quarters Ended
Dec. 31, 2015 Sept. 30, June 30, Mar. 31, Dec. 31, 2014 Sept. 30, June 30, Mar. 31,
Net sales $ 1,387,185 $ 1,342,195 $ 1,424,031 $ 1,219,679 $ 1,446,134 $ 1,237,668 $ 1,417,897 $ 1,214,530
Costs of goods sold 1,206,332 1,159,944 1,232,616 1,057,866 1,263,895 1,065,848 1,223,298 1,050,785
Gross profit 180,853 182,251 191,415 161,813 182,239 171,820 194,599 163,745
Operating expenses:
Selling and administrative expenses 147,310 148,796 148,004 140,796 143,594 143,134 147,810 142,429
Severance and restructuring expenses 2,995 817 372 723 3,478 308 310 337
Earnings from operations 30,548 32,638 43,039 20,294 35,167 28,378 46,479 20,979
Non-operating (income) expense:
Interest income (172 ) (265 ) (192 ) (154 ) (251 ) (229 ) (333 ) (249 )
Interest expense 1,706 2,062 1,718 1,738 1,466 1,594 1,501 1,458
Net foreign currency exchange loss (gain) 535 (1,561 ) 20 613 (868 ) 238 461 496
Other expense, net 326 357 281 331 286 369 443 249
Earnings before income taxes 28,153 32,045 41,212 17,766 34,534 26,406 44,407 19,025
Income tax expense 9,577 11,220 15,713 6,815 15,051 9,004 17,158 7,475
Net earnings $ 18,576 $ 20,825 $ 25,499 $ 10,951 $ 19,483 $ 17,402 $ 27,249 $ 11,550
Net earnings per share:
Basic $ 0.50 $ 0.56 $ 0.67 $ 0.28 $ 0.48 $ 0.42 $ 0.67 $ 0.28
Diluted $ 0.50 $ 0.56 $ 0.67 $ 0.27 $ 0.48 $ 0.42 $ 0.66 $ 0.28
Shares used in per share calculations:
Basic 37,099 37,095 38,067 39,673 40,692 40,972 40,951 41,632
Diluted 37,429 37,351 38,326 39,994 41,015 41,270 41,228 41,918</t>
  </si>
  <si>
    <t>Operations and Summary of Significant Accounting Policies (Policies)</t>
  </si>
  <si>
    <t>Description of Business</t>
  </si>
  <si>
    <t>Description of Business
We are a Fortune 500-ranked global provider of hardware, software,
Cloud and service solutions to business, government, healthcare and
educational clients .
Operating Segment
Geography
North America United States and Canada
EMEA Europe, Middle East and Africa
APAC Asia-Pacific
Our offerings in North America and select countries in EMEA include
hardware, software and services. Our offerings in the remainder of
our EMEA segment and in APAC are largely software and select
software-related services.
Acquisitions
Effective October 1, 2015, we acquired BlueMetal Architects,
Inc. (“BlueMetal”), an interactive design and
technology architecture firm based in the Boston area with offices
in Chicago and New York, for a cash purchase price, net of cash
acquired, of approximately $44,221,000. The acquisition was funded
using borrowings under our accounts receivable securitization
financing facility (see Note 22).</t>
  </si>
  <si>
    <t>Principles of Consolidation and Presentation</t>
  </si>
  <si>
    <t>Principles of Consolidation and Presentation
The consolidated financial statements include the accounts of
Insight Enterprises, Inc. and its wholly owned subsidiaries. All
significant intercompany balances and transactions have been
eliminated in consolidation. References to “the
Company,” “Insight,” “we,”
“us,” “our” and other similar words refer
to Insight Enterprises, Inc. and its consolidated subsidiaries,
unless the context suggests otherwise.</t>
  </si>
  <si>
    <t>Use of Estimates</t>
  </si>
  <si>
    <t>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dditionally,
these estimates and assumptions affect the reported amounts of net
sales and expenses during the reporting period. Actual results
could differ from those estimates. On an ongoing basis, we evaluate
our estimates, including those related to sales recognition,
anticipated achievement levels under partner funding programs,
assumptions related to stock-based compensation valuation,
allowances for doubtful accounts, valuation of inventories,
litigation-related obligations, valuation allowances for deferred
tax assets and impairment of long-lived assets, including purchased
intangibles and goodwill, if indicators of potential impairment
exist.</t>
  </si>
  <si>
    <t>Cash and Cash Equivalents</t>
  </si>
  <si>
    <t>Cash and Cash Equivalents
We consider all highly liquid investments with maturities at the
date of purchase of three months or less to be cash
equivalents.
Book overdrafts represent the amount by which outstanding checks
issued, but not yet presented to our banks for disbursement, exceed
balances on deposit in applicable bank accounts and a legal right
of offset with our positive cash balances in other financial
institution accounts does not exist. Our book overdrafts,
which are not directly linked to a credit facility or other bank
overdraft arrangement, do not result in an actual bank financing,
but rather constitute normal unpaid trade payables at the end of a
reporting period. These amounts are included within our
accounts payable balance in our consolidated balance
sheets. The changes in these book overdrafts are included
within the changes in accounts payable line item as a component of
cash flows from operating activities in our consolidated statements
of cash flows.</t>
  </si>
  <si>
    <t>Allowance for Doubtful Accounts</t>
  </si>
  <si>
    <t>Allowance for Doubtful Accounts
We establish an allowance for doubtful accounts to reflect our best
estimate of probable losses inherent in our accounts receivable
balance. The allowance is based on our evaluation of the aging of
the receivables, historical write-offs and the current economic
environment. We write off individual accounts against the reserve
when we no longer believe that it is probable that we will collect
the receivable because we become aware of a client’s or
partner’s inability to meet its financial obligations. Such
awareness may be as a result of bankruptcy filings, or
deterioration in the client’s or partner’s operating
results or financial position.</t>
  </si>
  <si>
    <t>Inventories
We state inventories, principally purchased information technology
(“IT”) hardware, at the lower of weighted average cost
(which approximates cost under the first-in, first-out method) or
market. We evaluate inventories for excess, obsolescence or other
factors that may render inventories unmarketable at normal margins.
Write-downs are recorded so that inventories reflect the
approximate net realizable value and take into account contractual
provisions with our partners governing price protection, stock
rotation and return privileges relating to obsolescence. Because of
the large number of transactions and the complexity of managing the
price protection and stock rotation process, estimates are made
regarding write-downs of the carrying amount of inventories.
Additionally, assumptions about future demand, market conditions
and decisions by manufacturers/publishers to discontinue certain
products or product lines can affect our decision to write down
inventories.
Inventories not available for sale relate to product sales
transactions in which we are warehousing the product and will be
deploying the product to clients’ designated locations
subsequent to period-end. Additionally, we may perform services on
a portion of the product prior to shipment to our clients and will
be paid a fee for doing so. Although these product contracts are
non-cancelable with customary credit terms beginning the date the
inventories are segregated in our warehouse and invoiced to the
client and the warranty periods begin on the date of invoice, these
transactions do not meet the sales recognition criteria under GAAP.
Therefore, we do not record sales and the inventories are
classified as inventories not available for sale on our
consolidated balance sheet until the product is delivered. If
clients remit payment before we deliver product to them, we record
the payments received as deferred revenue on our consolidated
balance sheet until such time as the product is delivered.</t>
  </si>
  <si>
    <t>Property and Equipment
We record property and equipment at cost. We capitalize major
improvements and betterments, while maintenance, repairs and minor
replacements are expensed as incurred. Depreciation or amortization
is provided using the straight-line method over the following
estimated economic lives of the assets:
Estimated Economic Life
Leasehold improvements
Shorter of underlying lease term or asset life
Furniture and fixtures 2 – 7
years
Equipment 3 – 5
years
Software 3 – 10
years
Buildings 29 years
Costs incurred to develop internal-use software during the
application development stage, including capitalized interest, are
recorded in property and equipment at cost. External direct costs
of materials and services consumed in developing or obtaining
internal-use computer software and payroll and payroll-related
costs for teammates who are directly associated with and who devote
time to internal-use computer software development projects, to the
extent of the time spent directly on the project and specific to
application development, are capitalized.
Reviews are regularly performed to determine whether facts and
circumstances exist which indicate that the useful life is shorter
than originally estimated or the carrying amount of assets may not
be recoverable. When an indication exists that the carrying amount
of long-lived assets may not be recoverable, we assess the
recoverability of our assets by comparing the projected
undiscounted net cash flows associated with the related asset or
group of assets over their remaining lives against their respective
carrying amounts. Such impairment test is based on the lowest level
for which identifiable cash flows are largely independent of the
cash flows of other groups of assets and liabilities. Impairment,
if any, is based on the excess of the carrying amount over the
estimated fair value of those assets.</t>
  </si>
  <si>
    <t>Goodwill
Goodwill is recorded when the purchase price paid for an
acquisition exceeds the estimated fair value of net identified
tangible and intangible assets acquired. Goodwill is tested for
impairment at the reporting unit level on an annual basis in the
fourth quarter and between annual tests if an event occurs or
circumstances change that would more likely than not reduce the
fair value of the reporting unit below its carrying value. We may
first perform a qualitative assessment to determine whether it is
more likely than not that the fair value of a reporting unit is
less than its carrying value. If it is concluded that this is the
case, it is necessary to perform a quantitative two-step goodwill
impairment test. Otherwise, the two-step goodwill impairment test
is not required. The quantitative two-step goodwill impairment
review process compares the fair value of the reporting unit in
which goodwill resides to its carrying value. The Company has three
reporting units, which are the same as our operating segments.
Multiple valuation techniques can be used to assess the fair value
of the reporting unit. All of these techniques include the use of
estimates and assumptions that are inherently uncertain. Changes in
these estimates and assumptions could materially affect the
determination of fair value or goodwill impairment, or both.</t>
  </si>
  <si>
    <t>Intangible Assets
We amortize intangible assets acquired in business combinations
using the straight-line method over the following estimated
economic lives of the intangible assets from the date of
acquisition:
Estimated Economic Life
Customer relationships
2 – 11 years
Other
9 months – 3 years
We regularly perform reviews to determine if facts and
circumstances exist which indicate that the useful lives of our
intangible assets are shorter than originally estimated or the
carrying amount of these assets may not be recoverable. When an
indication exists that the carrying amount of intangible assets may
not be recoverable, we assess the recoverability of our assets by
comparing the projected undiscounted net cash flows associated with
the related asset or group of assets over their remaining lives
against their respective carrying amounts. Such impairment test is
based on the lowest level for which identifiable cash flows are
largely independent of the cash flows of other groups of assets and
liabilities. Impairment, if any, is based on the excess of the
carrying amount over the estimated fair value of those assets.</t>
  </si>
  <si>
    <t>Trade Credits</t>
  </si>
  <si>
    <t>Trade Credits
Trade credit liabilities arise from aged unclaimed credit memos,
duplicate payments, payments for returned product or overpayments
made to us by our clients, and, to a lesser extent, from goods
received by us from a partner for which we were never invoiced.
Trade credit liabilities are included in accrued expenses and other
current liabilities in our consolidated balance sheets. We
derecognize the liability as a reduction of costs of goods sold
only if it has been extinguished, upon either (1) our payment
of the liability to relieve our obligation or (2) our legal
release from the related obligation.</t>
  </si>
  <si>
    <t>Self Insurance</t>
  </si>
  <si>
    <t>Self Insurance
We are self-insured in the United States for medical insurance up
to certain annual stop-loss limits and workers’ compensation
claims up to certain deductible limits. We establish reserves for
claims, both reported and incurred but not reported, using
currently available information as well as our historical claims
experience.</t>
  </si>
  <si>
    <t>Treasury Stock</t>
  </si>
  <si>
    <t>Treasury Stock
We record repurchases of our common stock as treasury stock at
cost. We also record the subsequent retirement of these treasury
shares at cost. The excess of the cost of the shares retired over
their par value is allocated between additional paid-in capital and
retained earnings. The amount recorded as a reduction of paid-in
capital is based on the excess of the average original issue price
of the shares over par value. The remaining amount is recorded as a
reduction of retained earnings.</t>
  </si>
  <si>
    <t>Sales Recognition</t>
  </si>
  <si>
    <t>Sales Recognition
Sales are recognized when title and risk of loss are passed to the
client, there is persuasive evidence of an arrangement for sale,
delivery has occurred and/or services have been rendered, the sales
price is fixed or determinable and collectibility is reasonably
assured. Our standard sales terms are F.O.B. shipping point or
equivalent, at which time title and risk of loss have passed to the
client. However, because we either (i) have a general practice
of covering client losses while products are in transit despite
title and risk of loss contractually transferring at the point of
shipment or (ii) have specifically stated F.O.B. destination
contractual terms with the client, delivery is not deemed to have
occurred until the point in time when the product is received by
the client.
We leverage drop-shipment arrangements with many of our partners
and suppliers to deliver products to our clients without having to
physically hold the inventory at our warehouses, thereby increasing
efficiency and reducing costs. We recognize revenue for
drop-shipment arrangements on a gross basis when the product is
received by the client. We recognize revenue on a gross basis as
the principal in the transaction because we are the primary obligor
in the arrangement, we assume inventory risk if the product is
returned by the client, we set the price of the product charged to
the client, we assume credit risk for the amounts invoiced, and we
work closely with our clients to determine their hardware and
software specifications.
We make provisions for estimated product returns that we expect to
occur under our return policy based upon historical return rates.
Our manufacturers warrant most of the products we market, and it is
our policy to request that clients return their defective products
directly to the manufacturer for warranty service during the
manufacturer’s warranty period. On selected products, and for
selected client service reasons, we may accept returns directly
from the client and then either credit the client or ship a
replacement product. We generally offer a limited 15- to 30-day
return policy for unopened products and certain opened products,
which are consistent with manufacturers’ terms; however, for
some products we may charge restocking fees. Products returned
opened are processed and returned to the manufacturer or partner
for repair, replacement or credit to us. Subject to some
manufacturers’ restrictions, certain products cannot be
returned to the manufacturer for warranty processing. We resell
most unopened products returned to us. If we accept a return from a
client that we cannot return to the partner, we try to mitigate our
losses by selling to inventory liquidators, to end users as
“previously sold” or “used” products, or
through other channels.
We record the freight we bill to our clients as net sales and the
related freight costs we pay as costs of goods sold. We report
sales net of any sales-based taxes assessed by governmental
authorities that are imposed on and concurrent with sales
transactions.
Revenue is recognized from software sales when clients acquire the
right to use or copy software under license, but in no case prior
to the commencement of the term of the initial software license
agreement, provided that all other revenue recognition criteria
have been met (i.e., evidence of the arrangement exists, the fee is
fixed or determinable and collectibility of the fee is
probable).
We sell certain third-party service contracts and software
maintenance or subscription products for which we are not the
primary obligor. These sales do not meet the criteria for gross
sales recognition, and thus are recorded on a net sales recognition
basis. As we enter into contracts with third-party service
providers or vendors and our clients, we evaluate whether the
subsequent sales of such services should be recorded as gross sales
or net sales. We determine whether we act as a principal in the
transaction and assume the risks and rewards of ownership or if we
are simply acting as an agent or broker. Under gross sales
recognition, the selling price is recorded in sales and our cost to
the third-party service provider or vendor is recorded in costs of
goods sold. Under net sales recognition, the cost to the
third-party service provider or vendor is recorded as a reduction
to sales, resulting in net sales equal to the gross profit on the
transaction, and there are no costs of goods sold.
We recognize revenue for sales of services ratably over the time
period over which the service will be provided if there is no
discernible pattern of recognition of the cost to perform the
service. Billings for such services that are made in advance of the
related revenue recognized are recorded as deferred revenue and
recognized as revenue ratably over the billing coverage period.
Revenue from certain arrangements that allow for the use of a
product or service over a period of time without taking possession
of software are also accounted for ratably over the time period
over which the service will be provided.
We recognize revenue for professional services engagements that are
on a time and materials basis based upon hours incurred as the
services are performed and amounts are earned.
Additionally, we sell certain professional services contracts on a
fixed fee basis. Revenues for fixed fee professional services
contracts are recognized based on the ratio of costs incurred to
total estimated costs. Net sales for these service contracts are
not a significant portion of our consolidated net sales.
In certain arrangements, we may provide a combination of hardware
and software products and the provision of services. Services that
are performed by us in conjunction with hardware and software sales
that are completed in our facilities prior to shipment of the
product are recognized upon delivery, when title passes to the
client, for the hardware sale. Net sales of services that are
performed at client locations are primarily service-only contracts
and are recorded as sales when the services are performed. The
total consideration for an arrangement with multiple deliverables
is allocated to all deliverables that represent a separate unit of
accounting using the relative selling price method.</t>
  </si>
  <si>
    <t>Costs of Goods Sold</t>
  </si>
  <si>
    <t>Costs of Goods Sold
Costs of goods sold include product costs, direct costs incurred
associated with delivering services, outbound and inbound freight
costs and provisions for inventory reserves. These costs are
reduced by provisions for supplier discounts and certain payments
and credits received from partners, as described under
“Partner Funding” below.</t>
  </si>
  <si>
    <t>Selling and Administrative Expenses</t>
  </si>
  <si>
    <t>Selling and Administrative Expenses
Selling and administrative expenses include salaries and wages,
bonuses and incentives, stock-based compensation expense,
employee-related expenses, facility-related expenses, marketing and
advertising expense, reduced by certain payments and credits
received from partners related to shared marketing expense
programs, as described under “Partner Funding” below,
depreciation of property and equipment, professional fees,
amortization of intangible assets, provisions for losses on
accounts receivable and other operating expenses.</t>
  </si>
  <si>
    <t>Partner Funding</t>
  </si>
  <si>
    <t>Partner Funding
We receive payments and credits from partners, including
consideration pursuant to volume sales incentive programs, volume
purchase incentive programs and shared marketing expense programs.
Partner funding received pursuant to volume sales incentive
programs is recognized as it is earned as a reduction to costs of
goods sold. Partner funding received pursuant to volume purchase
incentive programs is allocated as a reduction to inventories based
on the applicable incentives earned from each partner and is
recorded in cost of goods sold as the related inventory is sold.
Partner funding received pursuant to shared marketing expense
programs is recorded as it is earned as a reduction of the related
selling and administrative expenses in the period the program takes
place if the consideration represents a reimbursement of specific,
incremental, identifiable costs. Consideration that exceeds the
specific, incremental, identifiable costs is classified as a
reduction of costs of goods sold. The amount of partner funding
recorded as a reduction of selling and administrative expenses in
our statements of operations totaled $37,317,000, $40,106,000 and
$34,900,000 in 2015, 2014 and 2013, respectively.</t>
  </si>
  <si>
    <t>Concentrations of Risk</t>
  </si>
  <si>
    <t>Concentrations of Risk
Credit Risk
Although we are affected by the international economic climate,
management does not believe material credit risk concentration
existed at December 31, 2015. We monitor our clients’
financial condition and do not require collateral. No single client
accounted for more than 3% of our consolidated net sales in
2015.
Supplier Risk
Purchases from Microsoft, Cisco and Ingram Micro (a distributor)
accounted for approximately 27%, 11% and 11%, respectively, of our
aggregate purchases in 2015. No other partner accounted for more
than 10% of purchases in 2015. Our top five partners as a group for
2015 were Microsoft, Cisco, Ingram Micro, HP and Tech Data (a
distributor), and approximately 65% of our total purchases during
2015 came from this group of partners. Although brand names and
individual products are important to our business, we believe that
competitive sources of supply are available in substantially all of
our product categories such that, with the exception of Microsoft,
we are not dependent on any single partner for sourcing
products.</t>
  </si>
  <si>
    <t>Advertising Costs</t>
  </si>
  <si>
    <t>Advertising Costs
Advertising costs are expensed as they are incurred. Advertising
expense of $27,574,000, $31,214,000 and $29,394,000 was recorded in
2015, 2014 and 2013, respectively. These amounts were predominantly
offset by partner funding earned pursuant to shared marketing
expense programs recorded as a reduction of selling and
administrative expenses, as discussed in “Partner
Funding” above.</t>
  </si>
  <si>
    <t>Stock-Based Compensation
Stock-based compensation is measured based on the fair value of the
award on the date of grant and the corresponding expense is
recognized over the period during which an employee is required to
provide service in exchange for the reward. Stock-based
compensation expense is classified in the same line item of our
consolidated statements of operations as other payroll-related
expenses specific to the employee. Compensation expense related to
service-based restricted stock units (“RSUs”) is
recognized on a straight-line basis over the requisite service
period for the entire award. Compensation expense related to
performance-based RSUs is recognized on a straight-line basis over
the requisite service period for each separately vesting portion of
the award as if the award was, in-substance, multiple awards (i.e.,
a graded vesting basis).</t>
  </si>
  <si>
    <t>Foreign Currencies</t>
  </si>
  <si>
    <t>Foreign Currencies
We use the U.S. dollar as our reporting currency. The functional
currencies of our foreign subsidiaries are the local currencies.
Accordingly, assets and liabilities of the subsidiaries are
translated into U.S. dollars at the exchange rate in effect at the
balance sheet dates. Income and expense items are translated at the
average exchange rate for each month within the year. The resulting
translation adjustments are recorded directly in accumulated other
comprehensive income (loss) – foreign currency translation
adjustments as a separate component of stockholders’ equity.
Net foreign currency transaction gains/losses, including
transaction gains/losses on intercompany balances that are not of a
long-term investment nature and non-functional currency cash
balances, are reported as a separate component of non-operating
(income) expense in our consolidated statements of operations.</t>
  </si>
  <si>
    <t>Derivative Financial Instruments
We enter into forward foreign exchange contracts to mitigate the
risk of non-functional currency monetary assets and liabilities on
our consolidated financial statements. These forward contracts are
not designated as hedge instruments. The fair value of all
derivative assets and liabilities are recorded gross in the other
current assets and accrued expenses and other current liabilities
sections of our consolidated balance sheets. Gains/losses are
recorded net in non-operating (income) expense in our
consolidated statements of operation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earnings in the years in which those temporary differences are
expected to be recovered or settled. The effect on deferred tax
assets and liabilities of a change in tax rates is recognized in
earnings in the period that includes the enactment date.
We recognize net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Interest and penalties related to
unrecognized tax benefits are recognized within the income tax
expense line in our consolidated statements of operations. Accrued
interest and penalties are included within the related tax
liability line in our consolidated balance sheets.</t>
  </si>
  <si>
    <t>Net Earnings Per Share ("EPS")</t>
  </si>
  <si>
    <t>Net Earnings Per Share (“EPS”)
Basic EPS is computed by dividing net earnings available to common
stockholders by the weighted average number of common shares
outstanding during each year. Diluted EPS is computed on the basis
of the weighted average number of shares of common stock plus the
effect of dilutive potential common shares outstanding during the
period using the treasury stock method. Dilutive potential common
shares include outstanding RSUs. A reconciliation of the
denominators of the basic and diluted EPS calculations follows (in
thousands, except per share data):
Years Ended
December 31,
2015 2014 2013
Numerator:
Net earnings $ 75,851 $ 75,684 $ 71,021
Denominator:
Weighted-average shares used to compute basic EPS 37,984 41,062 43,012
Dilutive potential common shares due to dilutive
RSUs, net of tax effect 291 296 277
Weighted-average shares used to compute diluted EPS 38,275 41,358 43,289
Net earnings per share:
Basic $ 2.00 $ 1.84 $ 1.65
Diluted $ 1.98 $ 1.83 $ 1.64
In 2015, 2014 and 2013, approximately 1,000, 20,000 and 177,000,
respectively, of our RSUs were not included in the diluted EPS
calculations because their inclusion would have been anti-dilutive.
These share-based awards could be dilutive in the future.</t>
  </si>
  <si>
    <t>Recently Issued Accounting Standards</t>
  </si>
  <si>
    <t>Recently Issued Accounting Standards
In November 2015, the Financial Accounting Standards Board
(“FASB”) issued Accounting Standards Update
(“ASU”) 2015-17, “Balance Sheet
Classification of Deferred Taxes,” which simplifies the
presentation of deferred income taxes. ASU 2015-17 provides
presentation requirements to classify deferred tax assets and
liabilities as noncurrent in a classified statement of financial
position. The standard is effective for fiscal years beginning
after December 15, 2016, including interim periods within that
reporting period. Early adoption is permitted for any interim and
annual financial statements that have not yet been issued. We early
adopted ASU 2015-17 effective December 31, 2015,
retrospectively. Adoption resulted in a $13.4 million decrease
in total current assets, a $285,000 decrease in total assets and a
$285,000 decrease in total liabilities in our consolidated
balance sheet at December 31, 2014. Adoption had no impact on
our results of operations.
In July 2015, the FASB issued ASU No. 2015-11,
“Simplifying the Measurement of Inventory.” The
standard changes the measurement from lower of cost or market to
lower of cost and net realizable value. This standard is effective
for reporting periods beginning after December 15, 2016. The
guidance shall be applied prospectively, with early adoption
permitted as of the beginning of an interim or annual period. The
new standard is not expected to have a material effect on our
consolidated financial statements.
On April 7, 2015, the FASB issued ASU 2015-03,
“Interest–Imputation of Interest (Subtopic 835-30):
Simplifying the Presentation of Debt Issuance Cost.” ASU
2015-03 is designed to simplify presentation of debt issuance
costs. The standard requires that debt issuance costs related to a
recognized debt liability be presented in the balance sheet as a
direct deduction from the carrying amount of that debt liability,
consistent with debt discounts. The amortization of debt issuance
costs also shall be reported as interest expense. ASU 2015-03 is
effective for the fiscal year beginning after December 15,
2015, including interim reporting periods within that reporting
period. The new standard is not expected to have a material effect
on our consolidated financial statements.
On May 28, 2014, the FASB issued ASU No. 2014-09,
“Revenue from Contracts with Customers,” which amends
the existing accounting standards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he original effective date for ASU 2014-09 would have
required the Company to adopt the new standard beginning in its
first quarter of 2017. In July 2015, the FASB voted to amend ASU
2014-09 by approving a one-year deferral of the mandatory effective
date as well as providing the option to early adopt the standard on
the original effective date. Accordingly, the Company may adopt the
standard in either its first quarter of 2017 or 2018. An entity may
choose to adopt the new standard either retrospectively or through
a cumulative effect adjustment as of the start of the first period
for which it applies the new standard. We expect to adopt the
standard in the first quarter of 2018 and are in the process of
determining the effect that the adoption will have on our
consolidated financial statements. We have not yet selected our
planned transition approach.</t>
  </si>
  <si>
    <t>Operations and Summary of Significant Accounting Policies (Tables)</t>
  </si>
  <si>
    <t>Estimated Economic Lives of Property and Equipment</t>
  </si>
  <si>
    <t>We record property and equipment at cost. We capitalize major
improvements and betterments, while maintenance, repairs and minor
replacements are expensed as incurred. Depreciation or amortization
is provided using the straight-line method over the following
estimated economic lives of the assets:
Estimated Economic Life
Leasehold improvements
Shorter of underlying lease term or asset life
Furniture and fixtures 2 – 7
years
Equipment 3 – 5
years
Software 3 – 10
years
Buildings 29 years</t>
  </si>
  <si>
    <t>Estimated Economic Life of Acquired Amortizable Intangible Assets</t>
  </si>
  <si>
    <t>We amortize intangible assets acquired in business combinations
using the straight-line method over the following estimated
economic lives of the intangible assets from the date of
acquisition:
Estimated Economic Life
Customer relationships
2 – 11 years
Other
9 months – 3 years</t>
  </si>
  <si>
    <t>Reconciliation of Denominators of Basic and Diluted EPS Calculations</t>
  </si>
  <si>
    <t>A reconciliation of the denominators of the basic and diluted EPS
calculations follows (in thousands, except per share data):
Years Ended
December 31,
2015 2014 2013
Numerator:
Net earnings $ 75,851 $ 75,684 $ 71,021
Denominator:
Weighted-average shares used to compute basic EPS 37,984 41,062 43,012
Dilutive potential common shares due to dilutive
RSUs, net of tax effect 291 296 277
Weighted-average shares used to compute diluted EPS 38,275 41,358 43,289
Net earnings per share:
Basic $ 2.00 $ 1.84 $ 1.65
Diluted $ 1.98 $ 1.83 $ 1.64</t>
  </si>
  <si>
    <t>Property and Equipment (Tables)</t>
  </si>
  <si>
    <t>Property and equipment consist of the following (in thousands):
December 31,
2015 2014
Software $ 157,291 $ 157,348
Buildings 65,423 66,796
Equipment 93,956 87,650
Furniture and fixtures 36,170 35,278
Leasehold improvements 21,969 21,268
Land 5,115 5,235
379,924 373,575
Accumulated depreciation and amortization (291,643 ) (269,394 )
Property and equipment, net $ 88,281 $ 104,181</t>
  </si>
  <si>
    <t>Goodwill (Tables)</t>
  </si>
  <si>
    <t>Changes in Carrying Amount of Goodwill</t>
  </si>
  <si>
    <t>The changes in the carrying amount of goodwill for the year ended
December 31, 2015 are as follows (in thousands):
North America EMEA APAC Consolidated
Goodwill $ 349,679 $ 151,439 $ 13,973 $ 515,091
Accumulated impairment losses (323,422 ) (151,439 ) (13,973 ) (488,834 )
Balance at December 31, 2014 26,257
—
— 26,257
Goodwill acquired during 2015 29,938
—
— 29,938
Balance at December 31, 2015 $ 56,195 $
— $
— $ 56,195</t>
  </si>
  <si>
    <t>Intangible Assets (Tables)</t>
  </si>
  <si>
    <t>Summary of Intangible Assets, Net</t>
  </si>
  <si>
    <t>Intangible assets consist of the following (in thousands):
December 31,
2015 2014
Customer relationships $ 119,749 $ 109,620
Other 1,640
—
121,389 109,620
Accumulated amortization (94,406 ) (86,053 )
Intangible assets, net $ 26,983 $ 23,567</t>
  </si>
  <si>
    <t>Future Amortization Expenses</t>
  </si>
  <si>
    <t>Future amortization expense for the remaining unamortized
balance as of December 31, 2015 is estimated as follows (in
thousands):
Years Ending December 31, Amortization Expense
2016 $ 10,346
2017 4,464
2018 4,098
2019 1,700
2020 1,700
Thereafter 4,675
Total amortization expense $ 26,983</t>
  </si>
  <si>
    <t>Debt, Capital Lease and Other Financing Obligations (Tables)</t>
  </si>
  <si>
    <t>Long-Term Debt</t>
  </si>
  <si>
    <t>Our long-term debt consists of the following (in thousands):
December 31,
2015 2014
Senior revolving credit facility $
— $
—
Accounts receivable securitization financing facility 89,000 61,000
Capital lease and other financing obligations 1,535 2,301
Total 90,535 63,301
Less: current portion of capital lease and other financing
obligations (1,535 ) (766 )
Less: current portion of revolving credit facilities
—
—
Long-term debt $ 89,000 $ 62,535</t>
  </si>
  <si>
    <t>Operating Leases (Tables)</t>
  </si>
  <si>
    <t>Future Minimum Lease Payments</t>
  </si>
  <si>
    <t>Future minimum lease payments under non-cancelable operating leases
(with initial or remaining lease terms in excess of one year) as of
December 31, 2015 are as follows (in thousands):
Years Ending December 31,
2016 $ 12,299
2017 11,919
2018 10,433
2019 9,375
2020 7,720
Thereafter 17,723
Total minimum lease payments $ 69,469</t>
  </si>
  <si>
    <t>Severance and Restructuring Activities (Tables)</t>
  </si>
  <si>
    <t>Activity Related to Resource Actions and Outstanding Obligation</t>
  </si>
  <si>
    <t>The following table details the activity for each of the three
years in the period ending December 31, 2015 related to these
resource actions, and the outstanding obligations as of
December 31, 2015 (in thousands):
North America EMEA APAC Consolidated
Balances at December 31, 2012 $ 1,249 $ 1,391 $
— $ 2,640
Severance costs, net of adjustments 3,325 9,415
— 12,740
Cash payments (2,864 ) (7,771 )
— (10,635 )
Foreign currency translation adjustments
— 212
— 212
Balances at December 31, 2013 1,710 3,247
— 4,957
Severance costs, net of adjustments 971 3,356 106 4,433
Cash payments (1,786 ) (3,475 ) (106 ) (5,367 )
Foreign currency translation adjustments (38 ) (157 )
— (195 )
Balances at December 31, 2014 857 2,971
— 3,828
Severance costs, net of adjustments 1,126 3,781
— 4,907
Cash payments (1,456 ) (3,534 )
— (4,990 )
Foreign currency translation adjustments (22 ) (235 )
— (257 )
Balances at December 31, 2015 $ 505 $ 2,983 $
— $ 3,488</t>
  </si>
  <si>
    <t>Stock-Based Compensation (Tables)</t>
  </si>
  <si>
    <t>Pre-tax Amounts by Operating Segment for Stock-Based Compensation</t>
  </si>
  <si>
    <t>We recorded the following pre-tax amounts in selling and
administrative expenses for stock-based compensation, by operating
segment, in the accompanying consolidated financial statements (in
thousands):
Years Ended
December 31,
2015 2014 2013
North America $ 6,648 $ 5,933 $ 5,118
EMEA 1,908 1,547 1,061
APAC 366 270 251
Total Consolidated $ 8,922 $ 7,750 $ 6,430</t>
  </si>
  <si>
    <t>Summary of Restricted Stock Units</t>
  </si>
  <si>
    <t>The following table summarizes our RSU activity during 2015:
Number Weighted Average Grant Date Fair Value Fair Value
Nonvested at the beginning of year 888,967 $ 22.06
Granted 501,809 $ 26.25
Vested, including shares withheld to cover taxes (344,625 ) $ 21.47 $ 9,168,784 (a)
Forfeited (94,367 ) $ 23.51
Nonvested at the end of year 951,784 $ 24.35 $ 23,908,814 (b)
Expected to vest 874,369 $ 21,964,149 (b)
(a) The aggregate fair value of vested
RSUs represents the total pre-tax fair value, based on the closing
stock price on the day of vesting, which would have been received
by holders of RSUs had all such holders sold their underlying
shares on that date. The aggregate intrinsic value for RSUs which
vested during 2014 and 2013 was $8,371,565 and $11,829,527,
respectively.
(b) The aggregate fair value of the
nonvested RSUs and the RSUs expected to vest represents the total
pre-tax fair value, based on our closing stock price of $25.12 as
of December 31, 2015, which would have been received by
holders of RSUs had all such holders sold their underlying shares
on that date.</t>
  </si>
  <si>
    <t>Income Taxes (Tables)</t>
  </si>
  <si>
    <t>Earnings Before Income Taxes</t>
  </si>
  <si>
    <t>Earnings before income taxes:
Years Ended
December 31,
2015 2014 2013
United States $ 90,575 $ 89,679 $ 95,481
Foreign 28,601 34,693 19,043
$ 119,176 $ 124,372 $ 114,524</t>
  </si>
  <si>
    <t>Income Tax Expense</t>
  </si>
  <si>
    <t>Income tax expense:
Years Ended
December 31,
2015 2014 2013
Current:
U.S. Federal $ 24,369 $ 27,332 $ 27,782
U.S. State and local 2,705 3,242 2,662
Foreign 11,077 14,320 9,614
38,151 44,894 40,058
Deferred:
U.S. Federal 5,104 4,541 4,039
U.S. State and local 602 330 921
Foreign (532 ) (1,077 ) (1,515 )
5,174 3,794 3,445
$ 43,325 $ 48,688 $ 43,503</t>
  </si>
  <si>
    <t>Schedule Reconciles Difference Between U.S. Federal Income Taxes at U.S. Statutory Rate and Our Income Tax Expense</t>
  </si>
  <si>
    <t>The following schedule reconciles the differences between the U.S.
federal income taxes at the U.S. statutory rate and our income tax
expense (dollars in thousands):
2015 2014 2013
Statutory federal income tax rate $ 41,712 35.0 % $ 43,530 35.0 % $ 40,083 35.0 %
State income tax expense, net of federal income tax benefit 3,180 2.7 3,416 2.8 3,662 3.2
Audits and adjustments, net (886 ) (0.7 ) (186 ) (0.2 ) (1,730 ) (1.5 )
Change in valuation allowances 2,944 2.5 6,471 5.2 4,160 3.6
Foreign income taxed at different rates (5,729 ) (4.8 ) (5,309 ) (4.3 ) (2,665 ) (2.3 )
Non-deductible compensation 474 0.4 404 0.3 275 0.2
Other, net 1,630 1.3 362 0.3 (282 ) (0.2 )
Effective tax rate $ 43,325 36.4 % $ 48,688 39.1 % $ 43,503 38.0 %</t>
  </si>
  <si>
    <t>Significant Components of Deferred Tax Assets and Liabilities</t>
  </si>
  <si>
    <t>The significant components of deferred tax assets and liabilities
are as follows (in thousands):
December 31,
2015 2014
Deferred tax assets:
Goodwill and other intangibles $ 42,281 $ 53,869
Net operating losses 17,433 17,439
Foreign tax credits 12,972 13,106
Accruals 7,423 7,311
Accounts receivable 3,749 6,206
Stock-based compensation 3,558 3,137
Inventories 2,667 2,216
Deferred revenue 351 321
Other 2,391 1,307
Gross deferred tax assets 92,825 104,912
Valuation allowances (28,750 ) (28,709 )
Total deferred tax assets 64,075 76,203
Deferred tax liabilities:
Property and equipment (1,102 ) (4,933 )
Prepaid expenses (226 ) (205 )
Total deferred tax liabilities (1,328 ) (5,138 )
Net deferred tax assets $ 62,747 $ 71,065</t>
  </si>
  <si>
    <t>Net Non-Current Deferred Tax Assets and Liabilities</t>
  </si>
  <si>
    <t>The net non-current deferred tax assets and liabilities are as
follows (in thousands):
December 31,
2015 2014
Net non-current deferred tax assets $ 62,986 $ 71,720
Net non-current deferred tax liabilities (239 ) (655 )
Net deferred tax assets $ 62,747 $ 71,065</t>
  </si>
  <si>
    <t>Change in Valuation Allowance</t>
  </si>
  <si>
    <t>The following table summarizes the change in the valuation
allowance (in thousands):
December 31,
2015 2014
Valuation allowances at beginning of year $ 28,709 $ 24,508
Increase in income tax expense 2,944 6,471
Foreign currency translation adjustments (1,743 ) (2,270 )
Other (1,160 )
—
Valuation allowances at end of year $ 28,750 $ 28,709</t>
  </si>
  <si>
    <t>Reconciliation of Unrecognized Tax Benefits</t>
  </si>
  <si>
    <t>A reconciliation of the beginning and ending amounts of
unrecognized tax benefits, excluding interest, is as follows (in
thousands):
Balance at December 31, 2014 $ 3,970
Additions for tax positions in prior periods 53
Additions for tax positions in current period 483
Subtractions due to foreign currency translation (70 )
Subtractions due to audit settlements and statute expirations (1,397 )
Balance at December 31, 2015 $ 3,039</t>
  </si>
  <si>
    <t>Share Repurchase Programs (Tables)</t>
  </si>
  <si>
    <t>Summary of Shares of Common Stock Repurchased Under Repurchase Programs</t>
  </si>
  <si>
    <t>The following table summarizes the shares of our common stock that
we repurchased on the open market under these repurchase programs,
in thousands, except per share amounts:
Year Total Number Average Price Approximate Dollar
2015 3,300 $ 27.83 $ 91,843
2014 2,140 23.54 50,383
2013 3,000 19.26 57,774
Total 8,440 $ 200,000</t>
  </si>
  <si>
    <t>Supplemental Financial Information (Tables)</t>
  </si>
  <si>
    <t>Summary of Additions and Deductions Related to Allowances for Doubtful Accounts</t>
  </si>
  <si>
    <t>A summary of additions and deductions related to the allowance for
doubtful accounts receivable for 2015, 2014 and 2013 follows (in
thousands):
Balance at Beginning of Year Additions Deductions Balance at End of Year
Allowance for doubtful accounts receivable:
Year ended December 31, 2015 $ 19,336 $ 6,761 $ (14,225 ) $ 11,872
Year ended December 31, 2014 $ 19,908 $ 4,409 $ (4,981 ) $ 19,336
Year ended December 31, 2013 $ 18,905 $ 4,696 $ (3,693 ) $ 19,908</t>
  </si>
  <si>
    <t>Cash Flows (Tables)</t>
  </si>
  <si>
    <t>Schedule of Cash Payments for Interest on Indebtedness and Cash Payments for Taxes on Income</t>
  </si>
  <si>
    <t>Cash payments for interest on indebtedness and cash payments for
taxes on income were as follows (in thousands):
Years Ended
December 31,
2015 2014 2013
Supplemental disclosures of cash flow information:
Cash paid during the year for interest $ 2,866 $ 2,439 $ 2,700
Cash paid during the year for income taxes, net of refunds $ 41,062 $ 51,715 $ 37,872</t>
  </si>
  <si>
    <t>Segment and Geographic Information (Tables)</t>
  </si>
  <si>
    <t>Net Sales by Product or Service Type for North America, EMEA and APAC</t>
  </si>
  <si>
    <t>Net sales by product or service type for North America, EMEA and
APAC were as follows (in thousands):
North America Years Ended December 31,
Sales Mix 2015 2014 2013
Hardware $ 2,336,788 $ 2,175,397 $ 2,130,006
Software 1,231,269 1,174,234 1,129,114
Services 255,471 213,095 211,640
$ 3,823,528 $ 3,562,726 $ 3,470,760
EMEA Years Ended December 31,
Sales Mix 2015 2014 2013
Hardware $ 531,308 $ 572,494 $ 504,006
Software 799,761 930,763 930,903
Services 40,068 36,711 34,265
$ 1,371,137 $ 1,539,968 $ 1,469,174
APAC Years Ended December 31,
Sales Mix 2015 2014 2013
Hardware $ 14,333 $ 12,463 $ 6,222
Software 158,046 193,533 191,355
Services 6,046 7,539 6,836
$ 178,425 $ 213,535 $ 204,413</t>
  </si>
  <si>
    <t>Financial Information about Reportable Operating Segments</t>
  </si>
  <si>
    <t>The tables below present information about our reportable operating
segments (in thousands):
Year Ended December 31,
2015
North America EMEA APAC Consolidated
Net sales $ 3,823,528 $ 1,371,137 $ 178,425 $ 5,373,090
Costs of goods sold 3,321,965 1,184,850 149,943 4,656,758
Gross profit 501,563 186,287 28,482 716,332
Operating expenses:
Selling and administrative expenses 396,603 165,879 22,424 584,906
Severance and restructuring expenses 1,126 3,781
— 4,907
Earnings from operations $ 103,834 $ 16,627 $ 6,058 $ 126,519
Total assets $ 1,999,485 $ 543,146 $ 114,973 $ 2,657,604 *
Year Ended December 31,
2014
North America EMEA APAC Consolidated
Net sales $ 3,562,726 $ 1,539,968 $ 213,535 $ 5,316,229
Costs of goods sold 3,085,279 1,340,052 178,495 4,603,826
Gross profit 477,447 199,916 35,040 712,403
Operating expenses:
Selling and administrative expenses 372,936 178,816 25,215 576,967
Severance and restructuring expenses 971 3,356 106 4,433
Earnings from operations $ 103,540 $ 17,744 $ 9,719 $ 131,003
Total assets $ 1,840,057 $ 575,757 $ 117,437 $ 2,533,251 *
Year Ended December 31,
2013
North America EMEA APAC Consolidated
Net sales $ 3,470,760 $ 1,469,174 $ 204,413 $ 5,144,347
Costs of goods sold 2,998,573 1,277,850 169,037 4,445,460
Gross profit 472,187 191,324 35,376 698,887
Operating expenses:
Selling and administrative expenses 362,380 178,012 24,518 564,910
Severance and restructuring expenses 3,325 9,415
— 12,740
Earnings from operations $ 106,482 $ 3,897 $ 10,858 $ 121,237
Total assets $ 1,645,095 $ 576,825 $ 125,106 $ 2,347,026 *
* Consolidated total assets do not
reflect intercompany eliminations and corporate assets of
$643,587,000, $585,413,000 and $478,415,000 at December 31,
2015, 2014 and 2013, respectively. As stated in Note 1, we early
adopted ASU 2015-17 effective December 31, 2015,
retrospectively, and have reclassified all prior periods presented
to conform to the current presentation.</t>
  </si>
  <si>
    <t>Summary of Geographic Net Sales and Long-Lived Assets</t>
  </si>
  <si>
    <t xml:space="preserve">The following is a summary of our geographic net sales and
long-lived assets, consisting of property and equipment, net (in
thousands):
United States United Kingdom Other Foreign Total
2015
Net sales $ 3,645,876 $ 711,957 $ 1,015,257 $ 5,373,090
Total long-lived assets $ 58,748 $ 16,810 $ 12,723 $ 88,281
2014
Net sales $ 3,368,798 $ 746,123 $ 1,201,308 $ 5,316,229
Total long-lived assets $ 70,439 $ 19,522 $ 14,220 $ 104,181
2013
Net sales $ 3,281,403 $ 656,559 $ 1,206,385 $ 5,144,347
Total long-lived assets $ 91,768 $ 23,687 $ 17,365 $ 132,820 </t>
  </si>
  <si>
    <t>Pre-Tax Depreciation and Amortization for Operating Segment</t>
  </si>
  <si>
    <t>We recorded the following pre-tax amounts, by operating segment,
for depreciation and amortization in the accompanying consolidated
financial statements (in thousands):
Years Ended
December 31,
2015 2014 2013
North America $ 30,470 $ 31,365 $ 31,815
EMEA 6,591 8,325 8,608
APAC 896 880 1,121
Total $ 37,957 $ 40,570 $ 41,544</t>
  </si>
  <si>
    <t>Selected Quarterly Financial Information (Tables)</t>
  </si>
  <si>
    <t>Consolidated Quarterly Financial Information</t>
  </si>
  <si>
    <t>The following table sets forth selected unaudited consolidated
quarterly financial information for 2015 and 2014 (in thousands,
except per share data):
Quarters Ended
Dec. 31, 2015 Sept. 30, June 30, Mar. 31, Dec. 31, 2014 Sept. 30, June 30, Mar. 31,
Net sales $ 1,387,185 $ 1,342,195 $ 1,424,031 $ 1,219,679 $ 1,446,134 $ 1,237,668 $ 1,417,897 $ 1,214,530
Costs of goods sold 1,206,332 1,159,944 1,232,616 1,057,866 1,263,895 1,065,848 1,223,298 1,050,785
Gross profit 180,853 182,251 191,415 161,813 182,239 171,820 194,599 163,745
Operating expenses:
Selling and administrative expenses 147,310 148,796 148,004 140,796 143,594 143,134 147,810 142,429
Severance and restructuring expenses 2,995 817 372 723 3,478 308 310 337
Earnings from operations 30,548 32,638 43,039 20,294 35,167 28,378 46,479 20,979
Non-operating (income) expense:
Interest income (172 ) (265 ) (192 ) (154 ) (251 ) (229 ) (333 ) (249 )
Interest expense 1,706 2,062 1,718 1,738 1,466 1,594 1,501 1,458
Net foreign currency exchange loss (gain) 535 (1,561 ) 20 613 (868 ) 238 461 496
Other expense, net 326 357 281 331 286 369 443 249
Earnings before income taxes 28,153 32,045 41,212 17,766 34,534 26,406 44,407 19,025
Income tax expense 9,577 11,220 15,713 6,815 15,051 9,004 17,158 7,475
Net earnings $ 18,576 $ 20,825 $ 25,499 $ 10,951 $ 19,483 $ 17,402 $ 27,249 $ 11,550
Net earnings per share:
Basic $ 0.50 $ 0.56 $ 0.67 $ 0.28 $ 0.48 $ 0.42 $ 0.67 $ 0.28
Diluted $ 0.50 $ 0.56 $ 0.67 $ 0.27 $ 0.48 $ 0.42 $ 0.66 $ 0.28
Shares used in per share calculations:
Basic 37,099 37,095 38,067 39,673 40,692 40,972 40,951 41,632
Diluted 37,429 37,351 38,326 39,994 41,015 41,270 41,228 41,918</t>
  </si>
  <si>
    <t>Operations and Summary of Significant Accounting Policies - Additional Information (Detail)</t>
  </si>
  <si>
    <t>Oct. 01, 2015USD ($)</t>
  </si>
  <si>
    <t>Dec. 31, 2014USD ($)</t>
  </si>
  <si>
    <t>Dec. 31, 2015USD ($)Segmentshares</t>
  </si>
  <si>
    <t>Dec. 31, 2014USD ($)shares</t>
  </si>
  <si>
    <t>Dec. 31, 2013USD ($)shares</t>
  </si>
  <si>
    <t>Organization Consolidation And Presentation Of Financial Statements [Line Items]</t>
  </si>
  <si>
    <t>Number of operating segments | Segment</t>
  </si>
  <si>
    <t>Acquisition, net of cash acquired</t>
  </si>
  <si>
    <t>Return policy for unopened and opened product</t>
  </si>
  <si>
    <t>We make provisions for estimated product returns that we expect to occur under our return policy based upon historical return rates. Our manufacturers warrant most of the products we market, and it is our policy to request that clients return their defective products directly to the manufacturer for warranty service during the manufacturer’s warranty period. On selected products, and for selected client service reasons, we may accept returns directly from the client and then either credit the client or ship a replacement product. We generally offer a limited 15- to 30-day return policy for unopened products and certain opened products, which are consistent with manufacturers’ terms; however, for some products we may charge restocking fees. Products returned opened are processed and returned to the manufacturer or partner for repair, replacement or credit to us. Subject to some manufacturers’ restrictions, certain products cannot be returned to the manufacturer for warranty processing. We resell most unopened products returned to us. If we accept a return from a client that we cannot return to the partner, we try to mitigate our losses by selling to inventory liquidators, to end users as “previously sold” or “used” products, or through other channels.</t>
  </si>
  <si>
    <t>Partner funding recorded as reduction of selling and administrative expenses</t>
  </si>
  <si>
    <t>Percentage of consolidated net sales attributable to significant client</t>
  </si>
  <si>
    <t>No  single client accounted for more than 3%</t>
  </si>
  <si>
    <t>Percent of sales not exceeded by any single client</t>
  </si>
  <si>
    <t>3.00%</t>
  </si>
  <si>
    <t>Percentage of purchase from significant supplier</t>
  </si>
  <si>
    <t>10.00%</t>
  </si>
  <si>
    <t>Percentage of purchases from top 5 Partners</t>
  </si>
  <si>
    <t>65.00%</t>
  </si>
  <si>
    <t>Advertising expense</t>
  </si>
  <si>
    <t>Adjustments for New Accounting Principle, Early Adoption [Member]</t>
  </si>
  <si>
    <t>Decrease in total current assets</t>
  </si>
  <si>
    <t>Decrease in total assets</t>
  </si>
  <si>
    <t>Decrease in total liabilities</t>
  </si>
  <si>
    <t>Restricted Stock Units (RSUs) [Member]</t>
  </si>
  <si>
    <t>Weighted-average outstanding restricted stock units excluded in the diluted EPS calculations | shares</t>
  </si>
  <si>
    <t>Bluemetal Architects, Inc. [Member]</t>
  </si>
  <si>
    <t>Business acquisition, effective date of acquisition</t>
  </si>
  <si>
    <t>Oct. 1,
		2015</t>
  </si>
  <si>
    <t>Microsoft [Member]</t>
  </si>
  <si>
    <t>Percentage of purchase from supplier</t>
  </si>
  <si>
    <t>27.00%</t>
  </si>
  <si>
    <t>Ingram Micro [Member]</t>
  </si>
  <si>
    <t>11.00%</t>
  </si>
  <si>
    <t>Cisco [Member]</t>
  </si>
  <si>
    <t>Operations and Summary of Significant Accounting Policies - Estimated Economic Lives of Property and Equipment (Detail)</t>
  </si>
  <si>
    <t>Property, Plant and Equipment [Line Items]</t>
  </si>
  <si>
    <t>Leasehold improvements</t>
  </si>
  <si>
    <t>Shorter of underlying lease term or asset life</t>
  </si>
  <si>
    <t>Buildings [Member]</t>
  </si>
  <si>
    <t>Useful Life</t>
  </si>
  <si>
    <t>29 years</t>
  </si>
  <si>
    <t>Minimum [Member] | Furniture and fixtures [Member]</t>
  </si>
  <si>
    <t>2 years</t>
  </si>
  <si>
    <t>Minimum [Member] | Equipment [Member]</t>
  </si>
  <si>
    <t>3 years</t>
  </si>
  <si>
    <t>Minimum [Member] | Software [Member]</t>
  </si>
  <si>
    <t>Maximum [Member] | Furniture and fixtures [Member]</t>
  </si>
  <si>
    <t>7 years</t>
  </si>
  <si>
    <t>Maximum [Member] | Equipment [Member]</t>
  </si>
  <si>
    <t>5 years</t>
  </si>
  <si>
    <t>Maximum [Member] | Software [Member]</t>
  </si>
  <si>
    <t>10 years</t>
  </si>
  <si>
    <t>Operations and Summary of Significant Accounting Policies - Estimated Economic Life of Acquired Amortizable Intangible Assets (Detail)</t>
  </si>
  <si>
    <t>Minimum [Member] | Customer Relationships [Member]</t>
  </si>
  <si>
    <t>Acquired Finite-Lived Intangible Assets [Line Items]</t>
  </si>
  <si>
    <t>Minimum [Member] | Other [Member]</t>
  </si>
  <si>
    <t>9 months</t>
  </si>
  <si>
    <t>Maximum [Member] | Customer Relationships [Member]</t>
  </si>
  <si>
    <t>11 years</t>
  </si>
  <si>
    <t>Maximum [Member] | Other [Member]</t>
  </si>
  <si>
    <t>Operations and Summary of Significant Accounting Policies - Reconciliation of Denominators of Basic and Diluted EPS Calculations (Detail) - USD ($) $ / shares in Units, shares in Thousands, $ in Thousands</t>
  </si>
  <si>
    <t>Numerator:</t>
  </si>
  <si>
    <t>Denominator:</t>
  </si>
  <si>
    <t>Weighted-average shares used to compute basic EPS</t>
  </si>
  <si>
    <t>Dilutive potential common shares due to dilutive RSUs, net of tax effect</t>
  </si>
  <si>
    <t>Weighted-average shares used to compute diluted EPS</t>
  </si>
  <si>
    <t>Property and Equipment - Property and Equipment (Detail) - USD ($) $ in Thousands</t>
  </si>
  <si>
    <t>Property and equipment, gross</t>
  </si>
  <si>
    <t>Accumulated depreciation and amortization</t>
  </si>
  <si>
    <t>Software [Member]</t>
  </si>
  <si>
    <t>Equipment [Member]</t>
  </si>
  <si>
    <t>Furniture and fixtures [Member]</t>
  </si>
  <si>
    <t>Leasehold improvements [Member]</t>
  </si>
  <si>
    <t>Land [Member]</t>
  </si>
  <si>
    <t>Property and Equipment - Additional Information (Detail) - USD ($)</t>
  </si>
  <si>
    <t>Non- cash charges to write-off certain property and equipment, primarily computer software development costs</t>
  </si>
  <si>
    <t>Depreciation and amortization expense</t>
  </si>
  <si>
    <t>Goodwill - Changes in Carrying Amount of Goodwill (Detail) - USD ($) $ in Thousands</t>
  </si>
  <si>
    <t>Goodwill [Line Items]</t>
  </si>
  <si>
    <t>Accumulated impairment losses</t>
  </si>
  <si>
    <t>Balance at December 31, 2014</t>
  </si>
  <si>
    <t>Goodwill acquired during 2015</t>
  </si>
  <si>
    <t>Balance at December 31, 2015</t>
  </si>
  <si>
    <t>North America Segment [Member]</t>
  </si>
  <si>
    <t>EMEA Segment [Member]</t>
  </si>
  <si>
    <t>APAC Segment [Member]</t>
  </si>
  <si>
    <t>Goodwill - Additional Information (Detail) - USD ($)</t>
  </si>
  <si>
    <t>Oct. 01, 2015</t>
  </si>
  <si>
    <t>Goodwill acquired during the year</t>
  </si>
  <si>
    <t>Bluemetal Architects, Inc. [Member] | North America Segment [Member]</t>
  </si>
  <si>
    <t>Intangible Assets - Summary of Intangible Assets, Net (Detail) - USD ($) $ in Thousands</t>
  </si>
  <si>
    <t>Finite-Lived Intangible Assets [Line Items]</t>
  </si>
  <si>
    <t>Intangible assets, Gross</t>
  </si>
  <si>
    <t>Accumulated amortization</t>
  </si>
  <si>
    <t>Customer Relationships [Member]</t>
  </si>
  <si>
    <t>Other [Member]</t>
  </si>
  <si>
    <t>Intangible Assets - Additional Information (Detail) - USD ($)</t>
  </si>
  <si>
    <t>Amortization expense</t>
  </si>
  <si>
    <t>Intangible Assets - Future Amortization Expenses (Detail) - USD ($) $ in Thousands</t>
  </si>
  <si>
    <t>Thereafter</t>
  </si>
  <si>
    <t>Accounts Payable-Inventory Financing Facility - Additional Information (Detail) - USD ($)</t>
  </si>
  <si>
    <t>Inventory financing facility maximum borrowing capacity</t>
  </si>
  <si>
    <t>Inventory financing facility maturity date</t>
  </si>
  <si>
    <t>Apr. 26,
		2017</t>
  </si>
  <si>
    <t>Imputed interest on inventory financing facility</t>
  </si>
  <si>
    <t>Inventory financing facility interest rate if balances are not paid within stated vendor terms</t>
  </si>
  <si>
    <t>Prime plus 1.25%</t>
  </si>
  <si>
    <t>Inventory financing facility rate if vendor terms not met equal prime plus</t>
  </si>
  <si>
    <t>1.25%</t>
  </si>
  <si>
    <t>Debt, Capital Lease and Other Financing Obligations - Long-Term Debt (Detail) - USD ($) $ in Thousands</t>
  </si>
  <si>
    <t>Senior revolving credit facility</t>
  </si>
  <si>
    <t>Accounts receivable securitization financing facility</t>
  </si>
  <si>
    <t>Capital lease and other financing obligations</t>
  </si>
  <si>
    <t>Less: current portion of capital lease and other financing obligations</t>
  </si>
  <si>
    <t>Less: current portion of revolving credit facilities</t>
  </si>
  <si>
    <t>Debt, Capital Lease and Other Financing Obligations - Additional Information (Detail) - USD ($)</t>
  </si>
  <si>
    <t>Dec. 31, 2012</t>
  </si>
  <si>
    <t>Debt Instrument [Line Items]</t>
  </si>
  <si>
    <t>Amount owed under other financing agreement</t>
  </si>
  <si>
    <t>Senior Revolving Credit Facility [Member]</t>
  </si>
  <si>
    <t>Maximum borrowing capacity</t>
  </si>
  <si>
    <t>Maturity date</t>
  </si>
  <si>
    <t>Line of credit facility interest rate description</t>
  </si>
  <si>
    <t>Prime rate plus a  predetermined spread of 0.00% to 0.75%</t>
  </si>
  <si>
    <t>LIBOR, Interest rate description</t>
  </si>
  <si>
    <t>LIBOR rate plus a  pre-determined spread of 1.25% to 2.25%</t>
  </si>
  <si>
    <t>Debt Instrument, Description of variable rate basis</t>
  </si>
  <si>
    <t>LIBOR</t>
  </si>
  <si>
    <t>Deferred financing fees</t>
  </si>
  <si>
    <t>Weighted average amount outstanding borrowings</t>
  </si>
  <si>
    <t>Remaining borrowing capacity available under senior revolving credit facility</t>
  </si>
  <si>
    <t>Senior Revolving Credit Facility [Member] | Minimum [Member]</t>
  </si>
  <si>
    <t>Prime rate plus pre-determined spread</t>
  </si>
  <si>
    <t>0.00%</t>
  </si>
  <si>
    <t>LIBOR rate plus pre-determined spread</t>
  </si>
  <si>
    <t>Commitment on the unused portion of the facility</t>
  </si>
  <si>
    <t>0.25%</t>
  </si>
  <si>
    <t>Participation fee on letter of credit</t>
  </si>
  <si>
    <t>Senior Revolving Credit Facility [Member] | Maximum [Member]</t>
  </si>
  <si>
    <t>0.75%</t>
  </si>
  <si>
    <t>2.25%</t>
  </si>
  <si>
    <t>0.45%</t>
  </si>
  <si>
    <t>ABS Facility [Member]</t>
  </si>
  <si>
    <t>Jun. 30,
		2017</t>
  </si>
  <si>
    <t>Receivables at fair value</t>
  </si>
  <si>
    <t>Amount of facility permitted by qualified receivables</t>
  </si>
  <si>
    <t>Interest rate</t>
  </si>
  <si>
    <t>1.33%</t>
  </si>
  <si>
    <t>Usage fee</t>
  </si>
  <si>
    <t>0.90%</t>
  </si>
  <si>
    <t>Monthly commitment fee on unused portion of ABS facility</t>
  </si>
  <si>
    <t>0.40%</t>
  </si>
  <si>
    <t>Weighted average interest rate</t>
  </si>
  <si>
    <t>1.60%</t>
  </si>
  <si>
    <t>1.70%</t>
  </si>
  <si>
    <t>Senior Revolving Credit Facility and Asset Backed Securitization Facility [Member]</t>
  </si>
  <si>
    <t>Maximum leverage ratio time adjusted earnings</t>
  </si>
  <si>
    <t>Maximum combined borrowing capacity under senior revolving credit facility and ABS facility, accessible</t>
  </si>
  <si>
    <t>Maximum combined borrowing capacity under senior revolving credit facility and ABS facility</t>
  </si>
  <si>
    <t>Outstanding borrowings at period end</t>
  </si>
  <si>
    <t>Operating Leases - Additional Information (Detail) - USD ($)</t>
  </si>
  <si>
    <t>Operating leases rental expense</t>
  </si>
  <si>
    <t>Non-cancellable rental income, 2016</t>
  </si>
  <si>
    <t>Non-cancellable rental income, 2017</t>
  </si>
  <si>
    <t>Non-cancellable rental income, 2018</t>
  </si>
  <si>
    <t>Non-cancellable rental income, 2019</t>
  </si>
  <si>
    <t>Operating Leases - Future Minimum Lease Payment (Detail) $ in Thousands</t>
  </si>
  <si>
    <t>Dec. 31, 2015USD ($)</t>
  </si>
  <si>
    <t>Total minimum lease payments</t>
  </si>
  <si>
    <t>Severance and Restructuring Activities - Activity Related to Resource Actions and Outstanding Obligation (Detail) - USD ($) $ in Thousands</t>
  </si>
  <si>
    <t>Restructuring Cost and Reserve [Line Items]</t>
  </si>
  <si>
    <t>Beginning balance</t>
  </si>
  <si>
    <t>Severance costs, net of adjustments</t>
  </si>
  <si>
    <t>Cash payments</t>
  </si>
  <si>
    <t>Ending balance</t>
  </si>
  <si>
    <t>Severance and Restructuring Activities - Additional Information (Detail) - USD ($)</t>
  </si>
  <si>
    <t>Reduction to severance and restructuring expenses</t>
  </si>
  <si>
    <t>Stock-Based Compensation - Pre-tax Amounts by Operating Segment for Stock-Based Compensation (Detail) - Restricted Stock Units (RSUs) [Member] - USD ($) $ in Thousands</t>
  </si>
  <si>
    <t>Employee Service Share-based Compensation, Allocation of Recognized Period Costs [Line Items]</t>
  </si>
  <si>
    <t>Stock-based compensation expense related to restricted stock units (RSUs)</t>
  </si>
  <si>
    <t>Selling and Administrative Expenses [Member] | North America Segment [Member]</t>
  </si>
  <si>
    <t>Selling and Administrative Expenses [Member] | EMEA Segment [Member]</t>
  </si>
  <si>
    <t>Selling and Administrative Expenses [Member] | APAC Segment [Member]</t>
  </si>
  <si>
    <t>Stock-Based Compensation - Additional Information (Detail) - USD ($)</t>
  </si>
  <si>
    <t>May. 18, 2011</t>
  </si>
  <si>
    <t>Share-based Compensation Arrangement by Share-based Payment Award [Line Items]</t>
  </si>
  <si>
    <t>Description of share based compensation under Amended 2007 Omnibus Plan</t>
  </si>
  <si>
    <t>On May 18, 2011, Insight's stockholders approved the Company's  Amended 2007 Omnibus Plan (the "Amended 2007 Plan") to, among other changes,  increase the number of shares of common stock authorized to be issued thereunder  to a total of 7,250,000 shares.</t>
  </si>
  <si>
    <t>Payments for employees' tax obligations to taxing authorities</t>
  </si>
  <si>
    <t>Amended 2007 Plan [Member]</t>
  </si>
  <si>
    <t>Maximum number of authorized shares under the Amended 2007 Omnibus Plan</t>
  </si>
  <si>
    <t>Number of shares of stock available for grant</t>
  </si>
  <si>
    <t>Total compensation cost related to RSU's not yet recognized</t>
  </si>
  <si>
    <t>Weighted average number of years for recognition of outstanding nonvested RSUs</t>
  </si>
  <si>
    <t>1 year 3 months 7 days</t>
  </si>
  <si>
    <t>Shares withheld to cover taxes</t>
  </si>
  <si>
    <t>Stock-Based Compensation - Summary of Restricted Stock Units (Detail) - Restricted Stock Units (RSUs) [Member] - USD ($)</t>
  </si>
  <si>
    <t>Nonvested Number, Beginning balance</t>
  </si>
  <si>
    <t>Number, Granted</t>
  </si>
  <si>
    <t>Number, Vested, including shares withheld to cover taxes</t>
  </si>
  <si>
    <t>Number, Forfeited</t>
  </si>
  <si>
    <t>Nonvested Number, Ending balance</t>
  </si>
  <si>
    <t>Number, Expected to vest</t>
  </si>
  <si>
    <t>Nonvested Weighted Average Grant Date Fair Value, Beginning balance</t>
  </si>
  <si>
    <t>Weighted Average Grant Date Fair Value, Granted</t>
  </si>
  <si>
    <t>Weighted Average Grant Date Fair Value, Vested, including shares withheld to cover taxes</t>
  </si>
  <si>
    <t>Weighted Average Grant Date Fair Value, Forfeited</t>
  </si>
  <si>
    <t>Nonvested Weighted Average Grant Date Fair Value, Ending balance</t>
  </si>
  <si>
    <t>Fair Value, Vested, including shares withheld to cover taxes</t>
  </si>
  <si>
    <t>Fair Value, Nonvested at end of period</t>
  </si>
  <si>
    <t>Fair Value, Expected to vest</t>
  </si>
  <si>
    <t>Stock-Based Compensation - Summary of Restricted Stock Units (Parenthetical) (Detail) - USD ($)</t>
  </si>
  <si>
    <t>Closing stock price</t>
  </si>
  <si>
    <t>Aggregate intrinsic value for vested shares of RSUs</t>
  </si>
  <si>
    <t>Impairment Loss on Assets Held for Sale - Additional Information (Detail) - USD ($)</t>
  </si>
  <si>
    <t>Long Lived Assets Held-for-sale [Line Items]</t>
  </si>
  <si>
    <t>Impairment loss</t>
  </si>
  <si>
    <t>Non-cash charges impairment charges</t>
  </si>
  <si>
    <t>Accelerated depreciation</t>
  </si>
  <si>
    <t>Income Taxes - Earnings Before Income Taxes (Detail) - USD ($) $ in Thousands</t>
  </si>
  <si>
    <t>United States</t>
  </si>
  <si>
    <t>Foreign</t>
  </si>
  <si>
    <t>Income Taxes - Income Tax Expense (Detail) - USD ($) $ in Thousands</t>
  </si>
  <si>
    <t>Current:</t>
  </si>
  <si>
    <t>U.S. Federal</t>
  </si>
  <si>
    <t>U.S. State and local</t>
  </si>
  <si>
    <t>Total current income tax expense</t>
  </si>
  <si>
    <t>Deferred:</t>
  </si>
  <si>
    <t>Total deferred income tax expense</t>
  </si>
  <si>
    <t>Income Taxes - Schedule Reconciles Difference between U.S. Federal Income Taxes at U.S. Statutory Rate and Our Income Tax Expense (Detail) - USD ($) $ in Thousands</t>
  </si>
  <si>
    <t>Effective Income Tax Rate Reconciliation, Amount [Abstract]</t>
  </si>
  <si>
    <t>Statutory federal income tax rate, Amount</t>
  </si>
  <si>
    <t>State income tax expense, net of federal income tax benefit</t>
  </si>
  <si>
    <t>Audits and adjustments, net</t>
  </si>
  <si>
    <t>Change in valuation allowances</t>
  </si>
  <si>
    <t>Foreign income taxed at different rates</t>
  </si>
  <si>
    <t>Non-deductible compensation</t>
  </si>
  <si>
    <t>Other, net</t>
  </si>
  <si>
    <t>Statutory federal income tax rate</t>
  </si>
  <si>
    <t>35.00%</t>
  </si>
  <si>
    <t>State income tax expense, net of federal income tax benefit, Rate</t>
  </si>
  <si>
    <t>2.70%</t>
  </si>
  <si>
    <t>2.80%</t>
  </si>
  <si>
    <t>3.20%</t>
  </si>
  <si>
    <t>Audits and adjustments, net, Rate</t>
  </si>
  <si>
    <t>(0.70%)</t>
  </si>
  <si>
    <t>(0.20%)</t>
  </si>
  <si>
    <t>(1.50%)</t>
  </si>
  <si>
    <t>Change in valuation allowances, Rate</t>
  </si>
  <si>
    <t>2.50%</t>
  </si>
  <si>
    <t>5.20%</t>
  </si>
  <si>
    <t>3.60%</t>
  </si>
  <si>
    <t>Foreign income taxed at different rates, Rate</t>
  </si>
  <si>
    <t>(4.80%)</t>
  </si>
  <si>
    <t>(4.30%)</t>
  </si>
  <si>
    <t>(2.30%)</t>
  </si>
  <si>
    <t>Non-deductible compensation, Rate</t>
  </si>
  <si>
    <t>0.30%</t>
  </si>
  <si>
    <t>0.20%</t>
  </si>
  <si>
    <t>Other, net, Rate</t>
  </si>
  <si>
    <t>1.30%</t>
  </si>
  <si>
    <t>Effective tax rate</t>
  </si>
  <si>
    <t>36.40%</t>
  </si>
  <si>
    <t>39.10%</t>
  </si>
  <si>
    <t>38.00%</t>
  </si>
  <si>
    <t>Income Taxes - Additional Information (Detail) - USD ($)</t>
  </si>
  <si>
    <t>Income Tax [Line Items]</t>
  </si>
  <si>
    <t>Undistributed earnings of foreign subsidiaries</t>
  </si>
  <si>
    <t>U.S. federal net operating loss carryforwards</t>
  </si>
  <si>
    <t>U.S. state net operating loss carryforwards</t>
  </si>
  <si>
    <t>NOLs from non-U.S. jurisdictions</t>
  </si>
  <si>
    <t>NOLs fully expire between 2016 and 2022</t>
  </si>
  <si>
    <t>Valuation allowances</t>
  </si>
  <si>
    <t>Unrecognized tax benefits</t>
  </si>
  <si>
    <t>Unrecognized tax benefits, interest on income taxes accrued</t>
  </si>
  <si>
    <t>Period during which examination phase of tax audits may conclude, description</t>
  </si>
  <si>
    <t>Although the timing of the resolutions and/or closures of audits is highly  uncertain, it is reasonably possible that the examination phase of these audits  may be concluded within the next 12 months which could significantly increase or  decrease the balance of our gross unrecognized tax benefits.</t>
  </si>
  <si>
    <t>Period during which federal income tax returns remain open to examination</t>
  </si>
  <si>
    <t>2012, 2013, 2014 and 2015</t>
  </si>
  <si>
    <t>Statute of limitations for tax examination, Minimum</t>
  </si>
  <si>
    <t>Statute of limitations for tax examination, Maximum</t>
  </si>
  <si>
    <t>Earliest Tax Year [Member]</t>
  </si>
  <si>
    <t>Open tax year</t>
  </si>
  <si>
    <t>Latest Tax Year [Member]</t>
  </si>
  <si>
    <t>State and Local Jurisdictions [Member]</t>
  </si>
  <si>
    <t>Operating loss carryforwards expiration date, start</t>
  </si>
  <si>
    <t>Operating loss carryforwards expiration date, end</t>
  </si>
  <si>
    <t>Foreign [Member]</t>
  </si>
  <si>
    <t>United States [Member]</t>
  </si>
  <si>
    <t>Income Taxes - Significant Components of Deferred Tax Assets and Liabilities (Detail) - USD ($) $ in Thousands</t>
  </si>
  <si>
    <t>Deferred tax assets:</t>
  </si>
  <si>
    <t>Goodwill and other intangibles</t>
  </si>
  <si>
    <t>Net operating losses</t>
  </si>
  <si>
    <t>Foreign tax credits</t>
  </si>
  <si>
    <t>Accruals</t>
  </si>
  <si>
    <t>Accounts receivable</t>
  </si>
  <si>
    <t>Stock-based compensation</t>
  </si>
  <si>
    <t>Other</t>
  </si>
  <si>
    <t>Gross deferred tax assets</t>
  </si>
  <si>
    <t>Total deferred tax assets</t>
  </si>
  <si>
    <t>Deferred tax liabilities:</t>
  </si>
  <si>
    <t>Property and equipment</t>
  </si>
  <si>
    <t>Prepaid expenses</t>
  </si>
  <si>
    <t>Total deferred tax liabilities</t>
  </si>
  <si>
    <t>Net deferred tax assets</t>
  </si>
  <si>
    <t>Income Taxes - Net Non-Current Deferred Tax Assets and Liabilities (Detail) - USD ($) $ in Thousands</t>
  </si>
  <si>
    <t>Net non-current deferred tax assets</t>
  </si>
  <si>
    <t>Net non-current deferred tax liabilities</t>
  </si>
  <si>
    <t>Income Taxes - Change in Valuation Allowance (Detail) - USD ($) $ in Thousands</t>
  </si>
  <si>
    <t>Valuation allowances at beginning of year</t>
  </si>
  <si>
    <t>Increase in income tax expense</t>
  </si>
  <si>
    <t>Valuation allowances at end of year</t>
  </si>
  <si>
    <t>Income Taxes - Reconciliation of Unrecognized Tax Benefits (Detail) $ in Thousands</t>
  </si>
  <si>
    <t>Beginning Balance</t>
  </si>
  <si>
    <t>Additions for tax positions in prior periods</t>
  </si>
  <si>
    <t>Additions for tax positions in current period</t>
  </si>
  <si>
    <t>Subtractions due to foreign currency translation</t>
  </si>
  <si>
    <t>Subtractions due to audit settlements and statute expirations</t>
  </si>
  <si>
    <t>Ending Balance</t>
  </si>
  <si>
    <t>Market Risk Management - Additional Information (Detail) - USD ($)</t>
  </si>
  <si>
    <t>Line of Credit Facility [Line Items]</t>
  </si>
  <si>
    <t>Debt outstanding</t>
  </si>
  <si>
    <t>Derivative Financial Instruments - Additional Information (Detail)</t>
  </si>
  <si>
    <t>Dec. 31, 2015USD ($)DerivativeInstrument</t>
  </si>
  <si>
    <t>Dec. 31, 2013USD ($)</t>
  </si>
  <si>
    <t>Foreign Currency Derivatives [Abstract]</t>
  </si>
  <si>
    <t>Foreign currency forward contracts, maturity</t>
  </si>
  <si>
    <t>1 month</t>
  </si>
  <si>
    <t>Approximate number of foreign exchange forward contracts per month | DerivativeInstrument</t>
  </si>
  <si>
    <t>Average notional value of foreign exchange forward contracts</t>
  </si>
  <si>
    <t>Average maturity of foreign exchange forward contracts</t>
  </si>
  <si>
    <t>12 days</t>
  </si>
  <si>
    <t>Amount of (loss) gain recognized in earnings on derivatives</t>
  </si>
  <si>
    <t>Benefit Plans - Additional Information (Detail) - USD ($)</t>
  </si>
  <si>
    <t>Compensation Related Costs [Abstract]</t>
  </si>
  <si>
    <t>Discretionary match contribution to defined contribution plan provided to participants-U.S. teammates</t>
  </si>
  <si>
    <t>25.00%</t>
  </si>
  <si>
    <t>Maximum pre-tax contributions of compensation per pay period eligible for match- U.S. teammates</t>
  </si>
  <si>
    <t>6.00%</t>
  </si>
  <si>
    <t>Contribution expense</t>
  </si>
  <si>
    <t>Share Repurchase Programs - Additional Information (Detail) - USD ($)</t>
  </si>
  <si>
    <t>Feb. 10, 2016</t>
  </si>
  <si>
    <t>Feb. 28, 2015</t>
  </si>
  <si>
    <t>Oct. 31, 2014</t>
  </si>
  <si>
    <t>Oct. 31, 2013</t>
  </si>
  <si>
    <t>Feb. 28, 2013</t>
  </si>
  <si>
    <t>Schedule Of Share Repurchase Programs [Line Items]</t>
  </si>
  <si>
    <t>Common stock repurchase program, authorized amount</t>
  </si>
  <si>
    <t>Subsequent Event [Member] | Maximum [Member]</t>
  </si>
  <si>
    <t>Share Repurchase Programs - Summary of Shares of Common Stock Repurchased Under Repurchase Programs (Detail) - USD ($) $ / shares in Units, shares in Thousands, $ in Thousands</t>
  </si>
  <si>
    <t>36 Months Ended</t>
  </si>
  <si>
    <t>Repurchase program, total number of shares purchased</t>
  </si>
  <si>
    <t>Repurchase program, average price paid per share</t>
  </si>
  <si>
    <t>Repurchase program, approximate dollar value of shares purchased</t>
  </si>
  <si>
    <t>Commitments and Contingencies - Additional Information (Detail)</t>
  </si>
  <si>
    <t>Performance bonds outstanding</t>
  </si>
  <si>
    <t>Number of months of salary paid as severance</t>
  </si>
  <si>
    <t>From three to twenty-four  months</t>
  </si>
  <si>
    <t>Related Party Transaction - Additional Information (Detail)</t>
  </si>
  <si>
    <t>1 Months Ended</t>
  </si>
  <si>
    <t>Dec. 31, 2014USD ($)ft²</t>
  </si>
  <si>
    <t>Related Party Transaction [Line Items]</t>
  </si>
  <si>
    <t>Proceeds from sale of facility net of related closing costs and fees</t>
  </si>
  <si>
    <t>Trust [Member]</t>
  </si>
  <si>
    <t>Area of Company-owned facility sold (Square feet) | ft²</t>
  </si>
  <si>
    <t>Sale of facility</t>
  </si>
  <si>
    <t>Amounts outstanding on sale of facility</t>
  </si>
  <si>
    <t>Gain on sale of facility</t>
  </si>
  <si>
    <t>Supplemental Financial Information - Summary of Additions and Deductions Related to Allowances for Doubtful Accounts (Detail) - USD ($) $ in Thousands</t>
  </si>
  <si>
    <t>Allowance for doubtful accounts receivable, Beginning Balance</t>
  </si>
  <si>
    <t>Allowance for doubtful accounts receivable, Additions</t>
  </si>
  <si>
    <t>Allowance for doubtful accounts receivable, Deductions</t>
  </si>
  <si>
    <t>Allowance for doubtful accounts receivable, Ending Balance</t>
  </si>
  <si>
    <t>Supplemental Financial Information - Additional Information (Detail) - USD ($) $ in Thousands</t>
  </si>
  <si>
    <t>Reduction of the allowance for doubtful accounts</t>
  </si>
  <si>
    <t>Cash Flows - Schedule of Cash Payments for Interest on Indebtedness and Cash Payments for Taxes on Income (Detail) - USD ($) $ in Thousands</t>
  </si>
  <si>
    <t>Supplemental disclosures of cash flow information:</t>
  </si>
  <si>
    <t>Cash paid during the year for interest</t>
  </si>
  <si>
    <t>Cash paid during the year for income taxes, net of refunds</t>
  </si>
  <si>
    <t>Cash Flows - Additional Information (Detail) - USD ($)</t>
  </si>
  <si>
    <t>Capital expenditures in accounts payable, purchased at period end but not yet paid</t>
  </si>
  <si>
    <t>Segment and Geographic Information - Additional Information (Detail)</t>
  </si>
  <si>
    <t>Dec. 31, 2015Segment</t>
  </si>
  <si>
    <t>Number of operating segments</t>
  </si>
  <si>
    <t>Description of major customers net sales</t>
  </si>
  <si>
    <t>None of our clients exceeded ten percent of  consolidated net sales in 2015, 2014 or 2013.</t>
  </si>
  <si>
    <t>Segment and Geographic Information - Net Sales by Product or Service Type for North America, EMEA and APAC (Detail) - USD ($) $ in Thousands</t>
  </si>
  <si>
    <t>Revenue from External Customer [Line Items]</t>
  </si>
  <si>
    <t>Revenues from external customers</t>
  </si>
  <si>
    <t>North America Segment [Member] | Hardware Net Sales [Member]</t>
  </si>
  <si>
    <t>North America Segment [Member] | Software Net Sales [Member]</t>
  </si>
  <si>
    <t>North America Segment [Member] | Services Net Sales [Member]</t>
  </si>
  <si>
    <t>EMEA Segment [Member] | Hardware Net Sales [Member]</t>
  </si>
  <si>
    <t>EMEA Segment [Member] | Software Net Sales [Member]</t>
  </si>
  <si>
    <t>EMEA Segment [Member] | Services Net Sales [Member]</t>
  </si>
  <si>
    <t>APAC Segment [Member] | Hardware Net Sales [Member]</t>
  </si>
  <si>
    <t>APAC Segment [Member] | Software Net Sales [Member]</t>
  </si>
  <si>
    <t>APAC Segment [Member] | Services Net Sales [Member]</t>
  </si>
  <si>
    <t>Segment and Geographic Information - Financial Information about Reportable Operating Segments (Detail) - USD ($) $ in Thousands</t>
  </si>
  <si>
    <t>Segment Reporting Information [Line Items]</t>
  </si>
  <si>
    <t>Segment and Geographic Information - Financial Information about Reportable Operating Segments (Parenthetical) (Detail) - USD ($)</t>
  </si>
  <si>
    <t>Corporate assets and intercompany elimination amount</t>
  </si>
  <si>
    <t>Segment and Geographic Information - Summary of Geographic Net Sales and Long-Lived Assets (Detail) - USD ($) $ in Thousands</t>
  </si>
  <si>
    <t>Revenues from External Customers and Long-Lived Assets [Line Items]</t>
  </si>
  <si>
    <t>Total long-lived assets</t>
  </si>
  <si>
    <t>United Kingdom [Member]</t>
  </si>
  <si>
    <t>Other Foreign [Member]</t>
  </si>
  <si>
    <t>Segment and Geographic Information - Pre-Tax Depreciation and Amortization for Operating Segment (Detail) - USD ($) $ in Thousands</t>
  </si>
  <si>
    <t>Acquisition - Additional Information (Detail) - USD ($)</t>
  </si>
  <si>
    <t>Business Acquisition [Line Items]</t>
  </si>
  <si>
    <t>Goodwill recorded in acquisition</t>
  </si>
  <si>
    <t>Net assets acquired</t>
  </si>
  <si>
    <t>Acquired identifiable intangible assets</t>
  </si>
  <si>
    <t>Tax deductible goodwill</t>
  </si>
  <si>
    <t>Bluemetal Architects, Inc. [Member] | Customer Relationships [Member]</t>
  </si>
  <si>
    <t>Estimated useful life of acquired intangible assets</t>
  </si>
  <si>
    <t>8 years</t>
  </si>
  <si>
    <t>Bluemetal Architects, Inc. [Member] | Restrictive Covenant Agreements [Member]</t>
  </si>
  <si>
    <t>Selected Quarterly Financial Information - Consolidated Quarterly Financial Information (Detail) - USD ($) $ / shares in Units, shares in Thousands, $ in Thousands</t>
  </si>
  <si>
    <t>Net foreign currency exchange loss (gain)</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932696</v>
      </c>
    </row>
    <row spans="1:4" r="12">
      <c s="4" r="A12" t="s">
        <v>20</v>
      </c>
      <c s="4" r="B12" t="s">
        <v>21</v>
      </c>
    </row>
    <row spans="1:4" r="13">
      <c s="4" r="A13" t="s">
        <v>22</v>
      </c>
      <c s="4" r="B13" t="s">
        <v>23</v>
      </c>
    </row>
    <row spans="1:4" r="14">
      <c s="4" r="A14" t="s">
        <v>24</v>
      </c>
      <c s="4" r="B14" t="s">
        <v>23</v>
      </c>
    </row>
    <row spans="1:4" r="15">
      <c s="4" r="A15" t="s">
        <v>25</v>
      </c>
      <c s="4" r="B15" t="s">
        <v>26</v>
      </c>
    </row>
    <row spans="1:4" r="16">
      <c s="4" r="A16" t="s">
        <v>27</v>
      </c>
      <c s="4" r="B16" t="s">
        <v>28</v>
      </c>
    </row>
    <row spans="1:4" r="17">
      <c s="4" r="A17" t="s">
        <v>29</v>
      </c>
      <c s="6" r="C17" t="n">
        <v>37113611</v>
      </c>
    </row>
    <row spans="1:4" r="18">
      <c s="4" r="A18" t="s">
        <v>30</v>
      </c>
      <c s="7" r="D18" t="n">
        <v>11027373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41</v>
      </c>
      <c s="2" r="B1" t="s">
        <v>1</v>
      </c>
    </row>
    <row spans="1:2" r="2">
      <c s="2" r="B2" t="s">
        <v>2</v>
      </c>
    </row>
    <row spans="1:2" r="3">
      <c s="3" r="A3" t="s">
        <v>181</v>
      </c>
    </row>
    <row spans="1:2" r="4">
      <c s="4" r="A4" t="s">
        <v>41</v>
      </c>
      <c s="4" r="B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3</v>
      </c>
      <c s="2" r="B1" t="s">
        <v>1</v>
      </c>
    </row>
    <row spans="1:2" r="2">
      <c s="2" r="B2" t="s">
        <v>2</v>
      </c>
    </row>
    <row spans="1:2" r="3">
      <c s="3" r="A3" t="s">
        <v>181</v>
      </c>
    </row>
    <row spans="1:2" r="4">
      <c s="4" r="A4" t="s">
        <v>183</v>
      </c>
      <c s="4" r="B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00</v>
      </c>
      <c s="2" r="B1" t="s">
        <v>1</v>
      </c>
    </row>
    <row spans="1:2" r="2">
      <c s="2" r="B2" t="s">
        <v>2</v>
      </c>
    </row>
    <row spans="1:2" r="3">
      <c s="3" r="A3" t="s">
        <v>179</v>
      </c>
    </row>
    <row spans="1:2" r="4">
      <c s="4" r="A4" t="s">
        <v>200</v>
      </c>
      <c s="4" r="B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187978</v>
      </c>
      <c s="7" r="C3" t="n">
        <v>164524</v>
      </c>
    </row>
    <row spans="1:3" r="4">
      <c s="4" r="A4" t="s">
        <v>35</v>
      </c>
      <c s="6" r="B4" t="n">
        <v>1315094</v>
      </c>
      <c s="6" r="C4" t="n">
        <v>1309209</v>
      </c>
    </row>
    <row spans="1:3" r="5">
      <c s="4" r="A5" t="s">
        <v>36</v>
      </c>
      <c s="6" r="B5" t="n">
        <v>119820</v>
      </c>
      <c s="6" r="C5" t="n">
        <v>122573</v>
      </c>
    </row>
    <row spans="1:3" r="6">
      <c s="4" r="A6" t="s">
        <v>37</v>
      </c>
      <c s="6" r="B6" t="n">
        <v>51756</v>
      </c>
      <c s="6" r="C6" t="n">
        <v>45261</v>
      </c>
    </row>
    <row spans="1:3" r="7">
      <c s="4" r="A7" t="s">
        <v>38</v>
      </c>
      <c s="6" r="B7" t="n">
        <v>77011</v>
      </c>
      <c s="6" r="C7" t="n">
        <v>62920</v>
      </c>
    </row>
    <row spans="1:3" r="8">
      <c s="4" r="A8" t="s">
        <v>39</v>
      </c>
      <c s="6" r="B8" t="n">
        <v>1751659</v>
      </c>
      <c s="6" r="C8" t="n">
        <v>1704487</v>
      </c>
    </row>
    <row spans="1:3" r="9">
      <c s="4" r="A9" t="s">
        <v>40</v>
      </c>
      <c s="6" r="B9" t="n">
        <v>88281</v>
      </c>
      <c s="6" r="C9" t="n">
        <v>104181</v>
      </c>
    </row>
    <row spans="1:3" r="10">
      <c s="4" r="A10" t="s">
        <v>41</v>
      </c>
      <c s="6" r="B10" t="n">
        <v>56195</v>
      </c>
      <c s="6" r="C10" t="n">
        <v>26257</v>
      </c>
    </row>
    <row spans="1:3" r="11">
      <c s="4" r="A11" t="s">
        <v>42</v>
      </c>
      <c s="6" r="B11" t="n">
        <v>26983</v>
      </c>
      <c s="6" r="C11" t="n">
        <v>23567</v>
      </c>
    </row>
    <row spans="1:3" r="12">
      <c s="4" r="A12" t="s">
        <v>43</v>
      </c>
      <c s="6" r="B12" t="n">
        <v>62986</v>
      </c>
      <c s="6" r="C12" t="n">
        <v>71720</v>
      </c>
    </row>
    <row spans="1:3" r="13">
      <c s="4" r="A13" t="s">
        <v>44</v>
      </c>
      <c s="6" r="B13" t="n">
        <v>27913</v>
      </c>
      <c s="6" r="C13" t="n">
        <v>17626</v>
      </c>
    </row>
    <row spans="1:3" r="14">
      <c s="4" r="A14" t="s">
        <v>45</v>
      </c>
      <c s="6" r="B14" t="n">
        <v>2014017</v>
      </c>
      <c s="6" r="C14" t="n">
        <v>1947838</v>
      </c>
    </row>
    <row spans="1:3" r="15">
      <c s="3" r="A15" t="s">
        <v>46</v>
      </c>
    </row>
    <row spans="1:3" r="16">
      <c s="4" r="A16" t="s">
        <v>47</v>
      </c>
      <c s="6" r="B16" t="n">
        <v>905464</v>
      </c>
      <c s="6" r="C16" t="n">
        <v>819916</v>
      </c>
    </row>
    <row spans="1:3" r="17">
      <c s="4" r="A17" t="s">
        <v>48</v>
      </c>
      <c s="6" r="B17" t="n">
        <v>106327</v>
      </c>
      <c s="6" r="C17" t="n">
        <v>122781</v>
      </c>
    </row>
    <row spans="1:3" r="18">
      <c s="4" r="A18" t="s">
        <v>49</v>
      </c>
      <c s="6" r="B18" t="n">
        <v>144633</v>
      </c>
      <c s="6" r="C18" t="n">
        <v>144561</v>
      </c>
    </row>
    <row spans="1:3" r="19">
      <c s="4" r="A19" t="s">
        <v>50</v>
      </c>
      <c s="6" r="B19" t="n">
        <v>1535</v>
      </c>
      <c s="6" r="C19" t="n">
        <v>766</v>
      </c>
    </row>
    <row spans="1:3" r="20">
      <c s="4" r="A20" t="s">
        <v>51</v>
      </c>
      <c s="6" r="B20" t="n">
        <v>50166</v>
      </c>
      <c s="6" r="C20" t="n">
        <v>50904</v>
      </c>
    </row>
    <row spans="1:3" r="21">
      <c s="4" r="A21" t="s">
        <v>52</v>
      </c>
      <c s="6" r="B21" t="n">
        <v>1208125</v>
      </c>
      <c s="6" r="C21" t="n">
        <v>1138928</v>
      </c>
    </row>
    <row spans="1:3" r="22">
      <c s="4" r="A22" t="s">
        <v>53</v>
      </c>
      <c s="6" r="B22" t="n">
        <v>89000</v>
      </c>
      <c s="6" r="C22" t="n">
        <v>62535</v>
      </c>
    </row>
    <row spans="1:3" r="23">
      <c s="4" r="A23" t="s">
        <v>43</v>
      </c>
      <c s="6" r="B23" t="n">
        <v>239</v>
      </c>
      <c s="6" r="C23" t="n">
        <v>655</v>
      </c>
    </row>
    <row spans="1:3" r="24">
      <c s="4" r="A24" t="s">
        <v>54</v>
      </c>
      <c s="6" r="B24" t="n">
        <v>30911</v>
      </c>
      <c s="6" r="C24" t="n">
        <v>24489</v>
      </c>
    </row>
    <row spans="1:3" r="25">
      <c s="4" r="A25" t="s">
        <v>55</v>
      </c>
      <c s="7" r="B25" t="n">
        <v>1328275</v>
      </c>
      <c s="7" r="C25" t="n">
        <v>1226607</v>
      </c>
    </row>
    <row spans="1:3" r="26">
      <c s="4" r="A26" t="s">
        <v>56</v>
      </c>
      <c s="4" r="B26" t="s">
        <v>57</v>
      </c>
      <c s="4" r="C26" t="s">
        <v>57</v>
      </c>
    </row>
    <row spans="1:3" r="27">
      <c s="3" r="A27" t="s">
        <v>58</v>
      </c>
    </row>
    <row spans="1:3" r="28">
      <c s="4" r="A28" t="s">
        <v>59</v>
      </c>
      <c s="4" r="B28" t="s">
        <v>57</v>
      </c>
      <c s="4" r="C28" t="s">
        <v>57</v>
      </c>
    </row>
    <row spans="1:3" r="29">
      <c s="4" r="A29" t="s">
        <v>60</v>
      </c>
      <c s="7" r="B29" t="n">
        <v>371</v>
      </c>
      <c s="7" r="C29" t="n">
        <v>401</v>
      </c>
    </row>
    <row spans="1:3" r="30">
      <c s="4" r="A30" t="s">
        <v>61</v>
      </c>
      <c s="6" r="B30" t="n">
        <v>316686</v>
      </c>
      <c s="6" r="C30" t="n">
        <v>337167</v>
      </c>
    </row>
    <row spans="1:3" r="31">
      <c s="4" r="A31" t="s">
        <v>62</v>
      </c>
      <c s="6" r="B31" t="n">
        <v>408721</v>
      </c>
      <c s="6" r="C31" t="n">
        <v>396992</v>
      </c>
    </row>
    <row spans="1:3" r="32">
      <c s="4" r="A32" t="s">
        <v>63</v>
      </c>
      <c s="6" r="B32" t="n">
        <v>-40036</v>
      </c>
      <c s="6" r="C32" t="n">
        <v>-13329</v>
      </c>
    </row>
    <row spans="1:3" r="33">
      <c s="4" r="A33" t="s">
        <v>64</v>
      </c>
      <c s="6" r="B33" t="n">
        <v>685742</v>
      </c>
      <c s="6" r="C33" t="n">
        <v>721231</v>
      </c>
    </row>
    <row spans="1:3" r="34">
      <c s="4" r="A34" t="s">
        <v>65</v>
      </c>
      <c s="7" r="B34" t="n">
        <v>2014017</v>
      </c>
      <c s="7" r="C34" t="n">
        <v>19478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5</v>
      </c>
      <c s="2" r="B1" t="s">
        <v>1</v>
      </c>
    </row>
    <row spans="1:2" r="2">
      <c s="2" r="B2" t="s">
        <v>2</v>
      </c>
    </row>
    <row spans="1:2" r="3">
      <c s="3" r="A3" t="s">
        <v>236</v>
      </c>
    </row>
    <row spans="1:2" r="4">
      <c s="4" r="A4" t="s">
        <v>235</v>
      </c>
      <c s="4" r="B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6</v>
      </c>
      <c s="2" r="B1" t="s">
        <v>2</v>
      </c>
      <c s="2" r="C1" t="s">
        <v>32</v>
      </c>
    </row>
    <row spans="1:3" r="2">
      <c s="3" r="A2" t="s">
        <v>67</v>
      </c>
    </row>
    <row spans="1:3" r="3">
      <c s="4" r="A3" t="s">
        <v>68</v>
      </c>
      <c s="8" r="B3" t="n">
        <v>0.01</v>
      </c>
      <c s="8" r="C3" t="n">
        <v>0.01</v>
      </c>
    </row>
    <row spans="1:3" r="4">
      <c s="4" r="A4" t="s">
        <v>69</v>
      </c>
      <c s="6" r="B4" t="n">
        <v>3000000</v>
      </c>
      <c s="6" r="C4" t="n">
        <v>3000000</v>
      </c>
    </row>
    <row spans="1:3" r="5">
      <c s="4" r="A5" t="s">
        <v>70</v>
      </c>
      <c s="6" r="B5" t="n">
        <v>0</v>
      </c>
      <c s="6" r="C5" t="n">
        <v>0</v>
      </c>
    </row>
    <row spans="1:3" r="6">
      <c s="4" r="A6" t="s">
        <v>71</v>
      </c>
      <c s="8" r="B6" t="n">
        <v>0.01</v>
      </c>
      <c s="8" r="C6" t="n">
        <v>0.01</v>
      </c>
    </row>
    <row spans="1:3" r="7">
      <c s="4" r="A7" t="s">
        <v>72</v>
      </c>
      <c s="6" r="B7" t="n">
        <v>100000000</v>
      </c>
      <c s="6" r="C7" t="n">
        <v>100000000</v>
      </c>
    </row>
    <row spans="1:3" r="8">
      <c s="4" r="A8" t="s">
        <v>73</v>
      </c>
      <c s="6" r="B8" t="n">
        <v>37106000</v>
      </c>
      <c s="6" r="C8" t="n">
        <v>40147000</v>
      </c>
    </row>
    <row spans="1:3" r="9">
      <c s="4" r="A9" t="s">
        <v>74</v>
      </c>
      <c s="6" r="B9" t="n">
        <v>37106000</v>
      </c>
      <c s="6" r="C9" t="n">
        <v>4014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s="1" r="A1" t="s">
        <v>241</v>
      </c>
      <c s="2" r="B1" t="s">
        <v>1</v>
      </c>
    </row>
    <row spans="1:2" r="2">
      <c s="2" r="B2" t="s">
        <v>2</v>
      </c>
    </row>
    <row spans="1:2" r="3">
      <c s="3" r="A3" t="s">
        <v>176</v>
      </c>
    </row>
    <row spans="1:2" r="4">
      <c s="4" r="A4" t="s">
        <v>242</v>
      </c>
      <c s="4" r="B4" t="s">
        <v>243</v>
      </c>
    </row>
    <row spans="1:2" r="5">
      <c s="4" r="A5" t="s">
        <v>244</v>
      </c>
      <c s="4" r="B5" t="s">
        <v>245</v>
      </c>
    </row>
    <row spans="1:2" r="6">
      <c s="4" r="A6" t="s">
        <v>246</v>
      </c>
      <c s="4" r="B6" t="s">
        <v>247</v>
      </c>
    </row>
    <row spans="1:2" r="7">
      <c s="4" r="A7" t="s">
        <v>248</v>
      </c>
      <c s="4" r="B7" t="s">
        <v>249</v>
      </c>
    </row>
    <row spans="1:2" r="8">
      <c s="4" r="A8" t="s">
        <v>250</v>
      </c>
      <c s="4" r="B8" t="s">
        <v>251</v>
      </c>
    </row>
    <row spans="1:2" r="9">
      <c s="4" r="A9" t="s">
        <v>36</v>
      </c>
      <c s="4" r="B9" t="s">
        <v>252</v>
      </c>
    </row>
    <row spans="1:2" r="10">
      <c s="4" r="A10" t="s">
        <v>178</v>
      </c>
      <c s="4" r="B10" t="s">
        <v>253</v>
      </c>
    </row>
    <row spans="1:2" r="11">
      <c s="4" r="A11" t="s">
        <v>41</v>
      </c>
      <c s="4" r="B11" t="s">
        <v>254</v>
      </c>
    </row>
    <row spans="1:2" r="12">
      <c s="4" r="A12" t="s">
        <v>183</v>
      </c>
      <c s="4" r="B12" t="s">
        <v>255</v>
      </c>
    </row>
    <row spans="1:2" r="13">
      <c s="4" r="A13" t="s">
        <v>256</v>
      </c>
      <c s="4" r="B13" t="s">
        <v>257</v>
      </c>
    </row>
    <row spans="1:2" r="14">
      <c s="4" r="A14" t="s">
        <v>258</v>
      </c>
      <c s="4" r="B14" t="s">
        <v>259</v>
      </c>
    </row>
    <row spans="1:2" r="15">
      <c s="4" r="A15" t="s">
        <v>260</v>
      </c>
      <c s="4" r="B15" t="s">
        <v>261</v>
      </c>
    </row>
    <row spans="1:2" r="16">
      <c s="4" r="A16" t="s">
        <v>262</v>
      </c>
      <c s="4" r="B16" t="s">
        <v>263</v>
      </c>
    </row>
    <row spans="1:2" r="17">
      <c s="4" r="A17" t="s">
        <v>264</v>
      </c>
      <c s="4" r="B17" t="s">
        <v>265</v>
      </c>
    </row>
    <row spans="1:2" r="18">
      <c s="4" r="A18" t="s">
        <v>266</v>
      </c>
      <c s="4" r="B18" t="s">
        <v>267</v>
      </c>
    </row>
    <row spans="1:2" r="19">
      <c s="4" r="A19" t="s">
        <v>268</v>
      </c>
      <c s="4" r="B19" t="s">
        <v>269</v>
      </c>
    </row>
    <row spans="1:2" r="20">
      <c s="4" r="A20" t="s">
        <v>270</v>
      </c>
      <c s="4" r="B20" t="s">
        <v>271</v>
      </c>
    </row>
    <row spans="1:2" r="21">
      <c s="4" r="A21" t="s">
        <v>272</v>
      </c>
      <c s="4" r="B21" t="s">
        <v>273</v>
      </c>
    </row>
    <row spans="1:2" r="22">
      <c s="4" r="A22" t="s">
        <v>197</v>
      </c>
      <c s="4" r="B22" t="s">
        <v>274</v>
      </c>
    </row>
    <row spans="1:2" r="23">
      <c s="4" r="A23" t="s">
        <v>275</v>
      </c>
      <c s="4" r="B23" t="s">
        <v>276</v>
      </c>
    </row>
    <row spans="1:2" r="24">
      <c s="4" r="A24" t="s">
        <v>208</v>
      </c>
      <c s="4" r="B24" t="s">
        <v>277</v>
      </c>
    </row>
    <row spans="1:2" r="25">
      <c s="4" r="A25" t="s">
        <v>202</v>
      </c>
      <c s="4" r="B25" t="s">
        <v>278</v>
      </c>
    </row>
    <row spans="1:2" r="26">
      <c s="4" r="A26" t="s">
        <v>279</v>
      </c>
      <c s="4" r="B26" t="s">
        <v>280</v>
      </c>
    </row>
    <row spans="1:2" r="27">
      <c s="4" r="A27" t="s">
        <v>281</v>
      </c>
      <c s="4" r="B27"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83</v>
      </c>
      <c s="2" r="B1" t="s">
        <v>1</v>
      </c>
    </row>
    <row spans="1:2" r="2">
      <c s="2" r="B2" t="s">
        <v>2</v>
      </c>
    </row>
    <row spans="1:2" r="3">
      <c s="3" r="A3" t="s">
        <v>176</v>
      </c>
    </row>
    <row spans="1:2" r="4">
      <c s="4" r="A4" t="s">
        <v>284</v>
      </c>
      <c s="4" r="B4" t="s">
        <v>285</v>
      </c>
    </row>
    <row spans="1:2" r="5">
      <c s="4" r="A5" t="s">
        <v>286</v>
      </c>
      <c s="4" r="B5" t="s">
        <v>287</v>
      </c>
    </row>
    <row spans="1:2" r="6">
      <c s="4" r="A6" t="s">
        <v>288</v>
      </c>
      <c s="4" r="B6"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90</v>
      </c>
      <c s="2" r="B1" t="s">
        <v>1</v>
      </c>
    </row>
    <row spans="1:2" r="2">
      <c s="2" r="B2" t="s">
        <v>2</v>
      </c>
    </row>
    <row spans="1:2" r="3">
      <c s="3" r="A3" t="s">
        <v>179</v>
      </c>
    </row>
    <row spans="1:2" r="4">
      <c s="4" r="A4" t="s">
        <v>178</v>
      </c>
      <c s="4" r="B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92</v>
      </c>
      <c s="2" r="B1" t="s">
        <v>1</v>
      </c>
    </row>
    <row spans="1:2" r="2">
      <c s="2" r="B2" t="s">
        <v>2</v>
      </c>
    </row>
    <row spans="1:2" r="3">
      <c s="3" r="A3" t="s">
        <v>181</v>
      </c>
    </row>
    <row spans="1:2" r="4">
      <c s="4" r="A4" t="s">
        <v>293</v>
      </c>
      <c s="4" r="B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295</v>
      </c>
      <c s="2" r="B1" t="s">
        <v>1</v>
      </c>
    </row>
    <row spans="1:2" r="2">
      <c s="2" r="B2" t="s">
        <v>2</v>
      </c>
    </row>
    <row spans="1:2" r="3">
      <c s="3" r="A3" t="s">
        <v>181</v>
      </c>
    </row>
    <row spans="1:2" r="4">
      <c s="4" r="A4" t="s">
        <v>296</v>
      </c>
      <c s="4" r="B4" t="s">
        <v>297</v>
      </c>
    </row>
    <row spans="1:2" r="5">
      <c s="4" r="A5" t="s">
        <v>298</v>
      </c>
      <c s="4" r="B5"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300</v>
      </c>
      <c s="2" r="B1" t="s">
        <v>1</v>
      </c>
    </row>
    <row spans="1:2" r="2">
      <c s="2" r="B2" t="s">
        <v>2</v>
      </c>
    </row>
    <row spans="1:2" r="3">
      <c s="3" r="A3" t="s">
        <v>189</v>
      </c>
    </row>
    <row spans="1:2" r="4">
      <c s="4" r="A4" t="s">
        <v>301</v>
      </c>
      <c s="4" r="B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303</v>
      </c>
      <c s="2" r="B1" t="s">
        <v>1</v>
      </c>
    </row>
    <row spans="1:2" r="2">
      <c s="2" r="B2" t="s">
        <v>2</v>
      </c>
    </row>
    <row spans="1:2" r="3">
      <c s="3" r="A3" t="s">
        <v>192</v>
      </c>
    </row>
    <row spans="1:2" r="4">
      <c s="4" r="A4" t="s">
        <v>304</v>
      </c>
      <c s="4" r="B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306</v>
      </c>
      <c s="2" r="B1" t="s">
        <v>1</v>
      </c>
    </row>
    <row spans="1:2" r="2">
      <c s="2" r="B2" t="s">
        <v>2</v>
      </c>
    </row>
    <row spans="1:2" r="3">
      <c s="3" r="A3" t="s">
        <v>195</v>
      </c>
    </row>
    <row spans="1:2" r="4">
      <c s="4" r="A4" t="s">
        <v>307</v>
      </c>
      <c s="4" r="B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309</v>
      </c>
      <c s="2" r="B1" t="s">
        <v>1</v>
      </c>
    </row>
    <row spans="1:2" r="2">
      <c s="2" r="B2" t="s">
        <v>2</v>
      </c>
    </row>
    <row spans="1:2" r="3">
      <c s="3" r="A3" t="s">
        <v>198</v>
      </c>
    </row>
    <row spans="1:2" r="4">
      <c s="4" r="A4" t="s">
        <v>310</v>
      </c>
      <c s="4" r="B4" t="s">
        <v>311</v>
      </c>
    </row>
    <row spans="1:2" r="5">
      <c s="4" r="A5" t="s">
        <v>312</v>
      </c>
      <c s="4" r="B5"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5</v>
      </c>
      <c s="2" r="B1" t="s">
        <v>76</v>
      </c>
      <c s="2" r="J1" t="s">
        <v>1</v>
      </c>
    </row>
    <row spans="1:12" r="2">
      <c s="2" r="B2" t="s">
        <v>2</v>
      </c>
      <c s="2" r="C2" t="s">
        <v>77</v>
      </c>
      <c s="2" r="D2" t="s">
        <v>4</v>
      </c>
      <c s="2" r="E2" t="s">
        <v>78</v>
      </c>
      <c s="2" r="F2" t="s">
        <v>32</v>
      </c>
      <c s="2" r="G2" t="s">
        <v>79</v>
      </c>
      <c s="2" r="H2" t="s">
        <v>80</v>
      </c>
      <c s="2" r="I2" t="s">
        <v>81</v>
      </c>
      <c s="2" r="J2" t="s">
        <v>2</v>
      </c>
      <c s="2" r="K2" t="s">
        <v>32</v>
      </c>
      <c s="2" r="L2" t="s">
        <v>82</v>
      </c>
    </row>
    <row spans="1:12" r="3">
      <c s="3" r="A3" t="s">
        <v>83</v>
      </c>
    </row>
    <row spans="1:12" r="4">
      <c s="4" r="A4" t="s">
        <v>84</v>
      </c>
      <c s="7" r="B4" t="n">
        <v>1387185</v>
      </c>
      <c s="7" r="C4" t="n">
        <v>1342195</v>
      </c>
      <c s="7" r="D4" t="n">
        <v>1424031</v>
      </c>
      <c s="7" r="E4" t="n">
        <v>1219679</v>
      </c>
      <c s="7" r="F4" t="n">
        <v>1446134</v>
      </c>
      <c s="7" r="G4" t="n">
        <v>1237668</v>
      </c>
      <c s="7" r="H4" t="n">
        <v>1417897</v>
      </c>
      <c s="7" r="I4" t="n">
        <v>1214530</v>
      </c>
      <c s="7" r="J4" t="n">
        <v>5373090</v>
      </c>
      <c s="7" r="K4" t="n">
        <v>5316229</v>
      </c>
      <c s="7" r="L4" t="n">
        <v>5144347</v>
      </c>
    </row>
    <row spans="1:12" r="5">
      <c s="4" r="A5" t="s">
        <v>85</v>
      </c>
      <c s="6" r="B5" t="n">
        <v>1206332</v>
      </c>
      <c s="6" r="C5" t="n">
        <v>1159944</v>
      </c>
      <c s="6" r="D5" t="n">
        <v>1232616</v>
      </c>
      <c s="6" r="E5" t="n">
        <v>1057866</v>
      </c>
      <c s="6" r="F5" t="n">
        <v>1263895</v>
      </c>
      <c s="6" r="G5" t="n">
        <v>1065848</v>
      </c>
      <c s="6" r="H5" t="n">
        <v>1223298</v>
      </c>
      <c s="6" r="I5" t="n">
        <v>1050785</v>
      </c>
      <c s="6" r="J5" t="n">
        <v>4656758</v>
      </c>
      <c s="6" r="K5" t="n">
        <v>4603826</v>
      </c>
      <c s="6" r="L5" t="n">
        <v>4445460</v>
      </c>
    </row>
    <row spans="1:12" r="6">
      <c s="4" r="A6" t="s">
        <v>86</v>
      </c>
      <c s="6" r="B6" t="n">
        <v>180853</v>
      </c>
      <c s="6" r="C6" t="n">
        <v>182251</v>
      </c>
      <c s="6" r="D6" t="n">
        <v>191415</v>
      </c>
      <c s="6" r="E6" t="n">
        <v>161813</v>
      </c>
      <c s="6" r="F6" t="n">
        <v>182239</v>
      </c>
      <c s="6" r="G6" t="n">
        <v>171820</v>
      </c>
      <c s="6" r="H6" t="n">
        <v>194599</v>
      </c>
      <c s="6" r="I6" t="n">
        <v>163745</v>
      </c>
      <c s="6" r="J6" t="n">
        <v>716332</v>
      </c>
      <c s="6" r="K6" t="n">
        <v>712403</v>
      </c>
      <c s="6" r="L6" t="n">
        <v>698887</v>
      </c>
    </row>
    <row spans="1:12" r="7">
      <c s="3" r="A7" t="s">
        <v>87</v>
      </c>
    </row>
    <row spans="1:12" r="8">
      <c s="4" r="A8" t="s">
        <v>88</v>
      </c>
      <c s="6" r="B8" t="n">
        <v>147310</v>
      </c>
      <c s="6" r="C8" t="n">
        <v>148796</v>
      </c>
      <c s="6" r="D8" t="n">
        <v>148004</v>
      </c>
      <c s="6" r="E8" t="n">
        <v>140796</v>
      </c>
      <c s="6" r="F8" t="n">
        <v>143594</v>
      </c>
      <c s="6" r="G8" t="n">
        <v>143134</v>
      </c>
      <c s="6" r="H8" t="n">
        <v>147810</v>
      </c>
      <c s="6" r="I8" t="n">
        <v>142429</v>
      </c>
      <c s="6" r="J8" t="n">
        <v>584906</v>
      </c>
      <c s="6" r="K8" t="n">
        <v>576967</v>
      </c>
      <c s="6" r="L8" t="n">
        <v>564910</v>
      </c>
    </row>
    <row spans="1:12" r="9">
      <c s="4" r="A9" t="s">
        <v>89</v>
      </c>
      <c s="6" r="B9" t="n">
        <v>2995</v>
      </c>
      <c s="6" r="C9" t="n">
        <v>817</v>
      </c>
      <c s="6" r="D9" t="n">
        <v>372</v>
      </c>
      <c s="6" r="E9" t="n">
        <v>723</v>
      </c>
      <c s="6" r="F9" t="n">
        <v>3478</v>
      </c>
      <c s="6" r="G9" t="n">
        <v>308</v>
      </c>
      <c s="6" r="H9" t="n">
        <v>310</v>
      </c>
      <c s="6" r="I9" t="n">
        <v>337</v>
      </c>
      <c s="6" r="J9" t="n">
        <v>4907</v>
      </c>
      <c s="6" r="K9" t="n">
        <v>4433</v>
      </c>
      <c s="6" r="L9" t="n">
        <v>12740</v>
      </c>
    </row>
    <row spans="1:12" r="10">
      <c s="4" r="A10" t="s">
        <v>90</v>
      </c>
      <c s="6" r="B10" t="n">
        <v>30548</v>
      </c>
      <c s="6" r="C10" t="n">
        <v>32638</v>
      </c>
      <c s="6" r="D10" t="n">
        <v>43039</v>
      </c>
      <c s="6" r="E10" t="n">
        <v>20294</v>
      </c>
      <c s="6" r="F10" t="n">
        <v>35167</v>
      </c>
      <c s="6" r="G10" t="n">
        <v>28378</v>
      </c>
      <c s="6" r="H10" t="n">
        <v>46479</v>
      </c>
      <c s="6" r="I10" t="n">
        <v>20979</v>
      </c>
      <c s="6" r="J10" t="n">
        <v>126519</v>
      </c>
      <c s="6" r="K10" t="n">
        <v>131003</v>
      </c>
      <c s="6" r="L10" t="n">
        <v>121237</v>
      </c>
    </row>
    <row spans="1:12" r="11">
      <c s="3" r="A11" t="s">
        <v>91</v>
      </c>
    </row>
    <row spans="1:12" r="12">
      <c s="4" r="A12" t="s">
        <v>92</v>
      </c>
      <c s="6" r="B12" t="n">
        <v>-172</v>
      </c>
      <c s="6" r="C12" t="n">
        <v>-265</v>
      </c>
      <c s="6" r="D12" t="n">
        <v>-192</v>
      </c>
      <c s="6" r="E12" t="n">
        <v>-154</v>
      </c>
      <c s="6" r="F12" t="n">
        <v>-251</v>
      </c>
      <c s="6" r="G12" t="n">
        <v>-229</v>
      </c>
      <c s="6" r="H12" t="n">
        <v>-333</v>
      </c>
      <c s="6" r="I12" t="n">
        <v>-249</v>
      </c>
      <c s="6" r="J12" t="n">
        <v>-783</v>
      </c>
      <c s="6" r="K12" t="n">
        <v>-1062</v>
      </c>
      <c s="6" r="L12" t="n">
        <v>-1230</v>
      </c>
    </row>
    <row spans="1:12" r="13">
      <c s="4" r="A13" t="s">
        <v>93</v>
      </c>
      <c s="6" r="B13" t="n">
        <v>1706</v>
      </c>
      <c s="6" r="C13" t="n">
        <v>2062</v>
      </c>
      <c s="6" r="D13" t="n">
        <v>1718</v>
      </c>
      <c s="6" r="E13" t="n">
        <v>1738</v>
      </c>
      <c s="6" r="F13" t="n">
        <v>1466</v>
      </c>
      <c s="6" r="G13" t="n">
        <v>1594</v>
      </c>
      <c s="6" r="H13" t="n">
        <v>1501</v>
      </c>
      <c s="6" r="I13" t="n">
        <v>1458</v>
      </c>
      <c s="6" r="J13" t="n">
        <v>7224</v>
      </c>
      <c s="6" r="K13" t="n">
        <v>6019</v>
      </c>
      <c s="6" r="L13" t="n">
        <v>6337</v>
      </c>
    </row>
    <row spans="1:12" r="14">
      <c s="4" r="A14" t="s">
        <v>94</v>
      </c>
      <c s="6" r="B14" t="n">
        <v>535</v>
      </c>
      <c s="6" r="C14" t="n">
        <v>-1561</v>
      </c>
      <c s="6" r="D14" t="n">
        <v>20</v>
      </c>
      <c s="6" r="E14" t="n">
        <v>613</v>
      </c>
      <c s="6" r="F14" t="n">
        <v>-868</v>
      </c>
      <c s="6" r="G14" t="n">
        <v>238</v>
      </c>
      <c s="6" r="H14" t="n">
        <v>461</v>
      </c>
      <c s="6" r="I14" t="n">
        <v>496</v>
      </c>
      <c s="6" r="J14" t="n">
        <v>-393</v>
      </c>
      <c s="6" r="K14" t="n">
        <v>327</v>
      </c>
      <c s="6" r="L14" t="n">
        <v>194</v>
      </c>
    </row>
    <row spans="1:12" r="15">
      <c s="4" r="A15" t="s">
        <v>95</v>
      </c>
      <c s="6" r="B15" t="n">
        <v>326</v>
      </c>
      <c s="6" r="C15" t="n">
        <v>357</v>
      </c>
      <c s="6" r="D15" t="n">
        <v>281</v>
      </c>
      <c s="6" r="E15" t="n">
        <v>331</v>
      </c>
      <c s="6" r="F15" t="n">
        <v>286</v>
      </c>
      <c s="6" r="G15" t="n">
        <v>369</v>
      </c>
      <c s="6" r="H15" t="n">
        <v>443</v>
      </c>
      <c s="6" r="I15" t="n">
        <v>249</v>
      </c>
      <c s="6" r="J15" t="n">
        <v>1295</v>
      </c>
      <c s="6" r="K15" t="n">
        <v>1347</v>
      </c>
      <c s="6" r="L15" t="n">
        <v>1412</v>
      </c>
    </row>
    <row spans="1:12" r="16">
      <c s="4" r="A16" t="s">
        <v>96</v>
      </c>
      <c s="6" r="B16" t="n">
        <v>28153</v>
      </c>
      <c s="6" r="C16" t="n">
        <v>32045</v>
      </c>
      <c s="6" r="D16" t="n">
        <v>41212</v>
      </c>
      <c s="6" r="E16" t="n">
        <v>17766</v>
      </c>
      <c s="6" r="F16" t="n">
        <v>34534</v>
      </c>
      <c s="6" r="G16" t="n">
        <v>26406</v>
      </c>
      <c s="6" r="H16" t="n">
        <v>44407</v>
      </c>
      <c s="6" r="I16" t="n">
        <v>19025</v>
      </c>
      <c s="6" r="J16" t="n">
        <v>119176</v>
      </c>
      <c s="6" r="K16" t="n">
        <v>124372</v>
      </c>
      <c s="6" r="L16" t="n">
        <v>114524</v>
      </c>
    </row>
    <row spans="1:12" r="17">
      <c s="4" r="A17" t="s">
        <v>97</v>
      </c>
      <c s="6" r="B17" t="n">
        <v>9577</v>
      </c>
      <c s="6" r="C17" t="n">
        <v>11220</v>
      </c>
      <c s="6" r="D17" t="n">
        <v>15713</v>
      </c>
      <c s="6" r="E17" t="n">
        <v>6815</v>
      </c>
      <c s="6" r="F17" t="n">
        <v>15051</v>
      </c>
      <c s="6" r="G17" t="n">
        <v>9004</v>
      </c>
      <c s="6" r="H17" t="n">
        <v>17158</v>
      </c>
      <c s="6" r="I17" t="n">
        <v>7475</v>
      </c>
      <c s="6" r="J17" t="n">
        <v>43325</v>
      </c>
      <c s="6" r="K17" t="n">
        <v>48688</v>
      </c>
      <c s="6" r="L17" t="n">
        <v>43503</v>
      </c>
    </row>
    <row spans="1:12" r="18">
      <c s="4" r="A18" t="s">
        <v>98</v>
      </c>
      <c s="7" r="B18" t="n">
        <v>18576</v>
      </c>
      <c s="7" r="C18" t="n">
        <v>20825</v>
      </c>
      <c s="7" r="D18" t="n">
        <v>25499</v>
      </c>
      <c s="7" r="E18" t="n">
        <v>10951</v>
      </c>
      <c s="7" r="F18" t="n">
        <v>19483</v>
      </c>
      <c s="7" r="G18" t="n">
        <v>17402</v>
      </c>
      <c s="7" r="H18" t="n">
        <v>27249</v>
      </c>
      <c s="7" r="I18" t="n">
        <v>11550</v>
      </c>
      <c s="7" r="J18" t="n">
        <v>75851</v>
      </c>
      <c s="7" r="K18" t="n">
        <v>75684</v>
      </c>
      <c s="7" r="L18" t="n">
        <v>71021</v>
      </c>
    </row>
    <row spans="1:12" r="19">
      <c s="3" r="A19" t="s">
        <v>99</v>
      </c>
    </row>
    <row spans="1:12" r="20">
      <c s="4" r="A20" t="s">
        <v>100</v>
      </c>
      <c s="8" r="B20" t="n">
        <v>0.5</v>
      </c>
      <c s="8" r="C20" t="n">
        <v>0.5600000000000001</v>
      </c>
      <c s="8" r="D20" t="n">
        <v>0.67</v>
      </c>
      <c s="8" r="E20" t="n">
        <v>0.28</v>
      </c>
      <c s="8" r="F20" t="n">
        <v>0.48</v>
      </c>
      <c s="8" r="G20" t="n">
        <v>0.42</v>
      </c>
      <c s="8" r="H20" t="n">
        <v>0.67</v>
      </c>
      <c s="8" r="I20" t="n">
        <v>0.28</v>
      </c>
      <c s="7" r="J20" t="n">
        <v>2</v>
      </c>
      <c s="8" r="K20" t="n">
        <v>1.84</v>
      </c>
      <c s="8" r="L20" t="n">
        <v>1.65</v>
      </c>
    </row>
    <row spans="1:12" r="21">
      <c s="4" r="A21" t="s">
        <v>101</v>
      </c>
      <c s="8" r="B21" t="n">
        <v>0.5</v>
      </c>
      <c s="8" r="C21" t="n">
        <v>0.5600000000000001</v>
      </c>
      <c s="8" r="D21" t="n">
        <v>0.67</v>
      </c>
      <c s="8" r="E21" t="n">
        <v>0.27</v>
      </c>
      <c s="8" r="F21" t="n">
        <v>0.48</v>
      </c>
      <c s="8" r="G21" t="n">
        <v>0.42</v>
      </c>
      <c s="8" r="H21" t="n">
        <v>0.66</v>
      </c>
      <c s="8" r="I21" t="n">
        <v>0.28</v>
      </c>
      <c s="8" r="J21" t="n">
        <v>1.98</v>
      </c>
      <c s="8" r="K21" t="n">
        <v>1.83</v>
      </c>
      <c s="8" r="L21" t="n">
        <v>1.64</v>
      </c>
    </row>
    <row spans="1:12" r="22">
      <c s="3" r="A22" t="s">
        <v>102</v>
      </c>
    </row>
    <row spans="1:12" r="23">
      <c s="4" r="A23" t="s">
        <v>100</v>
      </c>
      <c s="6" r="B23" t="n">
        <v>37099</v>
      </c>
      <c s="6" r="C23" t="n">
        <v>37095</v>
      </c>
      <c s="6" r="D23" t="n">
        <v>38067</v>
      </c>
      <c s="6" r="E23" t="n">
        <v>39673</v>
      </c>
      <c s="6" r="F23" t="n">
        <v>40692</v>
      </c>
      <c s="6" r="G23" t="n">
        <v>40972</v>
      </c>
      <c s="6" r="H23" t="n">
        <v>40951</v>
      </c>
      <c s="6" r="I23" t="n">
        <v>41632</v>
      </c>
      <c s="6" r="J23" t="n">
        <v>37984</v>
      </c>
      <c s="6" r="K23" t="n">
        <v>41062</v>
      </c>
      <c s="6" r="L23" t="n">
        <v>43012</v>
      </c>
    </row>
    <row spans="1:12" r="24">
      <c s="4" r="A24" t="s">
        <v>101</v>
      </c>
      <c s="6" r="B24" t="n">
        <v>37429</v>
      </c>
      <c s="6" r="C24" t="n">
        <v>37351</v>
      </c>
      <c s="6" r="D24" t="n">
        <v>38326</v>
      </c>
      <c s="6" r="E24" t="n">
        <v>39994</v>
      </c>
      <c s="6" r="F24" t="n">
        <v>41015</v>
      </c>
      <c s="6" r="G24" t="n">
        <v>41270</v>
      </c>
      <c s="6" r="H24" t="n">
        <v>41228</v>
      </c>
      <c s="6" r="I24" t="n">
        <v>41918</v>
      </c>
      <c s="6" r="J24" t="n">
        <v>38275</v>
      </c>
      <c s="6" r="K24" t="n">
        <v>41358</v>
      </c>
      <c s="6" r="L24" t="n">
        <v>43289</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14</v>
      </c>
      <c s="2" r="B1" t="s">
        <v>1</v>
      </c>
    </row>
    <row spans="1:2" r="2">
      <c s="2" r="B2" t="s">
        <v>2</v>
      </c>
    </row>
    <row spans="1:2" r="3">
      <c s="3" r="A3" t="s">
        <v>203</v>
      </c>
    </row>
    <row spans="1:2" r="4">
      <c s="4" r="A4" t="s">
        <v>315</v>
      </c>
      <c s="4" r="B4" t="s">
        <v>316</v>
      </c>
    </row>
    <row spans="1:2" r="5">
      <c s="4" r="A5" t="s">
        <v>317</v>
      </c>
      <c s="4" r="B5" t="s">
        <v>318</v>
      </c>
    </row>
    <row spans="1:2" r="6">
      <c s="4" r="A6" t="s">
        <v>319</v>
      </c>
      <c s="4" r="B6" t="s">
        <v>320</v>
      </c>
    </row>
    <row spans="1:2" r="7">
      <c s="4" r="A7" t="s">
        <v>321</v>
      </c>
      <c s="4" r="B7" t="s">
        <v>322</v>
      </c>
    </row>
    <row spans="1:2" r="8">
      <c s="4" r="A8" t="s">
        <v>323</v>
      </c>
      <c s="4" r="B8" t="s">
        <v>324</v>
      </c>
    </row>
    <row spans="1:2" r="9">
      <c s="4" r="A9" t="s">
        <v>325</v>
      </c>
      <c s="4" r="B9" t="s">
        <v>326</v>
      </c>
    </row>
    <row spans="1:2" r="10">
      <c s="4" r="A10" t="s">
        <v>327</v>
      </c>
      <c s="4" r="B10"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329</v>
      </c>
      <c s="2" r="B1" t="s">
        <v>1</v>
      </c>
    </row>
    <row spans="1:2" r="2">
      <c s="2" r="B2" t="s">
        <v>2</v>
      </c>
    </row>
    <row spans="1:2" r="3">
      <c s="3" r="A3" t="s">
        <v>218</v>
      </c>
    </row>
    <row spans="1:2" r="4">
      <c s="4" r="A4" t="s">
        <v>330</v>
      </c>
      <c s="4" r="B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32</v>
      </c>
      <c s="2" r="B1" t="s">
        <v>1</v>
      </c>
    </row>
    <row spans="1:2" r="2">
      <c s="2" r="B2" t="s">
        <v>2</v>
      </c>
    </row>
    <row spans="1:2" r="3">
      <c s="3" r="A3" t="s">
        <v>227</v>
      </c>
    </row>
    <row spans="1:2" r="4">
      <c s="4" r="A4" t="s">
        <v>333</v>
      </c>
      <c s="4" r="B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35</v>
      </c>
      <c s="2" r="B1" t="s">
        <v>1</v>
      </c>
    </row>
    <row spans="1:2" r="2">
      <c s="2" r="B2" t="s">
        <v>2</v>
      </c>
    </row>
    <row spans="1:2" r="3">
      <c s="3" r="A3" t="s">
        <v>230</v>
      </c>
    </row>
    <row spans="1:2" r="4">
      <c s="4" r="A4" t="s">
        <v>336</v>
      </c>
      <c s="4" r="B4" t="s">
        <v>3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spans="1:2" r="1">
      <c s="1" r="A1" t="s">
        <v>338</v>
      </c>
      <c s="2" r="B1" t="s">
        <v>1</v>
      </c>
    </row>
    <row spans="1:2" r="2">
      <c s="2" r="B2" t="s">
        <v>2</v>
      </c>
    </row>
    <row spans="1:2" r="3">
      <c s="3" r="A3" t="s">
        <v>233</v>
      </c>
    </row>
    <row spans="1:2" r="4">
      <c s="4" r="A4" t="s">
        <v>339</v>
      </c>
      <c s="4" r="B4" t="s">
        <v>340</v>
      </c>
    </row>
    <row spans="1:2" r="5">
      <c s="4" r="A5" t="s">
        <v>341</v>
      </c>
      <c s="4" r="B5" t="s">
        <v>342</v>
      </c>
    </row>
    <row spans="1:2" r="6">
      <c s="4" r="A6" t="s">
        <v>343</v>
      </c>
      <c s="4" r="B6" t="s">
        <v>344</v>
      </c>
    </row>
    <row spans="1:2" r="7">
      <c s="4" r="A7" t="s">
        <v>345</v>
      </c>
      <c s="4" r="B7" t="s">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47</v>
      </c>
      <c s="2" r="B1" t="s">
        <v>1</v>
      </c>
    </row>
    <row spans="1:2" r="2">
      <c s="2" r="B2" t="s">
        <v>2</v>
      </c>
    </row>
    <row spans="1:2" r="3">
      <c s="3" r="A3" t="s">
        <v>239</v>
      </c>
    </row>
    <row spans="1:2" r="4">
      <c s="4" r="A4" t="s">
        <v>348</v>
      </c>
      <c s="4" r="B4" t="s">
        <v>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7"/>
    <col customWidth="1" max="6" min="6" width="27"/>
  </cols>
  <sheetData>
    <row spans="1:6" r="1">
      <c s="1" r="A1" t="s">
        <v>350</v>
      </c>
      <c s="2" r="B1" t="s">
        <v>351</v>
      </c>
      <c s="2" r="C1" t="s">
        <v>352</v>
      </c>
      <c s="2" r="D1" t="s">
        <v>353</v>
      </c>
      <c s="2" r="E1" t="s">
        <v>354</v>
      </c>
      <c s="2" r="F1" t="s">
        <v>355</v>
      </c>
    </row>
    <row spans="1:6" r="2">
      <c s="3" r="A2" t="s">
        <v>356</v>
      </c>
    </row>
    <row spans="1:6" r="3">
      <c s="4" r="A3" t="s">
        <v>357</v>
      </c>
      <c s="6" r="D3" t="n">
        <v>3</v>
      </c>
    </row>
    <row spans="1:6" r="4">
      <c s="4" r="A4" t="s">
        <v>358</v>
      </c>
      <c s="7" r="D4" t="n">
        <v>44221000</v>
      </c>
    </row>
    <row spans="1:6" r="5">
      <c s="4" r="A5" t="s">
        <v>359</v>
      </c>
      <c s="4" r="D5" t="s">
        <v>360</v>
      </c>
    </row>
    <row spans="1:6" r="6">
      <c s="4" r="A6" t="s">
        <v>361</v>
      </c>
      <c s="7" r="D6" t="n">
        <v>37317000</v>
      </c>
      <c s="7" r="E6" t="n">
        <v>40106000</v>
      </c>
      <c s="7" r="F6" t="n">
        <v>34900000</v>
      </c>
    </row>
    <row spans="1:6" r="7">
      <c s="4" r="A7" t="s">
        <v>362</v>
      </c>
      <c s="4" r="D7" t="s">
        <v>363</v>
      </c>
    </row>
    <row spans="1:6" r="8">
      <c s="4" r="A8" t="s">
        <v>364</v>
      </c>
      <c s="4" r="D8" t="s">
        <v>365</v>
      </c>
    </row>
    <row spans="1:6" r="9">
      <c s="4" r="A9" t="s">
        <v>366</v>
      </c>
      <c s="4" r="D9" t="s">
        <v>367</v>
      </c>
    </row>
    <row spans="1:6" r="10">
      <c s="4" r="A10" t="s">
        <v>368</v>
      </c>
      <c s="4" r="D10" t="s">
        <v>369</v>
      </c>
    </row>
    <row spans="1:6" r="11">
      <c s="4" r="A11" t="s">
        <v>370</v>
      </c>
      <c s="7" r="D11" t="n">
        <v>27574000</v>
      </c>
      <c s="7" r="E11" t="n">
        <v>31214000</v>
      </c>
      <c s="7" r="F11" t="n">
        <v>29394000</v>
      </c>
    </row>
    <row spans="1:6" r="12">
      <c s="4" r="A12" t="s">
        <v>371</v>
      </c>
    </row>
    <row spans="1:6" r="13">
      <c s="3" r="A13" t="s">
        <v>356</v>
      </c>
    </row>
    <row spans="1:6" r="14">
      <c s="4" r="A14" t="s">
        <v>372</v>
      </c>
      <c s="7" r="C14" t="n">
        <v>-13400000</v>
      </c>
    </row>
    <row spans="1:6" r="15">
      <c s="4" r="A15" t="s">
        <v>373</v>
      </c>
      <c s="6" r="C15" t="n">
        <v>-285000</v>
      </c>
    </row>
    <row spans="1:6" r="16">
      <c s="4" r="A16" t="s">
        <v>374</v>
      </c>
      <c s="7" r="C16" t="n">
        <v>-285000</v>
      </c>
    </row>
    <row spans="1:6" r="17">
      <c s="4" r="A17" t="s">
        <v>375</v>
      </c>
    </row>
    <row spans="1:6" r="18">
      <c s="3" r="A18" t="s">
        <v>356</v>
      </c>
    </row>
    <row spans="1:6" r="19">
      <c s="4" r="A19" t="s">
        <v>376</v>
      </c>
      <c s="6" r="D19" t="n">
        <v>1000</v>
      </c>
      <c s="6" r="E19" t="n">
        <v>20000</v>
      </c>
      <c s="6" r="F19" t="n">
        <v>177000</v>
      </c>
    </row>
    <row spans="1:6" r="20">
      <c s="4" r="A20" t="s">
        <v>377</v>
      </c>
    </row>
    <row spans="1:6" r="21">
      <c s="3" r="A21" t="s">
        <v>356</v>
      </c>
    </row>
    <row spans="1:6" r="22">
      <c s="4" r="A22" t="s">
        <v>378</v>
      </c>
      <c s="4" r="B22" t="s">
        <v>379</v>
      </c>
      <c s="4" r="D22" t="s">
        <v>379</v>
      </c>
    </row>
    <row spans="1:6" r="23">
      <c s="4" r="A23" t="s">
        <v>358</v>
      </c>
      <c s="7" r="B23" t="n">
        <v>44221000</v>
      </c>
    </row>
    <row spans="1:6" r="24">
      <c s="4" r="A24" t="s">
        <v>380</v>
      </c>
    </row>
    <row spans="1:6" r="25">
      <c s="3" r="A25" t="s">
        <v>356</v>
      </c>
    </row>
    <row spans="1:6" r="26">
      <c s="4" r="A26" t="s">
        <v>381</v>
      </c>
      <c s="4" r="D26" t="s">
        <v>382</v>
      </c>
    </row>
    <row spans="1:6" r="27">
      <c s="4" r="A27" t="s">
        <v>383</v>
      </c>
    </row>
    <row spans="1:6" r="28">
      <c s="3" r="A28" t="s">
        <v>356</v>
      </c>
    </row>
    <row spans="1:6" r="29">
      <c s="4" r="A29" t="s">
        <v>381</v>
      </c>
      <c s="4" r="D29" t="s">
        <v>384</v>
      </c>
    </row>
    <row spans="1:6" r="30">
      <c s="4" r="A30" t="s">
        <v>385</v>
      </c>
    </row>
    <row spans="1:6" r="31">
      <c s="3" r="A31" t="s">
        <v>356</v>
      </c>
    </row>
    <row spans="1:6" r="32">
      <c s="4" r="A32" t="s">
        <v>381</v>
      </c>
      <c s="4" r="D32" t="s">
        <v>38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47"/>
  </cols>
  <sheetData>
    <row spans="1:2" r="1">
      <c s="1" r="A1" t="s">
        <v>386</v>
      </c>
      <c s="2" r="B1" t="s">
        <v>1</v>
      </c>
    </row>
    <row spans="1:2" r="2">
      <c s="2" r="B2" t="s">
        <v>2</v>
      </c>
    </row>
    <row spans="1:2" r="3">
      <c s="3" r="A3" t="s">
        <v>387</v>
      </c>
    </row>
    <row spans="1:2" r="4">
      <c s="4" r="A4" t="s">
        <v>388</v>
      </c>
      <c s="4" r="B4" t="s">
        <v>389</v>
      </c>
    </row>
    <row spans="1:2" r="5">
      <c s="4" r="A5" t="s">
        <v>390</v>
      </c>
    </row>
    <row spans="1:2" r="6">
      <c s="3" r="A6" t="s">
        <v>387</v>
      </c>
    </row>
    <row spans="1:2" r="7">
      <c s="4" r="A7" t="s">
        <v>391</v>
      </c>
      <c s="4" r="B7" t="s">
        <v>392</v>
      </c>
    </row>
    <row spans="1:2" r="8">
      <c s="4" r="A8" t="s">
        <v>393</v>
      </c>
    </row>
    <row spans="1:2" r="9">
      <c s="3" r="A9" t="s">
        <v>387</v>
      </c>
    </row>
    <row spans="1:2" r="10">
      <c s="4" r="A10" t="s">
        <v>391</v>
      </c>
      <c s="4" r="B10" t="s">
        <v>394</v>
      </c>
    </row>
    <row spans="1:2" r="11">
      <c s="4" r="A11" t="s">
        <v>395</v>
      </c>
    </row>
    <row spans="1:2" r="12">
      <c s="3" r="A12" t="s">
        <v>387</v>
      </c>
    </row>
    <row spans="1:2" r="13">
      <c s="4" r="A13" t="s">
        <v>391</v>
      </c>
      <c s="4" r="B13" t="s">
        <v>396</v>
      </c>
    </row>
    <row spans="1:2" r="14">
      <c s="4" r="A14" t="s">
        <v>397</v>
      </c>
    </row>
    <row spans="1:2" r="15">
      <c s="3" r="A15" t="s">
        <v>387</v>
      </c>
    </row>
    <row spans="1:2" r="16">
      <c s="4" r="A16" t="s">
        <v>391</v>
      </c>
      <c s="4" r="B16" t="s">
        <v>396</v>
      </c>
    </row>
    <row spans="1:2" r="17">
      <c s="4" r="A17" t="s">
        <v>398</v>
      </c>
    </row>
    <row spans="1:2" r="18">
      <c s="3" r="A18" t="s">
        <v>387</v>
      </c>
    </row>
    <row spans="1:2" r="19">
      <c s="4" r="A19" t="s">
        <v>391</v>
      </c>
      <c s="4" r="B19" t="s">
        <v>399</v>
      </c>
    </row>
    <row spans="1:2" r="20">
      <c s="4" r="A20" t="s">
        <v>400</v>
      </c>
    </row>
    <row spans="1:2" r="21">
      <c s="3" r="A21" t="s">
        <v>387</v>
      </c>
    </row>
    <row spans="1:2" r="22">
      <c s="4" r="A22" t="s">
        <v>391</v>
      </c>
      <c s="4" r="B22" t="s">
        <v>401</v>
      </c>
    </row>
    <row spans="1:2" r="23">
      <c s="4" r="A23" t="s">
        <v>402</v>
      </c>
    </row>
    <row spans="1:2" r="24">
      <c s="3" r="A24" t="s">
        <v>387</v>
      </c>
    </row>
    <row spans="1:2" r="25">
      <c s="4" r="A25" t="s">
        <v>391</v>
      </c>
      <c s="4" r="B25" t="s">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s="1" r="A1" t="s">
        <v>404</v>
      </c>
      <c s="2" r="B1" t="s">
        <v>1</v>
      </c>
    </row>
    <row spans="1:2" r="2">
      <c s="2" r="B2" t="s">
        <v>2</v>
      </c>
    </row>
    <row spans="1:2" r="3">
      <c s="4" r="A3" t="s">
        <v>405</v>
      </c>
    </row>
    <row spans="1:2" r="4">
      <c s="3" r="A4" t="s">
        <v>406</v>
      </c>
    </row>
    <row spans="1:2" r="5">
      <c s="4" r="A5" t="s">
        <v>391</v>
      </c>
      <c s="4" r="B5" t="s">
        <v>394</v>
      </c>
    </row>
    <row spans="1:2" r="6">
      <c s="4" r="A6" t="s">
        <v>407</v>
      </c>
    </row>
    <row spans="1:2" r="7">
      <c s="3" r="A7" t="s">
        <v>406</v>
      </c>
    </row>
    <row spans="1:2" r="8">
      <c s="4" r="A8" t="s">
        <v>391</v>
      </c>
      <c s="4" r="B8" t="s">
        <v>408</v>
      </c>
    </row>
    <row spans="1:2" r="9">
      <c s="4" r="A9" t="s">
        <v>409</v>
      </c>
    </row>
    <row spans="1:2" r="10">
      <c s="3" r="A10" t="s">
        <v>406</v>
      </c>
    </row>
    <row spans="1:2" r="11">
      <c s="4" r="A11" t="s">
        <v>391</v>
      </c>
      <c s="4" r="B11" t="s">
        <v>410</v>
      </c>
    </row>
    <row spans="1:2" r="12">
      <c s="4" r="A12" t="s">
        <v>411</v>
      </c>
    </row>
    <row spans="1:2" r="13">
      <c s="3" r="A13" t="s">
        <v>406</v>
      </c>
    </row>
    <row spans="1:2" r="14">
      <c s="4" r="A14" t="s">
        <v>391</v>
      </c>
      <c s="4" r="B14" t="s">
        <v>3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12</v>
      </c>
      <c s="2" r="B1" t="s">
        <v>76</v>
      </c>
      <c s="2" r="J1" t="s">
        <v>1</v>
      </c>
    </row>
    <row spans="1:12" r="2">
      <c s="2" r="B2" t="s">
        <v>2</v>
      </c>
      <c s="2" r="C2" t="s">
        <v>77</v>
      </c>
      <c s="2" r="D2" t="s">
        <v>4</v>
      </c>
      <c s="2" r="E2" t="s">
        <v>78</v>
      </c>
      <c s="2" r="F2" t="s">
        <v>32</v>
      </c>
      <c s="2" r="G2" t="s">
        <v>79</v>
      </c>
      <c s="2" r="H2" t="s">
        <v>80</v>
      </c>
      <c s="2" r="I2" t="s">
        <v>81</v>
      </c>
      <c s="2" r="J2" t="s">
        <v>2</v>
      </c>
      <c s="2" r="K2" t="s">
        <v>32</v>
      </c>
      <c s="2" r="L2" t="s">
        <v>82</v>
      </c>
    </row>
    <row spans="1:12" r="3">
      <c s="3" r="A3" t="s">
        <v>413</v>
      </c>
    </row>
    <row spans="1:12" r="4">
      <c s="4" r="A4" t="s">
        <v>98</v>
      </c>
      <c s="7" r="B4" t="n">
        <v>18576</v>
      </c>
      <c s="7" r="C4" t="n">
        <v>20825</v>
      </c>
      <c s="7" r="D4" t="n">
        <v>25499</v>
      </c>
      <c s="7" r="E4" t="n">
        <v>10951</v>
      </c>
      <c s="7" r="F4" t="n">
        <v>19483</v>
      </c>
      <c s="7" r="G4" t="n">
        <v>17402</v>
      </c>
      <c s="7" r="H4" t="n">
        <v>27249</v>
      </c>
      <c s="7" r="I4" t="n">
        <v>11550</v>
      </c>
      <c s="7" r="J4" t="n">
        <v>75851</v>
      </c>
      <c s="7" r="K4" t="n">
        <v>75684</v>
      </c>
      <c s="7" r="L4" t="n">
        <v>71021</v>
      </c>
    </row>
    <row spans="1:12" r="5">
      <c s="3" r="A5" t="s">
        <v>414</v>
      </c>
    </row>
    <row spans="1:12" r="6">
      <c s="4" r="A6" t="s">
        <v>415</v>
      </c>
      <c s="6" r="B6" t="n">
        <v>37099</v>
      </c>
      <c s="6" r="C6" t="n">
        <v>37095</v>
      </c>
      <c s="6" r="D6" t="n">
        <v>38067</v>
      </c>
      <c s="6" r="E6" t="n">
        <v>39673</v>
      </c>
      <c s="6" r="F6" t="n">
        <v>40692</v>
      </c>
      <c s="6" r="G6" t="n">
        <v>40972</v>
      </c>
      <c s="6" r="H6" t="n">
        <v>40951</v>
      </c>
      <c s="6" r="I6" t="n">
        <v>41632</v>
      </c>
      <c s="6" r="J6" t="n">
        <v>37984</v>
      </c>
      <c s="6" r="K6" t="n">
        <v>41062</v>
      </c>
      <c s="6" r="L6" t="n">
        <v>43012</v>
      </c>
    </row>
    <row spans="1:12" r="7">
      <c s="4" r="A7" t="s">
        <v>416</v>
      </c>
      <c s="6" r="J7" t="n">
        <v>291</v>
      </c>
      <c s="6" r="K7" t="n">
        <v>296</v>
      </c>
      <c s="6" r="L7" t="n">
        <v>277</v>
      </c>
    </row>
    <row spans="1:12" r="8">
      <c s="4" r="A8" t="s">
        <v>417</v>
      </c>
      <c s="6" r="B8" t="n">
        <v>37429</v>
      </c>
      <c s="6" r="C8" t="n">
        <v>37351</v>
      </c>
      <c s="6" r="D8" t="n">
        <v>38326</v>
      </c>
      <c s="6" r="E8" t="n">
        <v>39994</v>
      </c>
      <c s="6" r="F8" t="n">
        <v>41015</v>
      </c>
      <c s="6" r="G8" t="n">
        <v>41270</v>
      </c>
      <c s="6" r="H8" t="n">
        <v>41228</v>
      </c>
      <c s="6" r="I8" t="n">
        <v>41918</v>
      </c>
      <c s="6" r="J8" t="n">
        <v>38275</v>
      </c>
      <c s="6" r="K8" t="n">
        <v>41358</v>
      </c>
      <c s="6" r="L8" t="n">
        <v>43289</v>
      </c>
    </row>
    <row spans="1:12" r="9">
      <c s="3" r="A9" t="s">
        <v>99</v>
      </c>
    </row>
    <row spans="1:12" r="10">
      <c s="4" r="A10" t="s">
        <v>100</v>
      </c>
      <c s="8" r="B10" t="n">
        <v>0.5</v>
      </c>
      <c s="8" r="C10" t="n">
        <v>0.5600000000000001</v>
      </c>
      <c s="8" r="D10" t="n">
        <v>0.67</v>
      </c>
      <c s="8" r="E10" t="n">
        <v>0.28</v>
      </c>
      <c s="8" r="F10" t="n">
        <v>0.48</v>
      </c>
      <c s="8" r="G10" t="n">
        <v>0.42</v>
      </c>
      <c s="8" r="H10" t="n">
        <v>0.67</v>
      </c>
      <c s="8" r="I10" t="n">
        <v>0.28</v>
      </c>
      <c s="7" r="J10" t="n">
        <v>2</v>
      </c>
      <c s="8" r="K10" t="n">
        <v>1.84</v>
      </c>
      <c s="8" r="L10" t="n">
        <v>1.65</v>
      </c>
    </row>
    <row spans="1:12" r="11">
      <c s="4" r="A11" t="s">
        <v>101</v>
      </c>
      <c s="8" r="B11" t="n">
        <v>0.5</v>
      </c>
      <c s="8" r="C11" t="n">
        <v>0.5600000000000001</v>
      </c>
      <c s="8" r="D11" t="n">
        <v>0.67</v>
      </c>
      <c s="8" r="E11" t="n">
        <v>0.27</v>
      </c>
      <c s="8" r="F11" t="n">
        <v>0.48</v>
      </c>
      <c s="8" r="G11" t="n">
        <v>0.42</v>
      </c>
      <c s="8" r="H11" t="n">
        <v>0.66</v>
      </c>
      <c s="8" r="I11" t="n">
        <v>0.28</v>
      </c>
      <c s="8" r="J11" t="n">
        <v>1.98</v>
      </c>
      <c s="8" r="K11" t="n">
        <v>1.83</v>
      </c>
      <c s="8" r="L11" t="n">
        <v>1.64</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103</v>
      </c>
      <c s="2" r="B1" t="s">
        <v>1</v>
      </c>
    </row>
    <row spans="1:4" r="2">
      <c s="2" r="B2" t="s">
        <v>2</v>
      </c>
      <c s="2" r="C2" t="s">
        <v>32</v>
      </c>
      <c s="2" r="D2" t="s">
        <v>82</v>
      </c>
    </row>
    <row spans="1:4" r="3">
      <c s="3" r="A3" t="s">
        <v>104</v>
      </c>
    </row>
    <row spans="1:4" r="4">
      <c s="4" r="A4" t="s">
        <v>98</v>
      </c>
      <c s="7" r="B4" t="n">
        <v>75851</v>
      </c>
      <c s="7" r="C4" t="n">
        <v>75684</v>
      </c>
      <c s="7" r="D4" t="n">
        <v>71021</v>
      </c>
    </row>
    <row spans="1:4" r="5">
      <c s="3" r="A5" t="s">
        <v>105</v>
      </c>
    </row>
    <row spans="1:4" r="6">
      <c s="4" r="A6" t="s">
        <v>106</v>
      </c>
      <c s="6" r="B6" t="n">
        <v>-26707</v>
      </c>
      <c s="6" r="C6" t="n">
        <v>-27270</v>
      </c>
      <c s="6" r="D6" t="n">
        <v>-5716</v>
      </c>
    </row>
    <row spans="1:4" r="7">
      <c s="4" r="A7" t="s">
        <v>107</v>
      </c>
      <c s="7" r="B7" t="n">
        <v>49144</v>
      </c>
      <c s="7" r="C7" t="n">
        <v>48414</v>
      </c>
      <c s="7" r="D7" t="n">
        <v>6530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18</v>
      </c>
      <c s="2" r="B1" t="s">
        <v>2</v>
      </c>
      <c s="2" r="C1" t="s">
        <v>32</v>
      </c>
      <c s="2" r="D1" t="s">
        <v>82</v>
      </c>
    </row>
    <row spans="1:4" r="2">
      <c s="3" r="A2" t="s">
        <v>387</v>
      </c>
    </row>
    <row spans="1:4" r="3">
      <c s="4" r="A3" t="s">
        <v>419</v>
      </c>
      <c s="7" r="B3" t="n">
        <v>379924</v>
      </c>
      <c s="7" r="C3" t="n">
        <v>373575</v>
      </c>
    </row>
    <row spans="1:4" r="4">
      <c s="4" r="A4" t="s">
        <v>420</v>
      </c>
      <c s="6" r="B4" t="n">
        <v>-291643</v>
      </c>
      <c s="6" r="C4" t="n">
        <v>-269394</v>
      </c>
    </row>
    <row spans="1:4" r="5">
      <c s="4" r="A5" t="s">
        <v>40</v>
      </c>
      <c s="6" r="B5" t="n">
        <v>88281</v>
      </c>
      <c s="6" r="C5" t="n">
        <v>104181</v>
      </c>
      <c s="7" r="D5" t="n">
        <v>132820</v>
      </c>
    </row>
    <row spans="1:4" r="6">
      <c s="4" r="A6" t="s">
        <v>421</v>
      </c>
    </row>
    <row spans="1:4" r="7">
      <c s="3" r="A7" t="s">
        <v>387</v>
      </c>
    </row>
    <row spans="1:4" r="8">
      <c s="4" r="A8" t="s">
        <v>419</v>
      </c>
      <c s="6" r="B8" t="n">
        <v>157291</v>
      </c>
      <c s="6" r="C8" t="n">
        <v>157348</v>
      </c>
    </row>
    <row spans="1:4" r="9">
      <c s="4" r="A9" t="s">
        <v>390</v>
      </c>
    </row>
    <row spans="1:4" r="10">
      <c s="3" r="A10" t="s">
        <v>387</v>
      </c>
    </row>
    <row spans="1:4" r="11">
      <c s="4" r="A11" t="s">
        <v>419</v>
      </c>
      <c s="6" r="B11" t="n">
        <v>65423</v>
      </c>
      <c s="6" r="C11" t="n">
        <v>66796</v>
      </c>
    </row>
    <row spans="1:4" r="12">
      <c s="4" r="A12" t="s">
        <v>422</v>
      </c>
    </row>
    <row spans="1:4" r="13">
      <c s="3" r="A13" t="s">
        <v>387</v>
      </c>
    </row>
    <row spans="1:4" r="14">
      <c s="4" r="A14" t="s">
        <v>419</v>
      </c>
      <c s="6" r="B14" t="n">
        <v>93956</v>
      </c>
      <c s="6" r="C14" t="n">
        <v>87650</v>
      </c>
    </row>
    <row spans="1:4" r="15">
      <c s="4" r="A15" t="s">
        <v>423</v>
      </c>
    </row>
    <row spans="1:4" r="16">
      <c s="3" r="A16" t="s">
        <v>387</v>
      </c>
    </row>
    <row spans="1:4" r="17">
      <c s="4" r="A17" t="s">
        <v>419</v>
      </c>
      <c s="6" r="B17" t="n">
        <v>36170</v>
      </c>
      <c s="6" r="C17" t="n">
        <v>35278</v>
      </c>
    </row>
    <row spans="1:4" r="18">
      <c s="4" r="A18" t="s">
        <v>424</v>
      </c>
    </row>
    <row spans="1:4" r="19">
      <c s="3" r="A19" t="s">
        <v>387</v>
      </c>
    </row>
    <row spans="1:4" r="20">
      <c s="4" r="A20" t="s">
        <v>419</v>
      </c>
      <c s="6" r="B20" t="n">
        <v>21969</v>
      </c>
      <c s="6" r="C20" t="n">
        <v>21268</v>
      </c>
    </row>
    <row spans="1:4" r="21">
      <c s="4" r="A21" t="s">
        <v>425</v>
      </c>
    </row>
    <row spans="1:4" r="22">
      <c s="3" r="A22" t="s">
        <v>387</v>
      </c>
    </row>
    <row spans="1:4" r="23">
      <c s="4" r="A23" t="s">
        <v>419</v>
      </c>
      <c s="7" r="B23" t="n">
        <v>5115</v>
      </c>
      <c s="7" r="C23" t="n">
        <v>523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26</v>
      </c>
      <c s="2" r="B1" t="s">
        <v>1</v>
      </c>
    </row>
    <row spans="1:4" r="2">
      <c s="2" r="B2" t="s">
        <v>2</v>
      </c>
      <c s="2" r="C2" t="s">
        <v>32</v>
      </c>
      <c s="2" r="D2" t="s">
        <v>82</v>
      </c>
    </row>
    <row spans="1:4" r="3">
      <c s="3" r="A3" t="s">
        <v>179</v>
      </c>
    </row>
    <row spans="1:4" r="4">
      <c s="4" r="A4" t="s">
        <v>427</v>
      </c>
      <c s="7" r="B4" t="n">
        <v>535000</v>
      </c>
      <c s="7" r="C4" t="n">
        <v>741000</v>
      </c>
      <c s="7" r="D4" t="n">
        <v>606000</v>
      </c>
    </row>
    <row spans="1:4" r="5">
      <c s="4" r="A5" t="s">
        <v>428</v>
      </c>
      <c s="7" r="B5" t="n">
        <v>26649000</v>
      </c>
      <c s="7" r="C5" t="n">
        <v>29243000</v>
      </c>
      <c s="7" r="D5" t="n">
        <v>29898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29</v>
      </c>
      <c s="2" r="B1" t="s">
        <v>1</v>
      </c>
    </row>
    <row spans="1:3" r="2">
      <c s="2" r="B2" t="s">
        <v>2</v>
      </c>
      <c s="2" r="C2" t="s">
        <v>32</v>
      </c>
    </row>
    <row spans="1:3" r="3">
      <c s="3" r="A3" t="s">
        <v>430</v>
      </c>
    </row>
    <row spans="1:3" r="4">
      <c s="4" r="A4" t="s">
        <v>41</v>
      </c>
      <c s="7" r="C4" t="n">
        <v>515091</v>
      </c>
    </row>
    <row spans="1:3" r="5">
      <c s="4" r="A5" t="s">
        <v>431</v>
      </c>
      <c s="6" r="C5" t="n">
        <v>-488834</v>
      </c>
    </row>
    <row spans="1:3" r="6">
      <c s="4" r="A6" t="s">
        <v>432</v>
      </c>
      <c s="7" r="B6" t="n">
        <v>26257</v>
      </c>
    </row>
    <row spans="1:3" r="7">
      <c s="4" r="A7" t="s">
        <v>433</v>
      </c>
      <c s="6" r="B7" t="n">
        <v>29938</v>
      </c>
    </row>
    <row spans="1:3" r="8">
      <c s="4" r="A8" t="s">
        <v>434</v>
      </c>
      <c s="6" r="B8" t="n">
        <v>56195</v>
      </c>
    </row>
    <row spans="1:3" r="9">
      <c s="4" r="A9" t="s">
        <v>435</v>
      </c>
    </row>
    <row spans="1:3" r="10">
      <c s="3" r="A10" t="s">
        <v>430</v>
      </c>
    </row>
    <row spans="1:3" r="11">
      <c s="4" r="A11" t="s">
        <v>41</v>
      </c>
      <c s="6" r="C11" t="n">
        <v>349679</v>
      </c>
    </row>
    <row spans="1:3" r="12">
      <c s="4" r="A12" t="s">
        <v>431</v>
      </c>
      <c s="6" r="C12" t="n">
        <v>-323422</v>
      </c>
    </row>
    <row spans="1:3" r="13">
      <c s="4" r="A13" t="s">
        <v>432</v>
      </c>
      <c s="6" r="B13" t="n">
        <v>26257</v>
      </c>
    </row>
    <row spans="1:3" r="14">
      <c s="4" r="A14" t="s">
        <v>433</v>
      </c>
      <c s="6" r="B14" t="n">
        <v>29938</v>
      </c>
    </row>
    <row spans="1:3" r="15">
      <c s="4" r="A15" t="s">
        <v>434</v>
      </c>
      <c s="7" r="B15" t="n">
        <v>56195</v>
      </c>
    </row>
    <row spans="1:3" r="16">
      <c s="4" r="A16" t="s">
        <v>436</v>
      </c>
    </row>
    <row spans="1:3" r="17">
      <c s="3" r="A17" t="s">
        <v>430</v>
      </c>
    </row>
    <row spans="1:3" r="18">
      <c s="4" r="A18" t="s">
        <v>41</v>
      </c>
      <c s="6" r="C18" t="n">
        <v>151439</v>
      </c>
    </row>
    <row spans="1:3" r="19">
      <c s="4" r="A19" t="s">
        <v>431</v>
      </c>
      <c s="6" r="C19" t="n">
        <v>-151439</v>
      </c>
    </row>
    <row spans="1:3" r="20">
      <c s="4" r="A20" t="s">
        <v>437</v>
      </c>
    </row>
    <row spans="1:3" r="21">
      <c s="3" r="A21" t="s">
        <v>430</v>
      </c>
    </row>
    <row spans="1:3" r="22">
      <c s="4" r="A22" t="s">
        <v>41</v>
      </c>
      <c s="6" r="C22" t="n">
        <v>13973</v>
      </c>
    </row>
    <row spans="1:3" r="23">
      <c s="4" r="A23" t="s">
        <v>431</v>
      </c>
      <c s="7" r="C23" t="n">
        <v>-139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5"/>
    <col customWidth="1" max="3" min="3" width="15"/>
  </cols>
  <sheetData>
    <row spans="1:3" r="1">
      <c s="1" r="A1" t="s">
        <v>438</v>
      </c>
      <c s="2" r="B1" t="s">
        <v>439</v>
      </c>
      <c s="2" r="C1" t="s">
        <v>2</v>
      </c>
    </row>
    <row spans="1:3" r="2">
      <c s="3" r="A2" t="s">
        <v>430</v>
      </c>
    </row>
    <row spans="1:3" r="3">
      <c s="4" r="A3" t="s">
        <v>440</v>
      </c>
      <c s="7" r="C3" t="n">
        <v>29938000</v>
      </c>
    </row>
    <row spans="1:3" r="4">
      <c s="4" r="A4" t="s">
        <v>435</v>
      </c>
    </row>
    <row spans="1:3" r="5">
      <c s="3" r="A5" t="s">
        <v>430</v>
      </c>
    </row>
    <row spans="1:3" r="6">
      <c s="4" r="A6" t="s">
        <v>440</v>
      </c>
      <c s="7" r="C6" t="n">
        <v>29938000</v>
      </c>
    </row>
    <row spans="1:3" r="7">
      <c s="4" r="A7" t="s">
        <v>377</v>
      </c>
    </row>
    <row spans="1:3" r="8">
      <c s="3" r="A8" t="s">
        <v>430</v>
      </c>
    </row>
    <row spans="1:3" r="9">
      <c s="4" r="A9" t="s">
        <v>378</v>
      </c>
      <c s="4" r="B9" t="s">
        <v>379</v>
      </c>
      <c s="4" r="C9" t="s">
        <v>379</v>
      </c>
    </row>
    <row spans="1:3" r="10">
      <c s="4" r="A10" t="s">
        <v>440</v>
      </c>
      <c s="7" r="C10" t="n">
        <v>29938000</v>
      </c>
    </row>
    <row spans="1:3" r="11">
      <c s="4" r="A11" t="s">
        <v>441</v>
      </c>
    </row>
    <row spans="1:3" r="12">
      <c s="3" r="A12" t="s">
        <v>430</v>
      </c>
    </row>
    <row spans="1:3" r="13">
      <c s="4" r="A13" t="s">
        <v>440</v>
      </c>
      <c s="7" r="C13" t="n">
        <v>29938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2</v>
      </c>
      <c s="2" r="B1" t="s">
        <v>2</v>
      </c>
      <c s="2" r="C1" t="s">
        <v>32</v>
      </c>
    </row>
    <row spans="1:3" r="2">
      <c s="3" r="A2" t="s">
        <v>443</v>
      </c>
    </row>
    <row spans="1:3" r="3">
      <c s="4" r="A3" t="s">
        <v>444</v>
      </c>
      <c s="7" r="B3" t="n">
        <v>121389</v>
      </c>
      <c s="7" r="C3" t="n">
        <v>109620</v>
      </c>
    </row>
    <row spans="1:3" r="4">
      <c s="4" r="A4" t="s">
        <v>445</v>
      </c>
      <c s="6" r="B4" t="n">
        <v>-94406</v>
      </c>
      <c s="6" r="C4" t="n">
        <v>-86053</v>
      </c>
    </row>
    <row spans="1:3" r="5">
      <c s="4" r="A5" t="s">
        <v>42</v>
      </c>
      <c s="6" r="B5" t="n">
        <v>26983</v>
      </c>
      <c s="6" r="C5" t="n">
        <v>23567</v>
      </c>
    </row>
    <row spans="1:3" r="6">
      <c s="4" r="A6" t="s">
        <v>446</v>
      </c>
    </row>
    <row spans="1:3" r="7">
      <c s="3" r="A7" t="s">
        <v>443</v>
      </c>
    </row>
    <row spans="1:3" r="8">
      <c s="4" r="A8" t="s">
        <v>444</v>
      </c>
      <c s="6" r="B8" t="n">
        <v>119749</v>
      </c>
      <c s="7" r="C8" t="n">
        <v>109620</v>
      </c>
    </row>
    <row spans="1:3" r="9">
      <c s="4" r="A9" t="s">
        <v>447</v>
      </c>
    </row>
    <row spans="1:3" r="10">
      <c s="3" r="A10" t="s">
        <v>443</v>
      </c>
    </row>
    <row spans="1:3" r="11">
      <c s="4" r="A11" t="s">
        <v>444</v>
      </c>
      <c s="7" r="B11" t="n">
        <v>164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s="1" r="A1" t="s">
        <v>448</v>
      </c>
      <c s="2" r="B1" t="s">
        <v>1</v>
      </c>
    </row>
    <row spans="1:4" r="2">
      <c s="2" r="B2" t="s">
        <v>2</v>
      </c>
      <c s="2" r="C2" t="s">
        <v>32</v>
      </c>
      <c s="2" r="D2" t="s">
        <v>82</v>
      </c>
    </row>
    <row spans="1:4" r="3">
      <c s="3" r="A3" t="s">
        <v>181</v>
      </c>
    </row>
    <row spans="1:4" r="4">
      <c s="4" r="A4" t="s">
        <v>449</v>
      </c>
      <c s="7" r="B4" t="n">
        <v>11308000</v>
      </c>
      <c s="7" r="C4" t="n">
        <v>11327000</v>
      </c>
      <c s="7" r="D4" t="n">
        <v>11646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0</v>
      </c>
      <c s="2" r="B1" t="s">
        <v>2</v>
      </c>
      <c s="2" r="C1" t="s">
        <v>32</v>
      </c>
    </row>
    <row spans="1:3" r="2">
      <c s="3" r="A2" t="s">
        <v>181</v>
      </c>
    </row>
    <row spans="1:3" r="3">
      <c s="6" r="A3" t="n">
        <v>2016</v>
      </c>
      <c s="7" r="B3" t="n">
        <v>10346</v>
      </c>
    </row>
    <row spans="1:3" r="4">
      <c s="6" r="A4" t="n">
        <v>2017</v>
      </c>
      <c s="6" r="B4" t="n">
        <v>4464</v>
      </c>
    </row>
    <row spans="1:3" r="5">
      <c s="6" r="A5" t="n">
        <v>2018</v>
      </c>
      <c s="6" r="B5" t="n">
        <v>4098</v>
      </c>
    </row>
    <row spans="1:3" r="6">
      <c s="6" r="A6" t="n">
        <v>2019</v>
      </c>
      <c s="6" r="B6" t="n">
        <v>1700</v>
      </c>
    </row>
    <row spans="1:3" r="7">
      <c s="6" r="A7" t="n">
        <v>2020</v>
      </c>
      <c s="6" r="B7" t="n">
        <v>1700</v>
      </c>
    </row>
    <row spans="1:3" r="8">
      <c s="4" r="A8" t="s">
        <v>451</v>
      </c>
      <c s="6" r="B8" t="n">
        <v>4675</v>
      </c>
    </row>
    <row spans="1:3" r="9">
      <c s="4" r="A9" t="s">
        <v>42</v>
      </c>
      <c s="7" r="B9" t="n">
        <v>26983</v>
      </c>
      <c s="7" r="C9" t="n">
        <v>2356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s="1" r="A1" t="s">
        <v>452</v>
      </c>
      <c s="2" r="B1" t="s">
        <v>1</v>
      </c>
    </row>
    <row spans="1:4" r="2">
      <c s="2" r="B2" t="s">
        <v>2</v>
      </c>
      <c s="2" r="C2" t="s">
        <v>32</v>
      </c>
      <c s="2" r="D2" t="s">
        <v>82</v>
      </c>
    </row>
    <row spans="1:4" r="3">
      <c s="3" r="A3" t="s">
        <v>186</v>
      </c>
    </row>
    <row spans="1:4" r="4">
      <c s="4" r="A4" t="s">
        <v>453</v>
      </c>
      <c s="7" r="B4" t="n">
        <v>250000000</v>
      </c>
      <c s="7" r="C4" t="n">
        <v>200000000</v>
      </c>
    </row>
    <row spans="1:4" r="5">
      <c s="4" r="A5" t="s">
        <v>454</v>
      </c>
      <c s="4" r="B5" t="s">
        <v>455</v>
      </c>
    </row>
    <row spans="1:4" r="6">
      <c s="4" r="A6" t="s">
        <v>456</v>
      </c>
      <c s="7" r="B6" t="n">
        <v>3406000</v>
      </c>
      <c s="7" r="C6" t="n">
        <v>2386000</v>
      </c>
      <c s="7" r="D6" t="n">
        <v>2453000</v>
      </c>
    </row>
    <row spans="1:4" r="7">
      <c s="4" r="A7" t="s">
        <v>457</v>
      </c>
      <c s="4" r="B7" t="s">
        <v>458</v>
      </c>
    </row>
    <row spans="1:4" r="8">
      <c s="4" r="A8" t="s">
        <v>459</v>
      </c>
      <c s="4" r="B8" t="s">
        <v>46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1</v>
      </c>
      <c s="2" r="B1" t="s">
        <v>2</v>
      </c>
      <c s="2" r="C1" t="s">
        <v>32</v>
      </c>
    </row>
    <row spans="1:3" r="2">
      <c s="3" r="A2" t="s">
        <v>53</v>
      </c>
    </row>
    <row spans="1:3" r="3">
      <c s="4" r="A3" t="s">
        <v>462</v>
      </c>
      <c s="7" r="B3" t="n">
        <v>0</v>
      </c>
      <c s="7" r="C3" t="n">
        <v>0</v>
      </c>
    </row>
    <row spans="1:3" r="4">
      <c s="4" r="A4" t="s">
        <v>463</v>
      </c>
      <c s="6" r="B4" t="n">
        <v>89000</v>
      </c>
      <c s="6" r="C4" t="n">
        <v>61000</v>
      </c>
    </row>
    <row spans="1:3" r="5">
      <c s="4" r="A5" t="s">
        <v>464</v>
      </c>
      <c s="6" r="B5" t="n">
        <v>1535</v>
      </c>
      <c s="6" r="C5" t="n">
        <v>2301</v>
      </c>
    </row>
    <row spans="1:3" r="6">
      <c s="4" r="A6" t="s">
        <v>109</v>
      </c>
      <c s="6" r="B6" t="n">
        <v>90535</v>
      </c>
      <c s="6" r="C6" t="n">
        <v>63301</v>
      </c>
    </row>
    <row spans="1:3" r="7">
      <c s="4" r="A7" t="s">
        <v>109</v>
      </c>
      <c s="6" r="B7" t="n">
        <v>90535</v>
      </c>
      <c s="6" r="C7" t="n">
        <v>63301</v>
      </c>
    </row>
    <row spans="1:3" r="8">
      <c s="4" r="A8" t="s">
        <v>465</v>
      </c>
      <c s="6" r="B8" t="n">
        <v>-1535</v>
      </c>
      <c s="6" r="C8" t="n">
        <v>-766</v>
      </c>
    </row>
    <row spans="1:3" r="9">
      <c s="4" r="A9" t="s">
        <v>466</v>
      </c>
      <c s="6" r="B9" t="n">
        <v>0</v>
      </c>
      <c s="6" r="C9" t="n">
        <v>0</v>
      </c>
    </row>
    <row spans="1:3" r="10">
      <c s="4" r="A10" t="s">
        <v>53</v>
      </c>
      <c s="7" r="B10" t="n">
        <v>89000</v>
      </c>
      <c s="7" r="C10" t="n">
        <v>6253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59"/>
    <col customWidth="1" max="3" min="3" width="14"/>
    <col customWidth="1" max="4" min="4" width="14"/>
    <col customWidth="1" max="5" min="5" width="14"/>
  </cols>
  <sheetData>
    <row spans="1:5" r="1">
      <c s="1" r="A1" t="s">
        <v>467</v>
      </c>
      <c s="2" r="B1" t="s">
        <v>1</v>
      </c>
    </row>
    <row spans="1:5" r="2">
      <c s="2" r="B2" t="s">
        <v>2</v>
      </c>
      <c s="2" r="C2" t="s">
        <v>32</v>
      </c>
      <c s="2" r="D2" t="s">
        <v>82</v>
      </c>
      <c s="2" r="E2" t="s">
        <v>468</v>
      </c>
    </row>
    <row spans="1:5" r="3">
      <c s="3" r="A3" t="s">
        <v>469</v>
      </c>
    </row>
    <row spans="1:5" r="4">
      <c s="4" r="A4" t="s">
        <v>463</v>
      </c>
      <c s="7" r="B4" t="n">
        <v>89000000</v>
      </c>
      <c s="7" r="C4" t="n">
        <v>61000000</v>
      </c>
    </row>
    <row spans="1:5" r="5">
      <c s="4" r="A5" t="s">
        <v>470</v>
      </c>
      <c s="6" r="B5" t="n">
        <v>1309000</v>
      </c>
      <c s="6" r="C5" t="n">
        <v>1852000</v>
      </c>
    </row>
    <row spans="1:5" r="6">
      <c s="4" r="A6" t="s">
        <v>471</v>
      </c>
    </row>
    <row spans="1:5" r="7">
      <c s="3" r="A7" t="s">
        <v>469</v>
      </c>
    </row>
    <row spans="1:5" r="8">
      <c s="4" r="A8" t="s">
        <v>472</v>
      </c>
      <c s="7" r="B8" t="n">
        <v>350000000</v>
      </c>
    </row>
    <row spans="1:5" r="9">
      <c s="4" r="A9" t="s">
        <v>473</v>
      </c>
      <c s="4" r="B9" t="s">
        <v>455</v>
      </c>
    </row>
    <row spans="1:5" r="10">
      <c s="4" r="A10" t="s">
        <v>474</v>
      </c>
      <c s="4" r="B10" t="s">
        <v>475</v>
      </c>
    </row>
    <row spans="1:5" r="11">
      <c s="4" r="A11" t="s">
        <v>476</v>
      </c>
      <c s="4" r="B11" t="s">
        <v>477</v>
      </c>
    </row>
    <row spans="1:5" r="12">
      <c s="4" r="A12" t="s">
        <v>478</v>
      </c>
      <c s="4" r="B12" t="s">
        <v>479</v>
      </c>
    </row>
    <row spans="1:5" r="13">
      <c s="4" r="A13" t="s">
        <v>480</v>
      </c>
      <c s="7" r="E13" t="n">
        <v>2300000</v>
      </c>
    </row>
    <row spans="1:5" r="14">
      <c s="4" r="A14" t="s">
        <v>481</v>
      </c>
      <c s="7" r="B14" t="n">
        <v>21987000</v>
      </c>
      <c s="6" r="C14" t="n">
        <v>6634000</v>
      </c>
      <c s="7" r="D14" t="n">
        <v>17943000</v>
      </c>
    </row>
    <row spans="1:5" r="15">
      <c s="4" r="A15" t="s">
        <v>93</v>
      </c>
      <c s="6" r="B15" t="n">
        <v>1813000</v>
      </c>
      <c s="6" r="C15" t="n">
        <v>1571000</v>
      </c>
      <c s="6" r="D15" t="n">
        <v>1738000</v>
      </c>
    </row>
    <row spans="1:5" r="16">
      <c s="4" r="A16" t="s">
        <v>482</v>
      </c>
      <c s="7" r="B16" t="n">
        <v>350000000</v>
      </c>
    </row>
    <row spans="1:5" r="17">
      <c s="4" r="A17" t="s">
        <v>483</v>
      </c>
    </row>
    <row spans="1:5" r="18">
      <c s="3" r="A18" t="s">
        <v>469</v>
      </c>
    </row>
    <row spans="1:5" r="19">
      <c s="4" r="A19" t="s">
        <v>484</v>
      </c>
      <c s="4" r="B19" t="s">
        <v>485</v>
      </c>
    </row>
    <row spans="1:5" r="20">
      <c s="4" r="A20" t="s">
        <v>486</v>
      </c>
      <c s="4" r="B20" t="s">
        <v>460</v>
      </c>
    </row>
    <row spans="1:5" r="21">
      <c s="4" r="A21" t="s">
        <v>487</v>
      </c>
      <c s="4" r="B21" t="s">
        <v>488</v>
      </c>
    </row>
    <row spans="1:5" r="22">
      <c s="4" r="A22" t="s">
        <v>489</v>
      </c>
      <c s="4" r="B22" t="s">
        <v>460</v>
      </c>
    </row>
    <row spans="1:5" r="23">
      <c s="4" r="A23" t="s">
        <v>490</v>
      </c>
    </row>
    <row spans="1:5" r="24">
      <c s="3" r="A24" t="s">
        <v>469</v>
      </c>
    </row>
    <row spans="1:5" r="25">
      <c s="4" r="A25" t="s">
        <v>484</v>
      </c>
      <c s="4" r="B25" t="s">
        <v>491</v>
      </c>
    </row>
    <row spans="1:5" r="26">
      <c s="4" r="A26" t="s">
        <v>486</v>
      </c>
      <c s="4" r="B26" t="s">
        <v>492</v>
      </c>
    </row>
    <row spans="1:5" r="27">
      <c s="4" r="A27" t="s">
        <v>487</v>
      </c>
      <c s="4" r="B27" t="s">
        <v>493</v>
      </c>
    </row>
    <row spans="1:5" r="28">
      <c s="4" r="A28" t="s">
        <v>489</v>
      </c>
      <c s="4" r="B28" t="s">
        <v>492</v>
      </c>
    </row>
    <row spans="1:5" r="29">
      <c s="4" r="A29" t="s">
        <v>494</v>
      </c>
    </row>
    <row spans="1:5" r="30">
      <c s="3" r="A30" t="s">
        <v>469</v>
      </c>
    </row>
    <row spans="1:5" r="31">
      <c s="4" r="A31" t="s">
        <v>472</v>
      </c>
      <c s="7" r="B31" t="n">
        <v>200000000</v>
      </c>
    </row>
    <row spans="1:5" r="32">
      <c s="4" r="A32" t="s">
        <v>473</v>
      </c>
      <c s="4" r="B32" t="s">
        <v>495</v>
      </c>
    </row>
    <row spans="1:5" r="33">
      <c s="4" r="A33" t="s">
        <v>480</v>
      </c>
      <c s="6" r="C33" t="n">
        <v>351000</v>
      </c>
      <c s="7" r="E33" t="n">
        <v>378000</v>
      </c>
    </row>
    <row spans="1:5" r="34">
      <c s="4" r="A34" t="s">
        <v>481</v>
      </c>
      <c s="7" r="B34" t="n">
        <v>112101000</v>
      </c>
      <c s="6" r="C34" t="n">
        <v>105992000</v>
      </c>
      <c s="7" r="D34" t="n">
        <v>112959000</v>
      </c>
    </row>
    <row spans="1:5" r="35">
      <c s="4" r="A35" t="s">
        <v>496</v>
      </c>
      <c s="6" r="B35" t="n">
        <v>849336000</v>
      </c>
      <c s="7" r="C35" t="n">
        <v>788632000</v>
      </c>
    </row>
    <row spans="1:5" r="36">
      <c s="4" r="A36" t="s">
        <v>497</v>
      </c>
      <c s="6" r="B36" t="n">
        <v>200000000</v>
      </c>
    </row>
    <row spans="1:5" r="37">
      <c s="4" r="A37" t="s">
        <v>463</v>
      </c>
      <c s="7" r="B37" t="n">
        <v>89000000</v>
      </c>
    </row>
    <row spans="1:5" r="38">
      <c s="4" r="A38" t="s">
        <v>498</v>
      </c>
      <c s="4" r="B38" t="s">
        <v>499</v>
      </c>
    </row>
    <row spans="1:5" r="39">
      <c s="4" r="A39" t="s">
        <v>500</v>
      </c>
      <c s="4" r="B39" t="s">
        <v>501</v>
      </c>
    </row>
    <row spans="1:5" r="40">
      <c s="4" r="A40" t="s">
        <v>502</v>
      </c>
      <c s="4" r="B40" t="s">
        <v>503</v>
      </c>
    </row>
    <row spans="1:5" r="41">
      <c s="4" r="A41" t="s">
        <v>504</v>
      </c>
      <c s="4" r="B41" t="s">
        <v>505</v>
      </c>
      <c s="4" r="C41" t="s">
        <v>506</v>
      </c>
      <c s="4" r="D41" t="s">
        <v>505</v>
      </c>
    </row>
    <row spans="1:5" r="42">
      <c s="4" r="A42" t="s">
        <v>507</v>
      </c>
    </row>
    <row spans="1:5" r="43">
      <c s="3" r="A43" t="s">
        <v>469</v>
      </c>
    </row>
    <row spans="1:5" r="44">
      <c s="4" r="A44" t="s">
        <v>508</v>
      </c>
      <c s="9" r="B44" t="n">
        <v>2.75</v>
      </c>
    </row>
    <row spans="1:5" r="45">
      <c s="4" r="A45" t="s">
        <v>509</v>
      </c>
      <c s="7" r="B45" t="n">
        <v>469349000</v>
      </c>
    </row>
    <row spans="1:5" r="46">
      <c s="4" r="A46" t="s">
        <v>510</v>
      </c>
      <c s="6" r="B46" t="n">
        <v>550000000</v>
      </c>
    </row>
    <row spans="1:5" r="47">
      <c s="4" r="A47" t="s">
        <v>511</v>
      </c>
      <c s="7" r="B47" t="n">
        <v>890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4"/>
    <col customWidth="1" max="5" min="5" width="36"/>
    <col customWidth="1" max="6" min="6" width="55"/>
    <col customWidth="1" max="7" min="7" width="27"/>
  </cols>
  <sheetData>
    <row spans="1:7" r="1">
      <c s="1" r="A1" t="s">
        <v>108</v>
      </c>
      <c s="2" r="B1" t="s">
        <v>109</v>
      </c>
      <c s="2" r="C1" t="s">
        <v>110</v>
      </c>
      <c s="2" r="D1" t="s">
        <v>111</v>
      </c>
      <c s="2" r="E1" t="s">
        <v>112</v>
      </c>
      <c s="2" r="F1" t="s">
        <v>113</v>
      </c>
      <c s="2" r="G1" t="s">
        <v>114</v>
      </c>
    </row>
    <row spans="1:7" r="2">
      <c s="4" r="A2" t="s">
        <v>115</v>
      </c>
      <c s="7" r="B2" t="n">
        <v>705291</v>
      </c>
      <c s="7" r="C2" t="n">
        <v>446</v>
      </c>
      <c s="7" r="E2" t="n">
        <v>369300</v>
      </c>
      <c s="7" r="F2" t="n">
        <v>19657</v>
      </c>
      <c s="7" r="G2" t="n">
        <v>315888</v>
      </c>
    </row>
    <row spans="1:7" r="3">
      <c s="4" r="A3" t="s">
        <v>116</v>
      </c>
      <c s="6" r="C3" t="n">
        <v>44594</v>
      </c>
    </row>
    <row spans="1:7" r="4">
      <c s="4" r="A4" t="s">
        <v>117</v>
      </c>
      <c s="6" r="B4" t="n">
        <v>-3094</v>
      </c>
      <c s="7" r="C4" t="n">
        <v>4</v>
      </c>
      <c s="6" r="E4" t="n">
        <v>-3098</v>
      </c>
    </row>
    <row spans="1:7" r="5">
      <c s="4" r="A5" t="s">
        <v>118</v>
      </c>
      <c s="6" r="C5" t="n">
        <v>429</v>
      </c>
    </row>
    <row spans="1:7" r="6">
      <c s="4" r="A6" t="s">
        <v>119</v>
      </c>
      <c s="6" r="B6" t="n">
        <v>6430</v>
      </c>
      <c s="6" r="E6" t="n">
        <v>6430</v>
      </c>
    </row>
    <row spans="1:7" r="7">
      <c s="4" r="A7" t="s">
        <v>120</v>
      </c>
      <c s="6" r="B7" t="n">
        <v>760</v>
      </c>
      <c s="6" r="E7" t="n">
        <v>760</v>
      </c>
    </row>
    <row spans="1:7" r="8">
      <c s="4" r="A8" t="s">
        <v>121</v>
      </c>
      <c s="7" r="B8" t="n">
        <v>-57774</v>
      </c>
      <c s="7" r="D8" t="n">
        <v>-57774</v>
      </c>
    </row>
    <row spans="1:7" r="9">
      <c s="4" r="A9" t="s">
        <v>122</v>
      </c>
      <c s="6" r="B9" t="n">
        <v>-3000</v>
      </c>
      <c s="6" r="D9" t="n">
        <v>-3000</v>
      </c>
    </row>
    <row spans="1:7" r="10">
      <c s="4" r="A10" t="s">
        <v>123</v>
      </c>
      <c s="7" r="C10" t="n">
        <v>-30</v>
      </c>
      <c s="7" r="D10" t="n">
        <v>57774</v>
      </c>
      <c s="6" r="E10" t="n">
        <v>-24689</v>
      </c>
      <c s="6" r="G10" t="n">
        <v>-33055</v>
      </c>
    </row>
    <row spans="1:7" r="11">
      <c s="4" r="A11" t="s">
        <v>124</v>
      </c>
      <c s="6" r="C11" t="n">
        <v>-3000</v>
      </c>
      <c s="6" r="D11" t="n">
        <v>3000</v>
      </c>
    </row>
    <row spans="1:7" r="12">
      <c s="4" r="A12" t="s">
        <v>125</v>
      </c>
      <c s="7" r="B12" t="n">
        <v>-5716</v>
      </c>
      <c s="6" r="F12" t="n">
        <v>-5716</v>
      </c>
    </row>
    <row spans="1:7" r="13">
      <c s="4" r="A13" t="s">
        <v>98</v>
      </c>
      <c s="6" r="B13" t="n">
        <v>71021</v>
      </c>
      <c s="6" r="G13" t="n">
        <v>71021</v>
      </c>
    </row>
    <row spans="1:7" r="14">
      <c s="4" r="A14" t="s">
        <v>126</v>
      </c>
      <c s="6" r="B14" t="n">
        <v>716918</v>
      </c>
      <c s="7" r="C14" t="n">
        <v>420</v>
      </c>
      <c s="6" r="E14" t="n">
        <v>348703</v>
      </c>
      <c s="6" r="F14" t="n">
        <v>13941</v>
      </c>
      <c s="6" r="G14" t="n">
        <v>353854</v>
      </c>
    </row>
    <row spans="1:7" r="15">
      <c s="4" r="A15" t="s">
        <v>127</v>
      </c>
      <c s="6" r="C15" t="n">
        <v>42023</v>
      </c>
    </row>
    <row spans="1:7" r="16">
      <c s="4" r="A16" t="s">
        <v>115</v>
      </c>
      <c s="6" r="B16" t="n">
        <v>705291</v>
      </c>
      <c s="7" r="C16" t="n">
        <v>446</v>
      </c>
      <c s="6" r="E16" t="n">
        <v>369300</v>
      </c>
      <c s="6" r="F16" t="n">
        <v>19657</v>
      </c>
      <c s="6" r="G16" t="n">
        <v>315888</v>
      </c>
    </row>
    <row spans="1:7" r="17">
      <c s="4" r="A17" t="s">
        <v>116</v>
      </c>
      <c s="6" r="C17" t="n">
        <v>44594</v>
      </c>
    </row>
    <row spans="1:7" r="18">
      <c s="4" r="A18" t="s">
        <v>121</v>
      </c>
      <c s="7" r="B18" t="n">
        <v>-200000</v>
      </c>
    </row>
    <row spans="1:7" r="19">
      <c s="4" r="A19" t="s">
        <v>122</v>
      </c>
      <c s="6" r="B19" t="n">
        <v>-8440</v>
      </c>
    </row>
    <row spans="1:7" r="20">
      <c s="4" r="A20" t="s">
        <v>128</v>
      </c>
      <c s="7" r="B20" t="n">
        <v>685742</v>
      </c>
      <c s="7" r="C20" t="n">
        <v>371</v>
      </c>
      <c s="6" r="E20" t="n">
        <v>316686</v>
      </c>
      <c s="6" r="F20" t="n">
        <v>-40036</v>
      </c>
      <c s="6" r="G20" t="n">
        <v>408721</v>
      </c>
    </row>
    <row spans="1:7" r="21">
      <c s="4" r="A21" t="s">
        <v>129</v>
      </c>
      <c s="6" r="C21" t="n">
        <v>37106</v>
      </c>
    </row>
    <row spans="1:7" r="22">
      <c s="4" r="A22" t="s">
        <v>130</v>
      </c>
      <c s="6" r="B22" t="n">
        <v>716918</v>
      </c>
      <c s="7" r="C22" t="n">
        <v>420</v>
      </c>
      <c s="6" r="E22" t="n">
        <v>348703</v>
      </c>
      <c s="6" r="F22" t="n">
        <v>13941</v>
      </c>
      <c s="6" r="G22" t="n">
        <v>353854</v>
      </c>
    </row>
    <row spans="1:7" r="23">
      <c s="4" r="A23" t="s">
        <v>131</v>
      </c>
      <c s="6" r="C23" t="n">
        <v>42023</v>
      </c>
    </row>
    <row spans="1:7" r="24">
      <c s="4" r="A24" t="s">
        <v>117</v>
      </c>
      <c s="6" r="B24" t="n">
        <v>-2028</v>
      </c>
      <c s="7" r="C24" t="n">
        <v>2</v>
      </c>
      <c s="6" r="E24" t="n">
        <v>-2030</v>
      </c>
    </row>
    <row spans="1:7" r="25">
      <c s="4" r="A25" t="s">
        <v>118</v>
      </c>
      <c s="6" r="C25" t="n">
        <v>264</v>
      </c>
    </row>
    <row spans="1:7" r="26">
      <c s="4" r="A26" t="s">
        <v>119</v>
      </c>
      <c s="6" r="B26" t="n">
        <v>7750</v>
      </c>
      <c s="6" r="E26" t="n">
        <v>7750</v>
      </c>
    </row>
    <row spans="1:7" r="27">
      <c s="4" r="A27" t="s">
        <v>120</v>
      </c>
      <c s="6" r="B27" t="n">
        <v>560</v>
      </c>
      <c s="6" r="E27" t="n">
        <v>560</v>
      </c>
    </row>
    <row spans="1:7" r="28">
      <c s="4" r="A28" t="s">
        <v>121</v>
      </c>
      <c s="7" r="B28" t="n">
        <v>-50383</v>
      </c>
      <c s="7" r="D28" t="n">
        <v>-50383</v>
      </c>
    </row>
    <row spans="1:7" r="29">
      <c s="4" r="A29" t="s">
        <v>122</v>
      </c>
      <c s="6" r="B29" t="n">
        <v>-2140</v>
      </c>
      <c s="6" r="D29" t="n">
        <v>-2140</v>
      </c>
    </row>
    <row spans="1:7" r="30">
      <c s="4" r="A30" t="s">
        <v>123</v>
      </c>
      <c s="7" r="C30" t="n">
        <v>-21</v>
      </c>
      <c s="7" r="D30" t="n">
        <v>50383</v>
      </c>
      <c s="6" r="E30" t="n">
        <v>-17816</v>
      </c>
      <c s="6" r="G30" t="n">
        <v>-32546</v>
      </c>
    </row>
    <row spans="1:7" r="31">
      <c s="4" r="A31" t="s">
        <v>124</v>
      </c>
      <c s="6" r="C31" t="n">
        <v>-2140</v>
      </c>
      <c s="6" r="D31" t="n">
        <v>2140</v>
      </c>
    </row>
    <row spans="1:7" r="32">
      <c s="4" r="A32" t="s">
        <v>125</v>
      </c>
      <c s="7" r="B32" t="n">
        <v>-27270</v>
      </c>
      <c s="6" r="F32" t="n">
        <v>-27270</v>
      </c>
    </row>
    <row spans="1:7" r="33">
      <c s="4" r="A33" t="s">
        <v>98</v>
      </c>
      <c s="6" r="B33" t="n">
        <v>75684</v>
      </c>
      <c s="6" r="G33" t="n">
        <v>75684</v>
      </c>
    </row>
    <row spans="1:7" r="34">
      <c s="4" r="A34" t="s">
        <v>132</v>
      </c>
      <c s="6" r="B34" t="n">
        <v>721231</v>
      </c>
      <c s="7" r="C34" t="n">
        <v>401</v>
      </c>
      <c s="6" r="E34" t="n">
        <v>337167</v>
      </c>
      <c s="6" r="F34" t="n">
        <v>-13329</v>
      </c>
      <c s="6" r="G34" t="n">
        <v>396992</v>
      </c>
    </row>
    <row spans="1:7" r="35">
      <c s="4" r="A35" t="s">
        <v>133</v>
      </c>
      <c s="6" r="C35" t="n">
        <v>40147</v>
      </c>
    </row>
    <row spans="1:7" r="36">
      <c s="4" r="A36" t="s">
        <v>117</v>
      </c>
      <c s="6" r="B36" t="n">
        <v>-2265</v>
      </c>
      <c s="7" r="C36" t="n">
        <v>3</v>
      </c>
      <c s="6" r="E36" t="n">
        <v>-2268</v>
      </c>
    </row>
    <row spans="1:7" r="37">
      <c s="4" r="A37" t="s">
        <v>118</v>
      </c>
      <c s="6" r="C37" t="n">
        <v>259</v>
      </c>
    </row>
    <row spans="1:7" r="38">
      <c s="4" r="A38" t="s">
        <v>119</v>
      </c>
      <c s="6" r="B38" t="n">
        <v>8922</v>
      </c>
      <c s="6" r="E38" t="n">
        <v>8922</v>
      </c>
    </row>
    <row spans="1:7" r="39">
      <c s="4" r="A39" t="s">
        <v>120</v>
      </c>
      <c s="6" r="B39" t="n">
        <v>553</v>
      </c>
      <c s="6" r="E39" t="n">
        <v>553</v>
      </c>
    </row>
    <row spans="1:7" r="40">
      <c s="4" r="A40" t="s">
        <v>121</v>
      </c>
      <c s="7" r="B40" t="n">
        <v>-91843</v>
      </c>
      <c s="7" r="D40" t="n">
        <v>-91843</v>
      </c>
    </row>
    <row spans="1:7" r="41">
      <c s="4" r="A41" t="s">
        <v>122</v>
      </c>
      <c s="6" r="B41" t="n">
        <v>-3300</v>
      </c>
      <c s="6" r="D41" t="n">
        <v>-3300</v>
      </c>
    </row>
    <row spans="1:7" r="42">
      <c s="4" r="A42" t="s">
        <v>123</v>
      </c>
      <c s="7" r="C42" t="n">
        <v>-33</v>
      </c>
      <c s="7" r="D42" t="n">
        <v>91843</v>
      </c>
      <c s="6" r="E42" t="n">
        <v>-27688</v>
      </c>
      <c s="6" r="G42" t="n">
        <v>-64122</v>
      </c>
    </row>
    <row spans="1:7" r="43">
      <c s="4" r="A43" t="s">
        <v>124</v>
      </c>
      <c s="6" r="C43" t="n">
        <v>-3300</v>
      </c>
      <c s="6" r="D43" t="n">
        <v>3300</v>
      </c>
    </row>
    <row spans="1:7" r="44">
      <c s="4" r="A44" t="s">
        <v>125</v>
      </c>
      <c s="7" r="B44" t="n">
        <v>-26707</v>
      </c>
      <c s="6" r="F44" t="n">
        <v>-26707</v>
      </c>
    </row>
    <row spans="1:7" r="45">
      <c s="4" r="A45" t="s">
        <v>98</v>
      </c>
      <c s="6" r="B45" t="n">
        <v>75851</v>
      </c>
      <c s="6" r="G45" t="n">
        <v>75851</v>
      </c>
    </row>
    <row spans="1:7" r="46">
      <c s="4" r="A46" t="s">
        <v>128</v>
      </c>
      <c s="7" r="B46" t="n">
        <v>685742</v>
      </c>
      <c s="7" r="C46" t="n">
        <v>371</v>
      </c>
      <c s="7" r="E46" t="n">
        <v>316686</v>
      </c>
      <c s="7" r="F46" t="n">
        <v>-40036</v>
      </c>
      <c s="7" r="G46" t="n">
        <v>408721</v>
      </c>
    </row>
    <row spans="1:7" r="47">
      <c s="4" r="A47" t="s">
        <v>129</v>
      </c>
      <c s="6" r="C47" t="n">
        <v>3710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s="1" r="A1" t="s">
        <v>512</v>
      </c>
      <c s="2" r="B1" t="s">
        <v>1</v>
      </c>
    </row>
    <row spans="1:4" r="2">
      <c s="2" r="B2" t="s">
        <v>2</v>
      </c>
      <c s="2" r="C2" t="s">
        <v>32</v>
      </c>
      <c s="2" r="D2" t="s">
        <v>82</v>
      </c>
    </row>
    <row spans="1:4" r="3">
      <c s="3" r="A3" t="s">
        <v>192</v>
      </c>
    </row>
    <row spans="1:4" r="4">
      <c s="4" r="A4" t="s">
        <v>513</v>
      </c>
      <c s="7" r="B4" t="n">
        <v>14737000</v>
      </c>
      <c s="7" r="C4" t="n">
        <v>15493000</v>
      </c>
      <c s="7" r="D4" t="n">
        <v>15731000</v>
      </c>
    </row>
    <row spans="1:4" r="5">
      <c s="4" r="A5" t="s">
        <v>514</v>
      </c>
      <c s="6" r="B5" t="n">
        <v>1500000</v>
      </c>
    </row>
    <row spans="1:4" r="6">
      <c s="4" r="A6" t="s">
        <v>515</v>
      </c>
      <c s="6" r="B6" t="n">
        <v>1500000</v>
      </c>
    </row>
    <row spans="1:4" r="7">
      <c s="4" r="A7" t="s">
        <v>516</v>
      </c>
      <c s="6" r="B7" t="n">
        <v>1600000</v>
      </c>
    </row>
    <row spans="1:4" r="8">
      <c s="4" r="A8" t="s">
        <v>517</v>
      </c>
      <c s="7" r="B8" t="n">
        <v>16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21"/>
  </cols>
  <sheetData>
    <row spans="1:2" r="1">
      <c s="1" r="A1" t="s">
        <v>518</v>
      </c>
      <c s="2" r="B1" t="s">
        <v>519</v>
      </c>
    </row>
    <row spans="1:2" r="2">
      <c s="3" r="A2" t="s">
        <v>192</v>
      </c>
    </row>
    <row spans="1:2" r="3">
      <c s="6" r="A3" t="n">
        <v>2016</v>
      </c>
      <c s="7" r="B3" t="n">
        <v>12299</v>
      </c>
    </row>
    <row spans="1:2" r="4">
      <c s="6" r="A4" t="n">
        <v>2017</v>
      </c>
      <c s="6" r="B4" t="n">
        <v>11919</v>
      </c>
    </row>
    <row spans="1:2" r="5">
      <c s="6" r="A5" t="n">
        <v>2018</v>
      </c>
      <c s="6" r="B5" t="n">
        <v>10433</v>
      </c>
    </row>
    <row spans="1:2" r="6">
      <c s="6" r="A6" t="n">
        <v>2019</v>
      </c>
      <c s="6" r="B6" t="n">
        <v>9375</v>
      </c>
    </row>
    <row spans="1:2" r="7">
      <c s="6" r="A7" t="n">
        <v>2020</v>
      </c>
      <c s="6" r="B7" t="n">
        <v>7720</v>
      </c>
    </row>
    <row spans="1:2" r="8">
      <c s="4" r="A8" t="s">
        <v>451</v>
      </c>
      <c s="6" r="B8" t="n">
        <v>17723</v>
      </c>
    </row>
    <row spans="1:2" r="9">
      <c s="4" r="A9" t="s">
        <v>520</v>
      </c>
      <c s="7" r="B9" t="n">
        <v>6946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21</v>
      </c>
      <c s="2" r="B1" t="s">
        <v>1</v>
      </c>
    </row>
    <row spans="1:4" r="2">
      <c s="2" r="B2" t="s">
        <v>2</v>
      </c>
      <c s="2" r="C2" t="s">
        <v>32</v>
      </c>
      <c s="2" r="D2" t="s">
        <v>82</v>
      </c>
    </row>
    <row spans="1:4" r="3">
      <c s="3" r="A3" t="s">
        <v>522</v>
      </c>
    </row>
    <row spans="1:4" r="4">
      <c s="4" r="A4" t="s">
        <v>523</v>
      </c>
      <c s="7" r="B4" t="n">
        <v>3828</v>
      </c>
      <c s="7" r="C4" t="n">
        <v>4957</v>
      </c>
      <c s="7" r="D4" t="n">
        <v>2640</v>
      </c>
    </row>
    <row spans="1:4" r="5">
      <c s="4" r="A5" t="s">
        <v>524</v>
      </c>
      <c s="6" r="B5" t="n">
        <v>4907</v>
      </c>
      <c s="6" r="C5" t="n">
        <v>4433</v>
      </c>
      <c s="6" r="D5" t="n">
        <v>12740</v>
      </c>
    </row>
    <row spans="1:4" r="6">
      <c s="4" r="A6" t="s">
        <v>525</v>
      </c>
      <c s="6" r="B6" t="n">
        <v>-4990</v>
      </c>
      <c s="6" r="C6" t="n">
        <v>-5367</v>
      </c>
      <c s="6" r="D6" t="n">
        <v>-10635</v>
      </c>
    </row>
    <row spans="1:4" r="7">
      <c s="4" r="A7" t="s">
        <v>106</v>
      </c>
      <c s="6" r="B7" t="n">
        <v>-257</v>
      </c>
      <c s="6" r="C7" t="n">
        <v>-195</v>
      </c>
      <c s="6" r="D7" t="n">
        <v>212</v>
      </c>
    </row>
    <row spans="1:4" r="8">
      <c s="4" r="A8" t="s">
        <v>526</v>
      </c>
      <c s="6" r="B8" t="n">
        <v>3488</v>
      </c>
      <c s="6" r="C8" t="n">
        <v>3828</v>
      </c>
      <c s="6" r="D8" t="n">
        <v>4957</v>
      </c>
    </row>
    <row spans="1:4" r="9">
      <c s="4" r="A9" t="s">
        <v>435</v>
      </c>
    </row>
    <row spans="1:4" r="10">
      <c s="3" r="A10" t="s">
        <v>522</v>
      </c>
    </row>
    <row spans="1:4" r="11">
      <c s="4" r="A11" t="s">
        <v>523</v>
      </c>
      <c s="6" r="B11" t="n">
        <v>857</v>
      </c>
      <c s="6" r="C11" t="n">
        <v>1710</v>
      </c>
      <c s="6" r="D11" t="n">
        <v>1249</v>
      </c>
    </row>
    <row spans="1:4" r="12">
      <c s="4" r="A12" t="s">
        <v>524</v>
      </c>
      <c s="6" r="B12" t="n">
        <v>1126</v>
      </c>
      <c s="6" r="C12" t="n">
        <v>971</v>
      </c>
      <c s="6" r="D12" t="n">
        <v>3325</v>
      </c>
    </row>
    <row spans="1:4" r="13">
      <c s="4" r="A13" t="s">
        <v>525</v>
      </c>
      <c s="6" r="B13" t="n">
        <v>-1456</v>
      </c>
      <c s="6" r="C13" t="n">
        <v>-1786</v>
      </c>
      <c s="6" r="D13" t="n">
        <v>-2864</v>
      </c>
    </row>
    <row spans="1:4" r="14">
      <c s="4" r="A14" t="s">
        <v>106</v>
      </c>
      <c s="6" r="B14" t="n">
        <v>-22</v>
      </c>
      <c s="6" r="C14" t="n">
        <v>-38</v>
      </c>
    </row>
    <row spans="1:4" r="15">
      <c s="4" r="A15" t="s">
        <v>526</v>
      </c>
      <c s="6" r="B15" t="n">
        <v>505</v>
      </c>
      <c s="6" r="C15" t="n">
        <v>857</v>
      </c>
      <c s="6" r="D15" t="n">
        <v>1710</v>
      </c>
    </row>
    <row spans="1:4" r="16">
      <c s="4" r="A16" t="s">
        <v>436</v>
      </c>
    </row>
    <row spans="1:4" r="17">
      <c s="3" r="A17" t="s">
        <v>522</v>
      </c>
    </row>
    <row spans="1:4" r="18">
      <c s="4" r="A18" t="s">
        <v>523</v>
      </c>
      <c s="6" r="B18" t="n">
        <v>2971</v>
      </c>
      <c s="6" r="C18" t="n">
        <v>3247</v>
      </c>
      <c s="6" r="D18" t="n">
        <v>1391</v>
      </c>
    </row>
    <row spans="1:4" r="19">
      <c s="4" r="A19" t="s">
        <v>524</v>
      </c>
      <c s="6" r="B19" t="n">
        <v>3781</v>
      </c>
      <c s="6" r="C19" t="n">
        <v>3356</v>
      </c>
      <c s="6" r="D19" t="n">
        <v>9415</v>
      </c>
    </row>
    <row spans="1:4" r="20">
      <c s="4" r="A20" t="s">
        <v>525</v>
      </c>
      <c s="6" r="B20" t="n">
        <v>-3534</v>
      </c>
      <c s="6" r="C20" t="n">
        <v>-3475</v>
      </c>
      <c s="6" r="D20" t="n">
        <v>-7771</v>
      </c>
    </row>
    <row spans="1:4" r="21">
      <c s="4" r="A21" t="s">
        <v>106</v>
      </c>
      <c s="6" r="B21" t="n">
        <v>-235</v>
      </c>
      <c s="6" r="C21" t="n">
        <v>-157</v>
      </c>
      <c s="6" r="D21" t="n">
        <v>212</v>
      </c>
    </row>
    <row spans="1:4" r="22">
      <c s="4" r="A22" t="s">
        <v>526</v>
      </c>
      <c s="7" r="B22" t="n">
        <v>2983</v>
      </c>
      <c s="6" r="C22" t="n">
        <v>2971</v>
      </c>
      <c s="7" r="D22" t="n">
        <v>3247</v>
      </c>
    </row>
    <row spans="1:4" r="23">
      <c s="4" r="A23" t="s">
        <v>437</v>
      </c>
    </row>
    <row spans="1:4" r="24">
      <c s="3" r="A24" t="s">
        <v>522</v>
      </c>
    </row>
    <row spans="1:4" r="25">
      <c s="4" r="A25" t="s">
        <v>524</v>
      </c>
      <c s="6" r="C25" t="n">
        <v>106</v>
      </c>
    </row>
    <row spans="1:4" r="26">
      <c s="4" r="A26" t="s">
        <v>525</v>
      </c>
      <c s="7" r="C26" t="n">
        <v>-10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27</v>
      </c>
      <c s="2" r="B1" t="s">
        <v>1</v>
      </c>
    </row>
    <row spans="1:4" r="2">
      <c s="2" r="B2" t="s">
        <v>2</v>
      </c>
      <c s="2" r="C2" t="s">
        <v>32</v>
      </c>
      <c s="2" r="D2" t="s">
        <v>82</v>
      </c>
    </row>
    <row spans="1:4" r="3">
      <c s="3" r="A3" t="s">
        <v>195</v>
      </c>
    </row>
    <row spans="1:4" r="4">
      <c s="4" r="A4" t="s">
        <v>528</v>
      </c>
      <c s="7" r="B4" t="n">
        <v>600000</v>
      </c>
      <c s="7" r="C4" t="n">
        <v>1023000</v>
      </c>
      <c s="7" r="D4" t="n">
        <v>292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29</v>
      </c>
      <c s="2" r="B1" t="s">
        <v>1</v>
      </c>
    </row>
    <row spans="1:4" r="2">
      <c s="2" r="B2" t="s">
        <v>2</v>
      </c>
      <c s="2" r="C2" t="s">
        <v>32</v>
      </c>
      <c s="2" r="D2" t="s">
        <v>82</v>
      </c>
    </row>
    <row spans="1:4" r="3">
      <c s="3" r="A3" t="s">
        <v>530</v>
      </c>
    </row>
    <row spans="1:4" r="4">
      <c s="4" r="A4" t="s">
        <v>531</v>
      </c>
      <c s="7" r="B4" t="n">
        <v>8922</v>
      </c>
      <c s="7" r="C4" t="n">
        <v>7750</v>
      </c>
      <c s="7" r="D4" t="n">
        <v>6430</v>
      </c>
    </row>
    <row spans="1:4" r="5">
      <c s="4" r="A5" t="s">
        <v>532</v>
      </c>
    </row>
    <row spans="1:4" r="6">
      <c s="3" r="A6" t="s">
        <v>530</v>
      </c>
    </row>
    <row spans="1:4" r="7">
      <c s="4" r="A7" t="s">
        <v>531</v>
      </c>
      <c s="6" r="B7" t="n">
        <v>6648</v>
      </c>
      <c s="6" r="C7" t="n">
        <v>5933</v>
      </c>
      <c s="6" r="D7" t="n">
        <v>5118</v>
      </c>
    </row>
    <row spans="1:4" r="8">
      <c s="4" r="A8" t="s">
        <v>533</v>
      </c>
    </row>
    <row spans="1:4" r="9">
      <c s="3" r="A9" t="s">
        <v>530</v>
      </c>
    </row>
    <row spans="1:4" r="10">
      <c s="4" r="A10" t="s">
        <v>531</v>
      </c>
      <c s="6" r="B10" t="n">
        <v>1908</v>
      </c>
      <c s="6" r="C10" t="n">
        <v>1547</v>
      </c>
      <c s="6" r="D10" t="n">
        <v>1061</v>
      </c>
    </row>
    <row spans="1:4" r="11">
      <c s="4" r="A11" t="s">
        <v>534</v>
      </c>
    </row>
    <row spans="1:4" r="12">
      <c s="3" r="A12" t="s">
        <v>530</v>
      </c>
    </row>
    <row spans="1:4" r="13">
      <c s="4" r="A13" t="s">
        <v>531</v>
      </c>
      <c s="7" r="B13" t="n">
        <v>366</v>
      </c>
      <c s="7" r="C13" t="n">
        <v>270</v>
      </c>
      <c s="7" r="D13" t="n">
        <v>25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 customWidth="1" max="5" min="5" width="14"/>
  </cols>
  <sheetData>
    <row spans="1:5" r="1">
      <c s="1" r="A1" t="s">
        <v>535</v>
      </c>
      <c s="2" r="B1" t="s">
        <v>1</v>
      </c>
    </row>
    <row spans="1:5" r="2">
      <c s="2" r="B2" t="s">
        <v>2</v>
      </c>
      <c s="2" r="C2" t="s">
        <v>32</v>
      </c>
      <c s="2" r="D2" t="s">
        <v>82</v>
      </c>
      <c s="2" r="E2" t="s">
        <v>536</v>
      </c>
    </row>
    <row spans="1:5" r="3">
      <c s="3" r="A3" t="s">
        <v>537</v>
      </c>
    </row>
    <row spans="1:5" r="4">
      <c s="4" r="A4" t="s">
        <v>538</v>
      </c>
      <c s="4" r="B4" t="s">
        <v>539</v>
      </c>
    </row>
    <row spans="1:5" r="5">
      <c s="4" r="A5" t="s">
        <v>540</v>
      </c>
      <c s="7" r="B5" t="n">
        <v>2265000</v>
      </c>
      <c s="7" r="C5" t="n">
        <v>2028000</v>
      </c>
      <c s="7" r="D5" t="n">
        <v>3094000</v>
      </c>
    </row>
    <row spans="1:5" r="6">
      <c s="4" r="A6" t="s">
        <v>541</v>
      </c>
    </row>
    <row spans="1:5" r="7">
      <c s="3" r="A7" t="s">
        <v>537</v>
      </c>
    </row>
    <row spans="1:5" r="8">
      <c s="4" r="A8" t="s">
        <v>542</v>
      </c>
      <c s="6" r="B8" t="n">
        <v>7250000</v>
      </c>
      <c s="6" r="E8" t="n">
        <v>7250000</v>
      </c>
    </row>
    <row spans="1:5" r="9">
      <c s="4" r="A9" t="s">
        <v>543</v>
      </c>
      <c s="6" r="B9" t="n">
        <v>3769996</v>
      </c>
    </row>
    <row spans="1:5" r="10">
      <c s="4" r="A10" t="s">
        <v>375</v>
      </c>
    </row>
    <row spans="1:5" r="11">
      <c s="3" r="A11" t="s">
        <v>537</v>
      </c>
    </row>
    <row spans="1:5" r="12">
      <c s="4" r="A12" t="s">
        <v>544</v>
      </c>
      <c s="7" r="B12" t="n">
        <v>14878000</v>
      </c>
    </row>
    <row spans="1:5" r="13">
      <c s="4" r="A13" t="s">
        <v>545</v>
      </c>
      <c s="4" r="B13" t="s">
        <v>546</v>
      </c>
    </row>
    <row spans="1:5" r="14">
      <c s="4" r="A14" t="s">
        <v>547</v>
      </c>
      <c s="6" r="B14" t="n">
        <v>85652</v>
      </c>
      <c s="6" r="C14" t="n">
        <v>86732</v>
      </c>
      <c s="6" r="D14" t="n">
        <v>151521</v>
      </c>
    </row>
    <row spans="1:5" r="15">
      <c s="4" r="A15" t="s">
        <v>540</v>
      </c>
      <c s="7" r="B15" t="n">
        <v>2265000</v>
      </c>
      <c s="7" r="C15" t="n">
        <v>2028000</v>
      </c>
      <c s="7" r="D15" t="n">
        <v>3094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48</v>
      </c>
      <c s="2" r="B1" t="s">
        <v>1</v>
      </c>
    </row>
    <row spans="1:4" r="2">
      <c s="2" r="B2" t="s">
        <v>2</v>
      </c>
      <c s="2" r="C2" t="s">
        <v>32</v>
      </c>
      <c s="2" r="D2" t="s">
        <v>82</v>
      </c>
    </row>
    <row spans="1:4" r="3">
      <c s="3" r="A3" t="s">
        <v>537</v>
      </c>
    </row>
    <row spans="1:4" r="4">
      <c s="4" r="A4" t="s">
        <v>549</v>
      </c>
      <c s="6" r="B4" t="n">
        <v>888967</v>
      </c>
    </row>
    <row spans="1:4" r="5">
      <c s="4" r="A5" t="s">
        <v>550</v>
      </c>
      <c s="6" r="B5" t="n">
        <v>501809</v>
      </c>
    </row>
    <row spans="1:4" r="6">
      <c s="4" r="A6" t="s">
        <v>551</v>
      </c>
      <c s="6" r="B6" t="n">
        <v>-344625</v>
      </c>
    </row>
    <row spans="1:4" r="7">
      <c s="4" r="A7" t="s">
        <v>552</v>
      </c>
      <c s="6" r="B7" t="n">
        <v>-94367</v>
      </c>
    </row>
    <row spans="1:4" r="8">
      <c s="4" r="A8" t="s">
        <v>553</v>
      </c>
      <c s="6" r="B8" t="n">
        <v>951784</v>
      </c>
      <c s="6" r="C8" t="n">
        <v>888967</v>
      </c>
    </row>
    <row spans="1:4" r="9">
      <c s="4" r="A9" t="s">
        <v>554</v>
      </c>
      <c s="6" r="B9" t="n">
        <v>874369</v>
      </c>
    </row>
    <row spans="1:4" r="10">
      <c s="4" r="A10" t="s">
        <v>555</v>
      </c>
      <c s="8" r="B10" t="n">
        <v>22.06</v>
      </c>
    </row>
    <row spans="1:4" r="11">
      <c s="4" r="A11" t="s">
        <v>556</v>
      </c>
      <c s="9" r="B11" t="n">
        <v>26.25</v>
      </c>
    </row>
    <row spans="1:4" r="12">
      <c s="4" r="A12" t="s">
        <v>557</v>
      </c>
      <c s="9" r="B12" t="n">
        <v>21.47</v>
      </c>
    </row>
    <row spans="1:4" r="13">
      <c s="4" r="A13" t="s">
        <v>558</v>
      </c>
      <c s="9" r="B13" t="n">
        <v>23.51</v>
      </c>
    </row>
    <row spans="1:4" r="14">
      <c s="4" r="A14" t="s">
        <v>559</v>
      </c>
      <c s="8" r="B14" t="n">
        <v>24.35</v>
      </c>
      <c s="8" r="C14" t="n">
        <v>22.06</v>
      </c>
    </row>
    <row spans="1:4" r="15">
      <c s="4" r="A15" t="s">
        <v>560</v>
      </c>
      <c s="7" r="B15" t="n">
        <v>9168784</v>
      </c>
      <c s="7" r="C15" t="n">
        <v>8371565</v>
      </c>
      <c s="7" r="D15" t="n">
        <v>11829527</v>
      </c>
    </row>
    <row spans="1:4" r="16">
      <c s="4" r="A16" t="s">
        <v>561</v>
      </c>
      <c s="6" r="B16" t="n">
        <v>23908814</v>
      </c>
    </row>
    <row spans="1:4" r="17">
      <c s="4" r="A17" t="s">
        <v>562</v>
      </c>
      <c s="7" r="B17" t="n">
        <v>2196414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63</v>
      </c>
      <c s="2" r="B1" t="s">
        <v>1</v>
      </c>
    </row>
    <row spans="1:4" r="2">
      <c s="2" r="B2" t="s">
        <v>2</v>
      </c>
      <c s="2" r="C2" t="s">
        <v>32</v>
      </c>
      <c s="2" r="D2" t="s">
        <v>82</v>
      </c>
    </row>
    <row spans="1:4" r="3">
      <c s="3" r="A3" t="s">
        <v>537</v>
      </c>
    </row>
    <row spans="1:4" r="4">
      <c s="4" r="A4" t="s">
        <v>564</v>
      </c>
      <c s="8" r="B4" t="n">
        <v>25.12</v>
      </c>
    </row>
    <row spans="1:4" r="5">
      <c s="4" r="A5" t="s">
        <v>375</v>
      </c>
    </row>
    <row spans="1:4" r="6">
      <c s="3" r="A6" t="s">
        <v>537</v>
      </c>
    </row>
    <row spans="1:4" r="7">
      <c s="4" r="A7" t="s">
        <v>565</v>
      </c>
      <c s="7" r="B7" t="n">
        <v>9168784</v>
      </c>
      <c s="7" r="C7" t="n">
        <v>8371565</v>
      </c>
      <c s="7" r="D7" t="n">
        <v>1182952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66</v>
      </c>
      <c s="2" r="B1" t="s">
        <v>1</v>
      </c>
    </row>
    <row spans="1:3" r="2">
      <c s="2" r="B2" t="s">
        <v>2</v>
      </c>
      <c s="2" r="C2" t="s">
        <v>32</v>
      </c>
    </row>
    <row spans="1:3" r="3">
      <c s="3" r="A3" t="s">
        <v>567</v>
      </c>
    </row>
    <row spans="1:3" r="4">
      <c s="4" r="A4" t="s">
        <v>568</v>
      </c>
      <c s="7" r="B4" t="n">
        <v>800000</v>
      </c>
      <c s="7" r="C4" t="n">
        <v>4558000</v>
      </c>
    </row>
    <row spans="1:3" r="5">
      <c s="4" r="A5" t="s">
        <v>435</v>
      </c>
    </row>
    <row spans="1:3" r="6">
      <c s="3" r="A6" t="s">
        <v>567</v>
      </c>
    </row>
    <row spans="1:3" r="7">
      <c s="4" r="A7" t="s">
        <v>569</v>
      </c>
      <c s="6" r="C7" t="n">
        <v>5178000</v>
      </c>
    </row>
    <row spans="1:3" r="8">
      <c s="4" r="A8" t="s">
        <v>568</v>
      </c>
      <c s="7" r="B8" t="n">
        <v>800000</v>
      </c>
      <c s="6" r="C8" t="n">
        <v>4558000</v>
      </c>
    </row>
    <row spans="1:3" r="9">
      <c s="4" r="A9" t="s">
        <v>570</v>
      </c>
      <c s="7" r="C9" t="n">
        <v>62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71</v>
      </c>
      <c s="2" r="B1" t="s">
        <v>76</v>
      </c>
      <c s="2" r="J1" t="s">
        <v>1</v>
      </c>
    </row>
    <row spans="1:12" r="2">
      <c s="2" r="B2" t="s">
        <v>2</v>
      </c>
      <c s="2" r="C2" t="s">
        <v>77</v>
      </c>
      <c s="2" r="D2" t="s">
        <v>4</v>
      </c>
      <c s="2" r="E2" t="s">
        <v>78</v>
      </c>
      <c s="2" r="F2" t="s">
        <v>32</v>
      </c>
      <c s="2" r="G2" t="s">
        <v>79</v>
      </c>
      <c s="2" r="H2" t="s">
        <v>80</v>
      </c>
      <c s="2" r="I2" t="s">
        <v>81</v>
      </c>
      <c s="2" r="J2" t="s">
        <v>2</v>
      </c>
      <c s="2" r="K2" t="s">
        <v>32</v>
      </c>
      <c s="2" r="L2" t="s">
        <v>82</v>
      </c>
    </row>
    <row spans="1:12" r="3">
      <c s="3" r="A3" t="s">
        <v>203</v>
      </c>
    </row>
    <row spans="1:12" r="4">
      <c s="4" r="A4" t="s">
        <v>572</v>
      </c>
      <c s="7" r="J4" t="n">
        <v>90575</v>
      </c>
      <c s="7" r="K4" t="n">
        <v>89679</v>
      </c>
      <c s="7" r="L4" t="n">
        <v>95481</v>
      </c>
    </row>
    <row spans="1:12" r="5">
      <c s="4" r="A5" t="s">
        <v>573</v>
      </c>
      <c s="6" r="J5" t="n">
        <v>28601</v>
      </c>
      <c s="6" r="K5" t="n">
        <v>34693</v>
      </c>
      <c s="6" r="L5" t="n">
        <v>19043</v>
      </c>
    </row>
    <row spans="1:12" r="6">
      <c s="4" r="A6" t="s">
        <v>96</v>
      </c>
      <c s="7" r="B6" t="n">
        <v>28153</v>
      </c>
      <c s="7" r="C6" t="n">
        <v>32045</v>
      </c>
      <c s="7" r="D6" t="n">
        <v>41212</v>
      </c>
      <c s="7" r="E6" t="n">
        <v>17766</v>
      </c>
      <c s="7" r="F6" t="n">
        <v>34534</v>
      </c>
      <c s="7" r="G6" t="n">
        <v>26406</v>
      </c>
      <c s="7" r="H6" t="n">
        <v>44407</v>
      </c>
      <c s="7" r="I6" t="n">
        <v>19025</v>
      </c>
      <c s="7" r="J6" t="n">
        <v>119176</v>
      </c>
      <c s="7" r="K6" t="n">
        <v>124372</v>
      </c>
      <c s="7" r="L6" t="n">
        <v>11452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4</v>
      </c>
      <c s="2" r="B1" t="s">
        <v>1</v>
      </c>
    </row>
    <row spans="1:4" r="2">
      <c s="2" r="B2" t="s">
        <v>2</v>
      </c>
      <c s="2" r="C2" t="s">
        <v>32</v>
      </c>
      <c s="2" r="D2" t="s">
        <v>82</v>
      </c>
    </row>
    <row spans="1:4" r="3">
      <c s="3" r="A3" t="s">
        <v>135</v>
      </c>
    </row>
    <row spans="1:4" r="4">
      <c s="4" r="A4" t="s">
        <v>98</v>
      </c>
      <c s="7" r="B4" t="n">
        <v>75851</v>
      </c>
      <c s="7" r="C4" t="n">
        <v>75684</v>
      </c>
      <c s="7" r="D4" t="n">
        <v>71021</v>
      </c>
    </row>
    <row spans="1:4" r="5">
      <c s="3" r="A5" t="s">
        <v>136</v>
      </c>
    </row>
    <row spans="1:4" r="6">
      <c s="4" r="A6" t="s">
        <v>137</v>
      </c>
      <c s="6" r="B6" t="n">
        <v>37957</v>
      </c>
      <c s="6" r="C6" t="n">
        <v>40570</v>
      </c>
      <c s="6" r="D6" t="n">
        <v>41544</v>
      </c>
    </row>
    <row spans="1:4" r="7">
      <c s="4" r="A7" t="s">
        <v>138</v>
      </c>
      <c s="6" r="B7" t="n">
        <v>800</v>
      </c>
      <c s="6" r="C7" t="n">
        <v>4558</v>
      </c>
    </row>
    <row spans="1:4" r="8">
      <c s="4" r="A8" t="s">
        <v>139</v>
      </c>
      <c s="6" r="B8" t="n">
        <v>6761</v>
      </c>
      <c s="6" r="C8" t="n">
        <v>4409</v>
      </c>
      <c s="6" r="D8" t="n">
        <v>4696</v>
      </c>
    </row>
    <row spans="1:4" r="9">
      <c s="4" r="A9" t="s">
        <v>140</v>
      </c>
      <c s="6" r="B9" t="n">
        <v>3997</v>
      </c>
      <c s="6" r="C9" t="n">
        <v>2630</v>
      </c>
      <c s="6" r="D9" t="n">
        <v>3719</v>
      </c>
    </row>
    <row spans="1:4" r="10">
      <c s="4" r="A10" t="s">
        <v>141</v>
      </c>
      <c s="6" r="B10" t="n">
        <v>535</v>
      </c>
      <c s="6" r="C10" t="n">
        <v>741</v>
      </c>
      <c s="6" r="D10" t="n">
        <v>606</v>
      </c>
    </row>
    <row spans="1:4" r="11">
      <c s="4" r="A11" t="s">
        <v>142</v>
      </c>
      <c s="6" r="B11" t="n">
        <v>8922</v>
      </c>
      <c s="6" r="C11" t="n">
        <v>7750</v>
      </c>
      <c s="6" r="D11" t="n">
        <v>6430</v>
      </c>
    </row>
    <row spans="1:4" r="12">
      <c s="4" r="A12" t="s">
        <v>143</v>
      </c>
      <c s="6" r="B12" t="n">
        <v>-592</v>
      </c>
      <c s="6" r="C12" t="n">
        <v>-568</v>
      </c>
      <c s="6" r="D12" t="n">
        <v>-909</v>
      </c>
    </row>
    <row spans="1:4" r="13">
      <c s="4" r="A13" t="s">
        <v>43</v>
      </c>
      <c s="6" r="B13" t="n">
        <v>5174</v>
      </c>
      <c s="6" r="C13" t="n">
        <v>3794</v>
      </c>
      <c s="6" r="D13" t="n">
        <v>3445</v>
      </c>
    </row>
    <row spans="1:4" r="14">
      <c s="4" r="A14" t="s">
        <v>144</v>
      </c>
      <c s="6" r="C14" t="n">
        <v>-895</v>
      </c>
    </row>
    <row spans="1:4" r="15">
      <c s="3" r="A15" t="s">
        <v>145</v>
      </c>
    </row>
    <row spans="1:4" r="16">
      <c s="4" r="A16" t="s">
        <v>146</v>
      </c>
      <c s="6" r="B16" t="n">
        <v>-47206</v>
      </c>
      <c s="6" r="C16" t="n">
        <v>-107969</v>
      </c>
      <c s="6" r="D16" t="n">
        <v>111545</v>
      </c>
    </row>
    <row spans="1:4" r="17">
      <c s="4" r="A17" t="s">
        <v>147</v>
      </c>
      <c s="6" r="B17" t="n">
        <v>-9214</v>
      </c>
      <c s="6" r="C17" t="n">
        <v>-35714</v>
      </c>
      <c s="6" r="D17" t="n">
        <v>-7391</v>
      </c>
    </row>
    <row spans="1:4" r="18">
      <c s="4" r="A18" t="s">
        <v>148</v>
      </c>
      <c s="6" r="B18" t="n">
        <v>-26714</v>
      </c>
      <c s="6" r="C18" t="n">
        <v>-3578</v>
      </c>
      <c s="6" r="D18" t="n">
        <v>-29915</v>
      </c>
    </row>
    <row spans="1:4" r="19">
      <c s="4" r="A19" t="s">
        <v>149</v>
      </c>
      <c s="6" r="B19" t="n">
        <v>113594</v>
      </c>
      <c s="6" r="C19" t="n">
        <v>121506</v>
      </c>
      <c s="6" r="D19" t="n">
        <v>-130657</v>
      </c>
    </row>
    <row spans="1:4" r="20">
      <c s="4" r="A20" t="s">
        <v>150</v>
      </c>
      <c s="6" r="B20" t="n">
        <v>2927</v>
      </c>
      <c s="6" r="C20" t="n">
        <v>8303</v>
      </c>
      <c s="6" r="D20" t="n">
        <v>1197</v>
      </c>
    </row>
    <row spans="1:4" r="21">
      <c s="4" r="A21" t="s">
        <v>151</v>
      </c>
      <c s="6" r="B21" t="n">
        <v>7718</v>
      </c>
      <c s="6" r="C21" t="n">
        <v>-10902</v>
      </c>
      <c s="6" r="D21" t="n">
        <v>735</v>
      </c>
    </row>
    <row spans="1:4" r="22">
      <c s="4" r="A22" t="s">
        <v>152</v>
      </c>
      <c s="6" r="B22" t="n">
        <v>180510</v>
      </c>
      <c s="6" r="C22" t="n">
        <v>110319</v>
      </c>
      <c s="6" r="D22" t="n">
        <v>76066</v>
      </c>
    </row>
    <row spans="1:4" r="23">
      <c s="3" r="A23" t="s">
        <v>153</v>
      </c>
    </row>
    <row spans="1:4" r="24">
      <c s="4" r="A24" t="s">
        <v>154</v>
      </c>
      <c s="6" r="B24" t="n">
        <v>-44221</v>
      </c>
    </row>
    <row spans="1:4" r="25">
      <c s="4" r="A25" t="s">
        <v>155</v>
      </c>
      <c s="6" r="B25" t="n">
        <v>-13416</v>
      </c>
      <c s="6" r="C25" t="n">
        <v>-9983</v>
      </c>
      <c s="6" r="D25" t="n">
        <v>-19024</v>
      </c>
    </row>
    <row spans="1:4" r="26">
      <c s="4" r="A26" t="s">
        <v>156</v>
      </c>
      <c s="6" r="C26" t="n">
        <v>2472</v>
      </c>
    </row>
    <row spans="1:4" r="27">
      <c s="4" r="A27" t="s">
        <v>157</v>
      </c>
      <c s="6" r="B27" t="n">
        <v>-57637</v>
      </c>
      <c s="6" r="C27" t="n">
        <v>-7511</v>
      </c>
      <c s="6" r="D27" t="n">
        <v>-19024</v>
      </c>
    </row>
    <row spans="1:4" r="28">
      <c s="3" r="A28" t="s">
        <v>158</v>
      </c>
    </row>
    <row spans="1:4" r="29">
      <c s="4" r="A29" t="s">
        <v>159</v>
      </c>
      <c s="6" r="B29" t="n">
        <v>686410</v>
      </c>
      <c s="6" r="C29" t="n">
        <v>484992</v>
      </c>
      <c s="6" r="D29" t="n">
        <v>835328</v>
      </c>
    </row>
    <row spans="1:4" r="30">
      <c s="4" r="A30" t="s">
        <v>160</v>
      </c>
      <c s="6" r="B30" t="n">
        <v>-686410</v>
      </c>
      <c s="6" r="C30" t="n">
        <v>-501492</v>
      </c>
      <c s="6" r="D30" t="n">
        <v>-851828</v>
      </c>
    </row>
    <row spans="1:4" r="31">
      <c s="4" r="A31" t="s">
        <v>161</v>
      </c>
      <c s="6" r="B31" t="n">
        <v>1897100</v>
      </c>
      <c s="6" r="C31" t="n">
        <v>1050070</v>
      </c>
      <c s="6" r="D31" t="n">
        <v>875000</v>
      </c>
    </row>
    <row spans="1:4" r="32">
      <c s="4" r="A32" t="s">
        <v>162</v>
      </c>
      <c s="6" r="B32" t="n">
        <v>-1869100</v>
      </c>
      <c s="6" r="C32" t="n">
        <v>-1039070</v>
      </c>
      <c s="6" r="D32" t="n">
        <v>-872000</v>
      </c>
    </row>
    <row spans="1:4" r="33">
      <c s="4" r="A33" t="s">
        <v>163</v>
      </c>
      <c s="6" r="C33" t="n">
        <v>2002</v>
      </c>
    </row>
    <row spans="1:4" r="34">
      <c s="4" r="A34" t="s">
        <v>164</v>
      </c>
      <c s="6" r="B34" t="n">
        <v>-543</v>
      </c>
      <c s="6" r="C34" t="n">
        <v>-150</v>
      </c>
    </row>
    <row spans="1:4" r="35">
      <c s="4" r="A35" t="s">
        <v>165</v>
      </c>
      <c s="6" r="B35" t="n">
        <v>-223</v>
      </c>
      <c s="6" r="C35" t="n">
        <v>-217</v>
      </c>
      <c s="6" r="D35" t="n">
        <v>-671</v>
      </c>
    </row>
    <row spans="1:4" r="36">
      <c s="4" r="A36" t="s">
        <v>166</v>
      </c>
      <c s="6" r="B36" t="n">
        <v>-16454</v>
      </c>
      <c s="6" r="C36" t="n">
        <v>7529</v>
      </c>
      <c s="6" r="D36" t="n">
        <v>-1581</v>
      </c>
    </row>
    <row spans="1:4" r="37">
      <c s="4" r="A37" t="s">
        <v>167</v>
      </c>
      <c s="6" r="C37" t="n">
        <v>-351</v>
      </c>
    </row>
    <row spans="1:4" r="38">
      <c s="4" r="A38" t="s">
        <v>143</v>
      </c>
      <c s="6" r="B38" t="n">
        <v>592</v>
      </c>
      <c s="6" r="C38" t="n">
        <v>568</v>
      </c>
      <c s="6" r="D38" t="n">
        <v>909</v>
      </c>
    </row>
    <row spans="1:4" r="39">
      <c s="4" r="A39" t="s">
        <v>168</v>
      </c>
      <c s="6" r="B39" t="n">
        <v>-2265</v>
      </c>
      <c s="6" r="C39" t="n">
        <v>-2028</v>
      </c>
      <c s="6" r="D39" t="n">
        <v>-3094</v>
      </c>
    </row>
    <row spans="1:4" r="40">
      <c s="4" r="A40" t="s">
        <v>169</v>
      </c>
      <c s="6" r="B40" t="n">
        <v>-91843</v>
      </c>
      <c s="6" r="C40" t="n">
        <v>-50383</v>
      </c>
      <c s="6" r="D40" t="n">
        <v>-57774</v>
      </c>
    </row>
    <row spans="1:4" r="41">
      <c s="4" r="A41" t="s">
        <v>170</v>
      </c>
      <c s="6" r="B41" t="n">
        <v>-82736</v>
      </c>
      <c s="6" r="C41" t="n">
        <v>-48530</v>
      </c>
      <c s="6" r="D41" t="n">
        <v>-75711</v>
      </c>
    </row>
    <row spans="1:4" r="42">
      <c s="4" r="A42" t="s">
        <v>171</v>
      </c>
      <c s="6" r="B42" t="n">
        <v>-16683</v>
      </c>
      <c s="6" r="C42" t="n">
        <v>-16571</v>
      </c>
      <c s="6" r="D42" t="n">
        <v>-6633</v>
      </c>
    </row>
    <row spans="1:4" r="43">
      <c s="4" r="A43" t="s">
        <v>172</v>
      </c>
      <c s="6" r="B43" t="n">
        <v>23454</v>
      </c>
      <c s="6" r="C43" t="n">
        <v>37707</v>
      </c>
      <c s="6" r="D43" t="n">
        <v>-25302</v>
      </c>
    </row>
    <row spans="1:4" r="44">
      <c s="4" r="A44" t="s">
        <v>173</v>
      </c>
      <c s="6" r="B44" t="n">
        <v>164524</v>
      </c>
      <c s="6" r="C44" t="n">
        <v>126817</v>
      </c>
      <c s="6" r="D44" t="n">
        <v>152119</v>
      </c>
    </row>
    <row spans="1:4" r="45">
      <c s="4" r="A45" t="s">
        <v>174</v>
      </c>
      <c s="7" r="B45" t="n">
        <v>187978</v>
      </c>
      <c s="7" r="C45" t="n">
        <v>164524</v>
      </c>
      <c s="7" r="D45" t="n">
        <v>12681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74</v>
      </c>
      <c s="2" r="B1" t="s">
        <v>76</v>
      </c>
      <c s="2" r="J1" t="s">
        <v>1</v>
      </c>
    </row>
    <row spans="1:12" r="2">
      <c s="2" r="B2" t="s">
        <v>2</v>
      </c>
      <c s="2" r="C2" t="s">
        <v>77</v>
      </c>
      <c s="2" r="D2" t="s">
        <v>4</v>
      </c>
      <c s="2" r="E2" t="s">
        <v>78</v>
      </c>
      <c s="2" r="F2" t="s">
        <v>32</v>
      </c>
      <c s="2" r="G2" t="s">
        <v>79</v>
      </c>
      <c s="2" r="H2" t="s">
        <v>80</v>
      </c>
      <c s="2" r="I2" t="s">
        <v>81</v>
      </c>
      <c s="2" r="J2" t="s">
        <v>2</v>
      </c>
      <c s="2" r="K2" t="s">
        <v>32</v>
      </c>
      <c s="2" r="L2" t="s">
        <v>82</v>
      </c>
    </row>
    <row spans="1:12" r="3">
      <c s="3" r="A3" t="s">
        <v>575</v>
      </c>
    </row>
    <row spans="1:12" r="4">
      <c s="4" r="A4" t="s">
        <v>576</v>
      </c>
      <c s="7" r="J4" t="n">
        <v>24369</v>
      </c>
      <c s="7" r="K4" t="n">
        <v>27332</v>
      </c>
      <c s="7" r="L4" t="n">
        <v>27782</v>
      </c>
    </row>
    <row spans="1:12" r="5">
      <c s="4" r="A5" t="s">
        <v>577</v>
      </c>
      <c s="6" r="J5" t="n">
        <v>2705</v>
      </c>
      <c s="6" r="K5" t="n">
        <v>3242</v>
      </c>
      <c s="6" r="L5" t="n">
        <v>2662</v>
      </c>
    </row>
    <row spans="1:12" r="6">
      <c s="4" r="A6" t="s">
        <v>573</v>
      </c>
      <c s="6" r="J6" t="n">
        <v>11077</v>
      </c>
      <c s="6" r="K6" t="n">
        <v>14320</v>
      </c>
      <c s="6" r="L6" t="n">
        <v>9614</v>
      </c>
    </row>
    <row spans="1:12" r="7">
      <c s="4" r="A7" t="s">
        <v>578</v>
      </c>
      <c s="6" r="J7" t="n">
        <v>38151</v>
      </c>
      <c s="6" r="K7" t="n">
        <v>44894</v>
      </c>
      <c s="6" r="L7" t="n">
        <v>40058</v>
      </c>
    </row>
    <row spans="1:12" r="8">
      <c s="3" r="A8" t="s">
        <v>579</v>
      </c>
    </row>
    <row spans="1:12" r="9">
      <c s="4" r="A9" t="s">
        <v>576</v>
      </c>
      <c s="6" r="J9" t="n">
        <v>5104</v>
      </c>
      <c s="6" r="K9" t="n">
        <v>4541</v>
      </c>
      <c s="6" r="L9" t="n">
        <v>4039</v>
      </c>
    </row>
    <row spans="1:12" r="10">
      <c s="4" r="A10" t="s">
        <v>577</v>
      </c>
      <c s="6" r="J10" t="n">
        <v>602</v>
      </c>
      <c s="6" r="K10" t="n">
        <v>330</v>
      </c>
      <c s="6" r="L10" t="n">
        <v>921</v>
      </c>
    </row>
    <row spans="1:12" r="11">
      <c s="4" r="A11" t="s">
        <v>573</v>
      </c>
      <c s="6" r="J11" t="n">
        <v>-532</v>
      </c>
      <c s="6" r="K11" t="n">
        <v>-1077</v>
      </c>
      <c s="6" r="L11" t="n">
        <v>-1515</v>
      </c>
    </row>
    <row spans="1:12" r="12">
      <c s="4" r="A12" t="s">
        <v>580</v>
      </c>
      <c s="6" r="J12" t="n">
        <v>5174</v>
      </c>
      <c s="6" r="K12" t="n">
        <v>3794</v>
      </c>
      <c s="6" r="L12" t="n">
        <v>3445</v>
      </c>
    </row>
    <row spans="1:12" r="13">
      <c s="4" r="A13" t="s">
        <v>97</v>
      </c>
      <c s="7" r="B13" t="n">
        <v>9577</v>
      </c>
      <c s="7" r="C13" t="n">
        <v>11220</v>
      </c>
      <c s="7" r="D13" t="n">
        <v>15713</v>
      </c>
      <c s="7" r="E13" t="n">
        <v>6815</v>
      </c>
      <c s="7" r="F13" t="n">
        <v>15051</v>
      </c>
      <c s="7" r="G13" t="n">
        <v>9004</v>
      </c>
      <c s="7" r="H13" t="n">
        <v>17158</v>
      </c>
      <c s="7" r="I13" t="n">
        <v>7475</v>
      </c>
      <c s="7" r="J13" t="n">
        <v>43325</v>
      </c>
      <c s="7" r="K13" t="n">
        <v>48688</v>
      </c>
      <c s="7" r="L13" t="n">
        <v>43503</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81</v>
      </c>
      <c s="2" r="B1" t="s">
        <v>76</v>
      </c>
      <c s="2" r="J1" t="s">
        <v>1</v>
      </c>
    </row>
    <row spans="1:12" r="2">
      <c s="2" r="B2" t="s">
        <v>2</v>
      </c>
      <c s="2" r="C2" t="s">
        <v>77</v>
      </c>
      <c s="2" r="D2" t="s">
        <v>4</v>
      </c>
      <c s="2" r="E2" t="s">
        <v>78</v>
      </c>
      <c s="2" r="F2" t="s">
        <v>32</v>
      </c>
      <c s="2" r="G2" t="s">
        <v>79</v>
      </c>
      <c s="2" r="H2" t="s">
        <v>80</v>
      </c>
      <c s="2" r="I2" t="s">
        <v>81</v>
      </c>
      <c s="2" r="J2" t="s">
        <v>2</v>
      </c>
      <c s="2" r="K2" t="s">
        <v>32</v>
      </c>
      <c s="2" r="L2" t="s">
        <v>82</v>
      </c>
    </row>
    <row spans="1:12" r="3">
      <c s="3" r="A3" t="s">
        <v>582</v>
      </c>
    </row>
    <row spans="1:12" r="4">
      <c s="4" r="A4" t="s">
        <v>583</v>
      </c>
      <c s="7" r="J4" t="n">
        <v>41712</v>
      </c>
      <c s="7" r="K4" t="n">
        <v>43530</v>
      </c>
      <c s="7" r="L4" t="n">
        <v>40083</v>
      </c>
    </row>
    <row spans="1:12" r="5">
      <c s="4" r="A5" t="s">
        <v>584</v>
      </c>
      <c s="6" r="J5" t="n">
        <v>3180</v>
      </c>
      <c s="6" r="K5" t="n">
        <v>3416</v>
      </c>
      <c s="6" r="L5" t="n">
        <v>3662</v>
      </c>
    </row>
    <row spans="1:12" r="6">
      <c s="4" r="A6" t="s">
        <v>585</v>
      </c>
      <c s="6" r="J6" t="n">
        <v>-886</v>
      </c>
      <c s="6" r="K6" t="n">
        <v>-186</v>
      </c>
      <c s="6" r="L6" t="n">
        <v>-1730</v>
      </c>
    </row>
    <row spans="1:12" r="7">
      <c s="4" r="A7" t="s">
        <v>586</v>
      </c>
      <c s="6" r="J7" t="n">
        <v>2944</v>
      </c>
      <c s="6" r="K7" t="n">
        <v>6471</v>
      </c>
      <c s="6" r="L7" t="n">
        <v>4160</v>
      </c>
    </row>
    <row spans="1:12" r="8">
      <c s="4" r="A8" t="s">
        <v>587</v>
      </c>
      <c s="6" r="J8" t="n">
        <v>-5729</v>
      </c>
      <c s="6" r="K8" t="n">
        <v>-5309</v>
      </c>
      <c s="6" r="L8" t="n">
        <v>-2665</v>
      </c>
    </row>
    <row spans="1:12" r="9">
      <c s="4" r="A9" t="s">
        <v>588</v>
      </c>
      <c s="6" r="J9" t="n">
        <v>474</v>
      </c>
      <c s="6" r="K9" t="n">
        <v>404</v>
      </c>
      <c s="6" r="L9" t="n">
        <v>275</v>
      </c>
    </row>
    <row spans="1:12" r="10">
      <c s="4" r="A10" t="s">
        <v>589</v>
      </c>
      <c s="6" r="J10" t="n">
        <v>1630</v>
      </c>
      <c s="6" r="K10" t="n">
        <v>362</v>
      </c>
      <c s="6" r="L10" t="n">
        <v>-282</v>
      </c>
    </row>
    <row spans="1:12" r="11">
      <c s="4" r="A11" t="s">
        <v>97</v>
      </c>
      <c s="7" r="B11" t="n">
        <v>9577</v>
      </c>
      <c s="7" r="C11" t="n">
        <v>11220</v>
      </c>
      <c s="7" r="D11" t="n">
        <v>15713</v>
      </c>
      <c s="7" r="E11" t="n">
        <v>6815</v>
      </c>
      <c s="7" r="F11" t="n">
        <v>15051</v>
      </c>
      <c s="7" r="G11" t="n">
        <v>9004</v>
      </c>
      <c s="7" r="H11" t="n">
        <v>17158</v>
      </c>
      <c s="7" r="I11" t="n">
        <v>7475</v>
      </c>
      <c s="7" r="J11" t="n">
        <v>43325</v>
      </c>
      <c s="7" r="K11" t="n">
        <v>48688</v>
      </c>
      <c s="7" r="L11" t="n">
        <v>43503</v>
      </c>
    </row>
    <row spans="1:12" r="12">
      <c s="4" r="A12" t="s">
        <v>590</v>
      </c>
      <c s="4" r="J12" t="s">
        <v>591</v>
      </c>
      <c s="4" r="K12" t="s">
        <v>591</v>
      </c>
      <c s="4" r="L12" t="s">
        <v>591</v>
      </c>
    </row>
    <row spans="1:12" r="13">
      <c s="4" r="A13" t="s">
        <v>592</v>
      </c>
      <c s="4" r="J13" t="s">
        <v>593</v>
      </c>
      <c s="4" r="K13" t="s">
        <v>594</v>
      </c>
      <c s="4" r="L13" t="s">
        <v>595</v>
      </c>
    </row>
    <row spans="1:12" r="14">
      <c s="4" r="A14" t="s">
        <v>596</v>
      </c>
      <c s="4" r="J14" t="s">
        <v>597</v>
      </c>
      <c s="4" r="K14" t="s">
        <v>598</v>
      </c>
      <c s="4" r="L14" t="s">
        <v>599</v>
      </c>
    </row>
    <row spans="1:12" r="15">
      <c s="4" r="A15" t="s">
        <v>600</v>
      </c>
      <c s="4" r="J15" t="s">
        <v>601</v>
      </c>
      <c s="4" r="K15" t="s">
        <v>602</v>
      </c>
      <c s="4" r="L15" t="s">
        <v>603</v>
      </c>
    </row>
    <row spans="1:12" r="16">
      <c s="4" r="A16" t="s">
        <v>604</v>
      </c>
      <c s="4" r="J16" t="s">
        <v>605</v>
      </c>
      <c s="4" r="K16" t="s">
        <v>606</v>
      </c>
      <c s="4" r="L16" t="s">
        <v>607</v>
      </c>
    </row>
    <row spans="1:12" r="17">
      <c s="4" r="A17" t="s">
        <v>608</v>
      </c>
      <c s="4" r="J17" t="s">
        <v>503</v>
      </c>
      <c s="4" r="K17" t="s">
        <v>609</v>
      </c>
      <c s="4" r="L17" t="s">
        <v>610</v>
      </c>
    </row>
    <row spans="1:12" r="18">
      <c s="4" r="A18" t="s">
        <v>611</v>
      </c>
      <c s="4" r="J18" t="s">
        <v>612</v>
      </c>
      <c s="4" r="K18" t="s">
        <v>609</v>
      </c>
      <c s="4" r="L18" t="s">
        <v>598</v>
      </c>
    </row>
    <row spans="1:12" r="19">
      <c s="4" r="A19" t="s">
        <v>613</v>
      </c>
      <c s="4" r="J19" t="s">
        <v>614</v>
      </c>
      <c s="4" r="K19" t="s">
        <v>615</v>
      </c>
      <c s="4" r="L19" t="s">
        <v>616</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s>
  <sheetData>
    <row spans="1:4" r="1">
      <c s="1" r="A1" t="s">
        <v>617</v>
      </c>
      <c s="2" r="B1" t="s">
        <v>1</v>
      </c>
    </row>
    <row spans="1:4" r="2">
      <c s="2" r="B2" t="s">
        <v>2</v>
      </c>
      <c s="2" r="C2" t="s">
        <v>32</v>
      </c>
      <c s="2" r="D2" t="s">
        <v>82</v>
      </c>
    </row>
    <row spans="1:4" r="3">
      <c s="3" r="A3" t="s">
        <v>618</v>
      </c>
    </row>
    <row spans="1:4" r="4">
      <c s="4" r="A4" t="s">
        <v>619</v>
      </c>
      <c s="7" r="B4" t="n">
        <v>88888000</v>
      </c>
    </row>
    <row spans="1:4" r="5">
      <c s="4" r="A5" t="s">
        <v>620</v>
      </c>
      <c s="6" r="B5" t="n">
        <v>485000</v>
      </c>
    </row>
    <row spans="1:4" r="6">
      <c s="4" r="A6" t="s">
        <v>621</v>
      </c>
      <c s="6" r="B6" t="n">
        <v>620000</v>
      </c>
    </row>
    <row spans="1:4" r="7">
      <c s="4" r="A7" t="s">
        <v>622</v>
      </c>
      <c s="6" r="B7" t="n">
        <v>61537000</v>
      </c>
    </row>
    <row spans="1:4" r="8">
      <c s="4" r="A8" t="s">
        <v>623</v>
      </c>
      <c s="6" r="B8" t="n">
        <v>3001000</v>
      </c>
    </row>
    <row spans="1:4" r="9">
      <c s="4" r="A9" t="s">
        <v>624</v>
      </c>
      <c s="6" r="B9" t="n">
        <v>28750000</v>
      </c>
      <c s="7" r="C9" t="n">
        <v>28709000</v>
      </c>
      <c s="7" r="D9" t="n">
        <v>24508000</v>
      </c>
    </row>
    <row spans="1:4" r="10">
      <c s="4" r="A10" t="s">
        <v>625</v>
      </c>
      <c s="6" r="B10" t="n">
        <v>3335000</v>
      </c>
      <c s="6" r="C10" t="n">
        <v>4306000</v>
      </c>
    </row>
    <row spans="1:4" r="11">
      <c s="4" r="A11" t="s">
        <v>626</v>
      </c>
      <c s="7" r="B11" t="n">
        <v>296000</v>
      </c>
      <c s="7" r="C11" t="n">
        <v>336000</v>
      </c>
    </row>
    <row spans="1:4" r="12">
      <c s="4" r="A12" t="s">
        <v>627</v>
      </c>
      <c s="4" r="B12" t="s">
        <v>628</v>
      </c>
    </row>
    <row spans="1:4" r="13">
      <c s="4" r="A13" t="s">
        <v>629</v>
      </c>
      <c s="4" r="B13" t="s">
        <v>630</v>
      </c>
    </row>
    <row spans="1:4" r="14">
      <c s="4" r="A14" t="s">
        <v>631</v>
      </c>
      <c s="4" r="B14" t="s">
        <v>396</v>
      </c>
    </row>
    <row spans="1:4" r="15">
      <c s="4" r="A15" t="s">
        <v>632</v>
      </c>
      <c s="4" r="B15" t="s">
        <v>403</v>
      </c>
    </row>
    <row spans="1:4" r="16">
      <c s="4" r="A16" t="s">
        <v>633</v>
      </c>
    </row>
    <row spans="1:4" r="17">
      <c s="3" r="A17" t="s">
        <v>618</v>
      </c>
    </row>
    <row spans="1:4" r="18">
      <c s="4" r="A18" t="s">
        <v>634</v>
      </c>
      <c s="6" r="B18" t="n">
        <v>2006</v>
      </c>
    </row>
    <row spans="1:4" r="19">
      <c s="4" r="A19" t="s">
        <v>635</v>
      </c>
    </row>
    <row spans="1:4" r="20">
      <c s="3" r="A20" t="s">
        <v>618</v>
      </c>
    </row>
    <row spans="1:4" r="21">
      <c s="4" r="A21" t="s">
        <v>634</v>
      </c>
      <c s="6" r="B21" t="n">
        <v>2014</v>
      </c>
    </row>
    <row spans="1:4" r="22">
      <c s="4" r="A22" t="s">
        <v>636</v>
      </c>
    </row>
    <row spans="1:4" r="23">
      <c s="3" r="A23" t="s">
        <v>618</v>
      </c>
    </row>
    <row spans="1:4" r="24">
      <c s="4" r="A24" t="s">
        <v>637</v>
      </c>
      <c s="6" r="B24" t="n">
        <v>2016</v>
      </c>
    </row>
    <row spans="1:4" r="25">
      <c s="4" r="A25" t="s">
        <v>638</v>
      </c>
      <c s="6" r="B25" t="n">
        <v>2030</v>
      </c>
    </row>
    <row spans="1:4" r="26">
      <c s="4" r="A26" t="s">
        <v>639</v>
      </c>
    </row>
    <row spans="1:4" r="27">
      <c s="3" r="A27" t="s">
        <v>618</v>
      </c>
    </row>
    <row spans="1:4" r="28">
      <c s="4" r="A28" t="s">
        <v>637</v>
      </c>
      <c s="6" r="B28" t="n">
        <v>2016</v>
      </c>
    </row>
    <row spans="1:4" r="29">
      <c s="4" r="A29" t="s">
        <v>638</v>
      </c>
      <c s="6" r="B29" t="n">
        <v>2022</v>
      </c>
    </row>
    <row spans="1:4" r="30">
      <c s="4" r="A30" t="s">
        <v>640</v>
      </c>
    </row>
    <row spans="1:4" r="31">
      <c s="3" r="A31" t="s">
        <v>618</v>
      </c>
    </row>
    <row spans="1:4" r="32">
      <c s="4" r="A32" t="s">
        <v>637</v>
      </c>
      <c s="6" r="B32" t="n">
        <v>2032</v>
      </c>
    </row>
    <row spans="1:4" r="33">
      <c s="4" r="A33" t="s">
        <v>638</v>
      </c>
      <c s="6" r="B33" t="n">
        <v>203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41</v>
      </c>
      <c s="2" r="B1" t="s">
        <v>2</v>
      </c>
      <c s="2" r="C1" t="s">
        <v>32</v>
      </c>
      <c s="2" r="D1" t="s">
        <v>82</v>
      </c>
    </row>
    <row spans="1:4" r="2">
      <c s="3" r="A2" t="s">
        <v>642</v>
      </c>
    </row>
    <row spans="1:4" r="3">
      <c s="4" r="A3" t="s">
        <v>643</v>
      </c>
      <c s="7" r="B3" t="n">
        <v>42281</v>
      </c>
      <c s="7" r="C3" t="n">
        <v>53869</v>
      </c>
    </row>
    <row spans="1:4" r="4">
      <c s="4" r="A4" t="s">
        <v>644</v>
      </c>
      <c s="6" r="B4" t="n">
        <v>17433</v>
      </c>
      <c s="6" r="C4" t="n">
        <v>17439</v>
      </c>
    </row>
    <row spans="1:4" r="5">
      <c s="4" r="A5" t="s">
        <v>645</v>
      </c>
      <c s="6" r="B5" t="n">
        <v>12972</v>
      </c>
      <c s="6" r="C5" t="n">
        <v>13106</v>
      </c>
    </row>
    <row spans="1:4" r="6">
      <c s="4" r="A6" t="s">
        <v>646</v>
      </c>
      <c s="6" r="B6" t="n">
        <v>7423</v>
      </c>
      <c s="6" r="C6" t="n">
        <v>7311</v>
      </c>
    </row>
    <row spans="1:4" r="7">
      <c s="4" r="A7" t="s">
        <v>647</v>
      </c>
      <c s="6" r="B7" t="n">
        <v>3749</v>
      </c>
      <c s="6" r="C7" t="n">
        <v>6206</v>
      </c>
    </row>
    <row spans="1:4" r="8">
      <c s="4" r="A8" t="s">
        <v>648</v>
      </c>
      <c s="6" r="B8" t="n">
        <v>3558</v>
      </c>
      <c s="6" r="C8" t="n">
        <v>3137</v>
      </c>
    </row>
    <row spans="1:4" r="9">
      <c s="4" r="A9" t="s">
        <v>36</v>
      </c>
      <c s="6" r="B9" t="n">
        <v>2667</v>
      </c>
      <c s="6" r="C9" t="n">
        <v>2216</v>
      </c>
    </row>
    <row spans="1:4" r="10">
      <c s="4" r="A10" t="s">
        <v>51</v>
      </c>
      <c s="6" r="B10" t="n">
        <v>351</v>
      </c>
      <c s="6" r="C10" t="n">
        <v>321</v>
      </c>
    </row>
    <row spans="1:4" r="11">
      <c s="4" r="A11" t="s">
        <v>649</v>
      </c>
      <c s="6" r="B11" t="n">
        <v>2391</v>
      </c>
      <c s="6" r="C11" t="n">
        <v>1307</v>
      </c>
    </row>
    <row spans="1:4" r="12">
      <c s="4" r="A12" t="s">
        <v>650</v>
      </c>
      <c s="6" r="B12" t="n">
        <v>92825</v>
      </c>
      <c s="6" r="C12" t="n">
        <v>104912</v>
      </c>
    </row>
    <row spans="1:4" r="13">
      <c s="4" r="A13" t="s">
        <v>624</v>
      </c>
      <c s="6" r="B13" t="n">
        <v>-28750</v>
      </c>
      <c s="6" r="C13" t="n">
        <v>-28709</v>
      </c>
      <c s="7" r="D13" t="n">
        <v>-24508</v>
      </c>
    </row>
    <row spans="1:4" r="14">
      <c s="4" r="A14" t="s">
        <v>651</v>
      </c>
      <c s="6" r="B14" t="n">
        <v>64075</v>
      </c>
      <c s="6" r="C14" t="n">
        <v>76203</v>
      </c>
    </row>
    <row spans="1:4" r="15">
      <c s="3" r="A15" t="s">
        <v>652</v>
      </c>
    </row>
    <row spans="1:4" r="16">
      <c s="4" r="A16" t="s">
        <v>653</v>
      </c>
      <c s="6" r="B16" t="n">
        <v>-1102</v>
      </c>
      <c s="6" r="C16" t="n">
        <v>-4933</v>
      </c>
    </row>
    <row spans="1:4" r="17">
      <c s="4" r="A17" t="s">
        <v>654</v>
      </c>
      <c s="6" r="B17" t="n">
        <v>-226</v>
      </c>
      <c s="6" r="C17" t="n">
        <v>-205</v>
      </c>
    </row>
    <row spans="1:4" r="18">
      <c s="4" r="A18" t="s">
        <v>655</v>
      </c>
      <c s="6" r="B18" t="n">
        <v>-1328</v>
      </c>
      <c s="6" r="C18" t="n">
        <v>-5138</v>
      </c>
    </row>
    <row spans="1:4" r="19">
      <c s="4" r="A19" t="s">
        <v>656</v>
      </c>
      <c s="7" r="B19" t="n">
        <v>62747</v>
      </c>
      <c s="7" r="C19" t="n">
        <v>7106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7</v>
      </c>
      <c s="2" r="B1" t="s">
        <v>2</v>
      </c>
      <c s="2" r="C1" t="s">
        <v>32</v>
      </c>
    </row>
    <row spans="1:3" r="2">
      <c s="3" r="A2" t="s">
        <v>203</v>
      </c>
    </row>
    <row spans="1:3" r="3">
      <c s="4" r="A3" t="s">
        <v>658</v>
      </c>
      <c s="7" r="B3" t="n">
        <v>62986</v>
      </c>
      <c s="7" r="C3" t="n">
        <v>71720</v>
      </c>
    </row>
    <row spans="1:3" r="4">
      <c s="4" r="A4" t="s">
        <v>659</v>
      </c>
      <c s="6" r="B4" t="n">
        <v>-239</v>
      </c>
      <c s="6" r="C4" t="n">
        <v>-655</v>
      </c>
    </row>
    <row spans="1:3" r="5">
      <c s="4" r="A5" t="s">
        <v>656</v>
      </c>
      <c s="7" r="B5" t="n">
        <v>62747</v>
      </c>
      <c s="7" r="C5" t="n">
        <v>7106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660</v>
      </c>
      <c s="2" r="B1" t="s">
        <v>1</v>
      </c>
    </row>
    <row spans="1:4" r="2">
      <c s="2" r="B2" t="s">
        <v>2</v>
      </c>
      <c s="2" r="C2" t="s">
        <v>32</v>
      </c>
      <c s="2" r="D2" t="s">
        <v>82</v>
      </c>
    </row>
    <row spans="1:4" r="3">
      <c s="3" r="A3" t="s">
        <v>203</v>
      </c>
    </row>
    <row spans="1:4" r="4">
      <c s="4" r="A4" t="s">
        <v>661</v>
      </c>
      <c s="7" r="B4" t="n">
        <v>28709</v>
      </c>
      <c s="7" r="C4" t="n">
        <v>24508</v>
      </c>
    </row>
    <row spans="1:4" r="5">
      <c s="4" r="A5" t="s">
        <v>662</v>
      </c>
      <c s="6" r="B5" t="n">
        <v>2944</v>
      </c>
      <c s="6" r="C5" t="n">
        <v>6471</v>
      </c>
      <c s="7" r="D5" t="n">
        <v>4160</v>
      </c>
    </row>
    <row spans="1:4" r="6">
      <c s="4" r="A6" t="s">
        <v>106</v>
      </c>
      <c s="6" r="B6" t="n">
        <v>-1743</v>
      </c>
      <c s="6" r="C6" t="n">
        <v>-2270</v>
      </c>
    </row>
    <row spans="1:4" r="7">
      <c s="4" r="A7" t="s">
        <v>649</v>
      </c>
      <c s="6" r="B7" t="n">
        <v>-1160</v>
      </c>
    </row>
    <row spans="1:4" r="8">
      <c s="4" r="A8" t="s">
        <v>663</v>
      </c>
      <c s="7" r="B8" t="n">
        <v>28750</v>
      </c>
      <c s="7" r="C8" t="n">
        <v>28709</v>
      </c>
      <c s="7" r="D8" t="n">
        <v>2450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664</v>
      </c>
      <c s="2" r="B1" t="s">
        <v>1</v>
      </c>
    </row>
    <row spans="1:2" r="2">
      <c s="2" r="B2" t="s">
        <v>519</v>
      </c>
    </row>
    <row spans="1:2" r="3">
      <c s="3" r="A3" t="s">
        <v>203</v>
      </c>
    </row>
    <row spans="1:2" r="4">
      <c s="4" r="A4" t="s">
        <v>665</v>
      </c>
      <c s="7" r="B4" t="n">
        <v>3970</v>
      </c>
    </row>
    <row spans="1:2" r="5">
      <c s="4" r="A5" t="s">
        <v>666</v>
      </c>
      <c s="6" r="B5" t="n">
        <v>53</v>
      </c>
    </row>
    <row spans="1:2" r="6">
      <c s="4" r="A6" t="s">
        <v>667</v>
      </c>
      <c s="6" r="B6" t="n">
        <v>483</v>
      </c>
    </row>
    <row spans="1:2" r="7">
      <c s="4" r="A7" t="s">
        <v>668</v>
      </c>
      <c s="6" r="B7" t="n">
        <v>-70</v>
      </c>
    </row>
    <row spans="1:2" r="8">
      <c s="4" r="A8" t="s">
        <v>669</v>
      </c>
      <c s="6" r="B8" t="n">
        <v>-1397</v>
      </c>
    </row>
    <row spans="1:2" r="9">
      <c s="4" r="A9" t="s">
        <v>670</v>
      </c>
      <c s="7" r="B9" t="n">
        <v>303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671</v>
      </c>
      <c s="2" r="B1" t="s">
        <v>2</v>
      </c>
      <c s="2" r="C1" t="s">
        <v>32</v>
      </c>
    </row>
    <row spans="1:3" r="2">
      <c s="3" r="A2" t="s">
        <v>672</v>
      </c>
    </row>
    <row spans="1:3" r="3">
      <c s="4" r="A3" t="s">
        <v>673</v>
      </c>
      <c s="7" r="B3" t="n">
        <v>0</v>
      </c>
      <c s="7" r="C3" t="n">
        <v>0</v>
      </c>
    </row>
    <row spans="1:3" r="4">
      <c s="4" r="A4" t="s">
        <v>471</v>
      </c>
    </row>
    <row spans="1:3" r="5">
      <c s="3" r="A5" t="s">
        <v>672</v>
      </c>
    </row>
    <row spans="1:3" r="6">
      <c s="4" r="A6" t="s">
        <v>673</v>
      </c>
      <c s="6" r="B6" t="n">
        <v>0</v>
      </c>
    </row>
    <row spans="1:3" r="7">
      <c s="4" r="A7" t="s">
        <v>494</v>
      </c>
    </row>
    <row spans="1:3" r="8">
      <c s="3" r="A8" t="s">
        <v>672</v>
      </c>
    </row>
    <row spans="1:3" r="9">
      <c s="4" r="A9" t="s">
        <v>673</v>
      </c>
      <c s="7" r="B9" t="n">
        <v>89000000</v>
      </c>
    </row>
    <row spans="1:3" r="10">
      <c s="4" r="A10" t="s">
        <v>498</v>
      </c>
      <c s="4" r="B10" t="s">
        <v>49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21"/>
  </cols>
  <sheetData>
    <row spans="1:4" r="1">
      <c s="1" r="A1" t="s">
        <v>674</v>
      </c>
      <c s="2" r="B1" t="s">
        <v>1</v>
      </c>
    </row>
    <row spans="1:4" r="2">
      <c s="2" r="B2" t="s">
        <v>675</v>
      </c>
      <c s="2" r="C2" t="s">
        <v>352</v>
      </c>
      <c s="2" r="D2" t="s">
        <v>676</v>
      </c>
    </row>
    <row spans="1:4" r="3">
      <c s="3" r="A3" t="s">
        <v>677</v>
      </c>
    </row>
    <row spans="1:4" r="4">
      <c s="4" r="A4" t="s">
        <v>678</v>
      </c>
      <c s="4" r="B4" t="s">
        <v>679</v>
      </c>
    </row>
    <row spans="1:4" r="5">
      <c s="4" r="A5" t="s">
        <v>680</v>
      </c>
      <c s="6" r="B5" t="n">
        <v>4</v>
      </c>
    </row>
    <row spans="1:4" r="6">
      <c s="4" r="A6" t="s">
        <v>681</v>
      </c>
      <c s="7" r="B6" t="n">
        <v>9750000</v>
      </c>
    </row>
    <row spans="1:4" r="7">
      <c s="4" r="A7" t="s">
        <v>682</v>
      </c>
      <c s="4" r="B7" t="s">
        <v>683</v>
      </c>
    </row>
    <row spans="1:4" r="8">
      <c s="4" r="A8" t="s">
        <v>684</v>
      </c>
      <c s="7" r="B8" t="n">
        <v>-942000</v>
      </c>
      <c s="7" r="C8" t="n">
        <v>-205000</v>
      </c>
      <c s="7" r="D8" t="n">
        <v>398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5</v>
      </c>
      <c s="2" r="B1" t="s">
        <v>1</v>
      </c>
    </row>
    <row spans="1:4" r="2">
      <c s="2" r="B2" t="s">
        <v>2</v>
      </c>
      <c s="2" r="C2" t="s">
        <v>32</v>
      </c>
      <c s="2" r="D2" t="s">
        <v>82</v>
      </c>
    </row>
    <row spans="1:4" r="3">
      <c s="3" r="A3" t="s">
        <v>686</v>
      </c>
    </row>
    <row spans="1:4" r="4">
      <c s="4" r="A4" t="s">
        <v>687</v>
      </c>
      <c s="4" r="B4" t="s">
        <v>688</v>
      </c>
    </row>
    <row spans="1:4" r="5">
      <c s="4" r="A5" t="s">
        <v>689</v>
      </c>
      <c s="4" r="B5" t="s">
        <v>690</v>
      </c>
    </row>
    <row spans="1:4" r="6">
      <c s="4" r="A6" t="s">
        <v>691</v>
      </c>
      <c s="7" r="B6" t="n">
        <v>7190000</v>
      </c>
      <c s="7" r="C6" t="n">
        <v>7083000</v>
      </c>
      <c s="7" r="D6" t="n">
        <v>6923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s>
  <sheetData>
    <row spans="1:6" r="1">
      <c s="1" r="A1" t="s">
        <v>692</v>
      </c>
      <c s="2" r="B1" t="s">
        <v>693</v>
      </c>
      <c s="2" r="C1" t="s">
        <v>694</v>
      </c>
      <c s="2" r="D1" t="s">
        <v>695</v>
      </c>
      <c s="2" r="E1" t="s">
        <v>696</v>
      </c>
      <c s="2" r="F1" t="s">
        <v>697</v>
      </c>
    </row>
    <row spans="1:6" r="2">
      <c s="3" r="A2" t="s">
        <v>698</v>
      </c>
    </row>
    <row spans="1:6" r="3">
      <c s="4" r="A3" t="s">
        <v>699</v>
      </c>
      <c s="7" r="C3" t="n">
        <v>75000000</v>
      </c>
      <c s="7" r="D3" t="n">
        <v>25000000</v>
      </c>
      <c s="7" r="E3" t="n">
        <v>50000000</v>
      </c>
      <c s="7" r="F3" t="n">
        <v>50000000</v>
      </c>
    </row>
    <row spans="1:6" r="4">
      <c s="4" r="A4" t="s">
        <v>700</v>
      </c>
    </row>
    <row spans="1:6" r="5">
      <c s="3" r="A5" t="s">
        <v>698</v>
      </c>
    </row>
    <row spans="1:6" r="6">
      <c s="4" r="A6" t="s">
        <v>699</v>
      </c>
      <c s="7" r="B6" t="n">
        <v>5000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spans="1:5" r="1">
      <c s="1" r="A1" t="s">
        <v>701</v>
      </c>
      <c s="2" r="B1" t="s">
        <v>1</v>
      </c>
      <c s="2" r="E1" t="s">
        <v>702</v>
      </c>
    </row>
    <row spans="1:5" r="2">
      <c s="2" r="B2" t="s">
        <v>2</v>
      </c>
      <c s="2" r="C2" t="s">
        <v>32</v>
      </c>
      <c s="2" r="D2" t="s">
        <v>82</v>
      </c>
      <c s="2" r="E2" t="s">
        <v>2</v>
      </c>
    </row>
    <row spans="1:5" r="3">
      <c s="3" r="A3" t="s">
        <v>218</v>
      </c>
    </row>
    <row spans="1:5" r="4">
      <c s="4" r="A4" t="s">
        <v>703</v>
      </c>
      <c s="6" r="B4" t="n">
        <v>3300</v>
      </c>
      <c s="6" r="C4" t="n">
        <v>2140</v>
      </c>
      <c s="6" r="D4" t="n">
        <v>3000</v>
      </c>
      <c s="6" r="E4" t="n">
        <v>8440</v>
      </c>
    </row>
    <row spans="1:5" r="5">
      <c s="4" r="A5" t="s">
        <v>704</v>
      </c>
      <c s="8" r="B5" t="n">
        <v>27.83</v>
      </c>
      <c s="8" r="C5" t="n">
        <v>23.54</v>
      </c>
      <c s="8" r="D5" t="n">
        <v>19.26</v>
      </c>
    </row>
    <row spans="1:5" r="6">
      <c s="4" r="A6" t="s">
        <v>705</v>
      </c>
      <c s="7" r="B6" t="n">
        <v>91843</v>
      </c>
      <c s="7" r="C6" t="n">
        <v>50383</v>
      </c>
      <c s="7" r="D6" t="n">
        <v>57774</v>
      </c>
      <c s="7" r="E6" t="n">
        <v>2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34"/>
  </cols>
  <sheetData>
    <row spans="1:2" r="1">
      <c s="1" r="A1" t="s">
        <v>706</v>
      </c>
      <c s="2" r="B1" t="s">
        <v>1</v>
      </c>
    </row>
    <row spans="1:2" r="2">
      <c s="2" r="B2" t="s">
        <v>519</v>
      </c>
    </row>
    <row spans="1:2" r="3">
      <c s="3" r="A3" t="s">
        <v>221</v>
      </c>
    </row>
    <row spans="1:2" r="4">
      <c s="4" r="A4" t="s">
        <v>707</v>
      </c>
      <c s="7" r="B4" t="n">
        <v>1451000</v>
      </c>
    </row>
    <row spans="1:2" r="5">
      <c s="4" r="A5" t="s">
        <v>708</v>
      </c>
      <c s="4" r="B5" t="s">
        <v>70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24"/>
    <col customWidth="1" max="3" min="3" width="21"/>
  </cols>
  <sheetData>
    <row spans="1:3" r="1">
      <c s="1" r="A1" t="s">
        <v>710</v>
      </c>
      <c s="2" r="B1" t="s">
        <v>711</v>
      </c>
      <c s="2" r="C1" t="s">
        <v>1</v>
      </c>
    </row>
    <row spans="1:3" r="2">
      <c s="2" r="B2" t="s">
        <v>712</v>
      </c>
      <c s="2" r="C2" t="s">
        <v>352</v>
      </c>
    </row>
    <row spans="1:3" r="3">
      <c s="3" r="A3" t="s">
        <v>713</v>
      </c>
    </row>
    <row spans="1:3" r="4">
      <c s="4" r="A4" t="s">
        <v>714</v>
      </c>
      <c s="7" r="C4" t="n">
        <v>2472000</v>
      </c>
    </row>
    <row spans="1:3" r="5">
      <c s="4" r="A5" t="s">
        <v>715</v>
      </c>
    </row>
    <row spans="1:3" r="6">
      <c s="3" r="A6" t="s">
        <v>713</v>
      </c>
    </row>
    <row spans="1:3" r="7">
      <c s="4" r="A7" t="s">
        <v>716</v>
      </c>
      <c s="6" r="B7" t="n">
        <v>21375</v>
      </c>
    </row>
    <row spans="1:3" r="8">
      <c s="4" r="A8" t="s">
        <v>717</v>
      </c>
      <c s="7" r="B8" t="n">
        <v>2500000</v>
      </c>
    </row>
    <row spans="1:3" r="9">
      <c s="4" r="A9" t="s">
        <v>718</v>
      </c>
      <c s="6" r="B9" t="n">
        <v>0</v>
      </c>
      <c s="7" r="C9" t="n">
        <v>0</v>
      </c>
    </row>
    <row spans="1:3" r="10">
      <c s="4" r="A10" t="s">
        <v>719</v>
      </c>
      <c s="6" r="B10" t="n">
        <v>895000</v>
      </c>
    </row>
    <row spans="1:3" r="11">
      <c s="4" r="A11" t="s">
        <v>714</v>
      </c>
      <c s="7" r="B11" t="n">
        <v>2472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20</v>
      </c>
      <c s="2" r="B1" t="s">
        <v>1</v>
      </c>
    </row>
    <row spans="1:4" r="2">
      <c s="2" r="B2" t="s">
        <v>2</v>
      </c>
      <c s="2" r="C2" t="s">
        <v>32</v>
      </c>
      <c s="2" r="D2" t="s">
        <v>82</v>
      </c>
    </row>
    <row spans="1:4" r="3">
      <c s="3" r="A3" t="s">
        <v>239</v>
      </c>
    </row>
    <row spans="1:4" r="4">
      <c s="4" r="A4" t="s">
        <v>721</v>
      </c>
      <c s="7" r="B4" t="n">
        <v>19336</v>
      </c>
      <c s="7" r="C4" t="n">
        <v>19908</v>
      </c>
      <c s="7" r="D4" t="n">
        <v>18905</v>
      </c>
    </row>
    <row spans="1:4" r="5">
      <c s="4" r="A5" t="s">
        <v>722</v>
      </c>
      <c s="6" r="B5" t="n">
        <v>6761</v>
      </c>
      <c s="6" r="C5" t="n">
        <v>4409</v>
      </c>
      <c s="6" r="D5" t="n">
        <v>4696</v>
      </c>
    </row>
    <row spans="1:4" r="6">
      <c s="4" r="A6" t="s">
        <v>723</v>
      </c>
      <c s="6" r="B6" t="n">
        <v>-14225</v>
      </c>
      <c s="6" r="C6" t="n">
        <v>-4981</v>
      </c>
      <c s="6" r="D6" t="n">
        <v>-3693</v>
      </c>
    </row>
    <row spans="1:4" r="7">
      <c s="4" r="A7" t="s">
        <v>724</v>
      </c>
      <c s="7" r="B7" t="n">
        <v>11872</v>
      </c>
      <c s="7" r="C7" t="n">
        <v>19336</v>
      </c>
      <c s="7" r="D7" t="n">
        <v>1990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725</v>
      </c>
      <c s="2" r="B1" t="s">
        <v>2</v>
      </c>
      <c s="2" r="C1" t="s">
        <v>32</v>
      </c>
      <c s="2" r="D1" t="s">
        <v>82</v>
      </c>
      <c s="2" r="E1" t="s">
        <v>468</v>
      </c>
    </row>
    <row spans="1:5" r="2">
      <c s="3" r="A2" t="s">
        <v>239</v>
      </c>
    </row>
    <row spans="1:5" r="3">
      <c s="4" r="A3" t="s">
        <v>726</v>
      </c>
      <c s="7" r="B3" t="n">
        <v>11872</v>
      </c>
      <c s="7" r="C3" t="n">
        <v>19336</v>
      </c>
      <c s="7" r="D3" t="n">
        <v>19908</v>
      </c>
      <c s="7" r="E3" t="n">
        <v>1890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27</v>
      </c>
      <c s="2" r="B1" t="s">
        <v>1</v>
      </c>
    </row>
    <row spans="1:4" r="2">
      <c s="2" r="B2" t="s">
        <v>2</v>
      </c>
      <c s="2" r="C2" t="s">
        <v>32</v>
      </c>
      <c s="2" r="D2" t="s">
        <v>82</v>
      </c>
    </row>
    <row spans="1:4" r="3">
      <c s="3" r="A3" t="s">
        <v>728</v>
      </c>
    </row>
    <row spans="1:4" r="4">
      <c s="4" r="A4" t="s">
        <v>729</v>
      </c>
      <c s="7" r="B4" t="n">
        <v>2866</v>
      </c>
      <c s="7" r="C4" t="n">
        <v>2439</v>
      </c>
      <c s="7" r="D4" t="n">
        <v>2700</v>
      </c>
    </row>
    <row spans="1:4" r="5">
      <c s="4" r="A5" t="s">
        <v>730</v>
      </c>
      <c s="7" r="B5" t="n">
        <v>41062</v>
      </c>
      <c s="7" r="C5" t="n">
        <v>51715</v>
      </c>
      <c s="7" r="D5" t="n">
        <v>3787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31</v>
      </c>
      <c s="2" r="B1" t="s">
        <v>1</v>
      </c>
    </row>
    <row spans="1:3" r="2">
      <c s="2" r="B2" t="s">
        <v>2</v>
      </c>
      <c s="2" r="C2" t="s">
        <v>32</v>
      </c>
    </row>
    <row spans="1:3" r="3">
      <c s="3" r="A3" t="s">
        <v>230</v>
      </c>
    </row>
    <row spans="1:3" r="4">
      <c s="4" r="A4" t="s">
        <v>732</v>
      </c>
      <c s="7" r="B4" t="n">
        <v>662000</v>
      </c>
      <c s="7" r="C4" t="n">
        <v>1668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733</v>
      </c>
      <c s="2" r="B1" t="s">
        <v>1</v>
      </c>
    </row>
    <row spans="1:2" r="2">
      <c s="2" r="B2" t="s">
        <v>734</v>
      </c>
    </row>
    <row spans="1:2" r="3">
      <c s="3" r="A3" t="s">
        <v>233</v>
      </c>
    </row>
    <row spans="1:2" r="4">
      <c s="4" r="A4" t="s">
        <v>735</v>
      </c>
      <c s="6" r="B4" t="n">
        <v>3</v>
      </c>
    </row>
    <row spans="1:2" r="5">
      <c s="4" r="A5" t="s">
        <v>736</v>
      </c>
      <c s="4" r="B5" t="s">
        <v>73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38</v>
      </c>
      <c s="2" r="B1" t="s">
        <v>76</v>
      </c>
      <c s="2" r="J1" t="s">
        <v>1</v>
      </c>
    </row>
    <row spans="1:12" r="2">
      <c s="2" r="B2" t="s">
        <v>2</v>
      </c>
      <c s="2" r="C2" t="s">
        <v>77</v>
      </c>
      <c s="2" r="D2" t="s">
        <v>4</v>
      </c>
      <c s="2" r="E2" t="s">
        <v>78</v>
      </c>
      <c s="2" r="F2" t="s">
        <v>32</v>
      </c>
      <c s="2" r="G2" t="s">
        <v>79</v>
      </c>
      <c s="2" r="H2" t="s">
        <v>80</v>
      </c>
      <c s="2" r="I2" t="s">
        <v>81</v>
      </c>
      <c s="2" r="J2" t="s">
        <v>2</v>
      </c>
      <c s="2" r="K2" t="s">
        <v>32</v>
      </c>
      <c s="2" r="L2" t="s">
        <v>82</v>
      </c>
    </row>
    <row spans="1:12" r="3">
      <c s="3" r="A3" t="s">
        <v>739</v>
      </c>
    </row>
    <row spans="1:12" r="4">
      <c s="4" r="A4" t="s">
        <v>740</v>
      </c>
      <c s="7" r="B4" t="n">
        <v>1387185</v>
      </c>
      <c s="7" r="C4" t="n">
        <v>1342195</v>
      </c>
      <c s="7" r="D4" t="n">
        <v>1424031</v>
      </c>
      <c s="7" r="E4" t="n">
        <v>1219679</v>
      </c>
      <c s="7" r="F4" t="n">
        <v>1446134</v>
      </c>
      <c s="7" r="G4" t="n">
        <v>1237668</v>
      </c>
      <c s="7" r="H4" t="n">
        <v>1417897</v>
      </c>
      <c s="7" r="I4" t="n">
        <v>1214530</v>
      </c>
      <c s="7" r="J4" t="n">
        <v>5373090</v>
      </c>
      <c s="7" r="K4" t="n">
        <v>5316229</v>
      </c>
      <c s="7" r="L4" t="n">
        <v>5144347</v>
      </c>
    </row>
    <row spans="1:12" r="5">
      <c s="4" r="A5" t="s">
        <v>435</v>
      </c>
    </row>
    <row spans="1:12" r="6">
      <c s="3" r="A6" t="s">
        <v>739</v>
      </c>
    </row>
    <row spans="1:12" r="7">
      <c s="4" r="A7" t="s">
        <v>740</v>
      </c>
      <c s="6" r="J7" t="n">
        <v>3823528</v>
      </c>
      <c s="6" r="K7" t="n">
        <v>3562726</v>
      </c>
      <c s="6" r="L7" t="n">
        <v>3470760</v>
      </c>
    </row>
    <row spans="1:12" r="8">
      <c s="4" r="A8" t="s">
        <v>741</v>
      </c>
    </row>
    <row spans="1:12" r="9">
      <c s="3" r="A9" t="s">
        <v>739</v>
      </c>
    </row>
    <row spans="1:12" r="10">
      <c s="4" r="A10" t="s">
        <v>740</v>
      </c>
      <c s="6" r="J10" t="n">
        <v>2336788</v>
      </c>
      <c s="6" r="K10" t="n">
        <v>2175397</v>
      </c>
      <c s="6" r="L10" t="n">
        <v>2130006</v>
      </c>
    </row>
    <row spans="1:12" r="11">
      <c s="4" r="A11" t="s">
        <v>742</v>
      </c>
    </row>
    <row spans="1:12" r="12">
      <c s="3" r="A12" t="s">
        <v>739</v>
      </c>
    </row>
    <row spans="1:12" r="13">
      <c s="4" r="A13" t="s">
        <v>740</v>
      </c>
      <c s="6" r="J13" t="n">
        <v>1231269</v>
      </c>
      <c s="6" r="K13" t="n">
        <v>1174234</v>
      </c>
      <c s="6" r="L13" t="n">
        <v>1129114</v>
      </c>
    </row>
    <row spans="1:12" r="14">
      <c s="4" r="A14" t="s">
        <v>743</v>
      </c>
    </row>
    <row spans="1:12" r="15">
      <c s="3" r="A15" t="s">
        <v>739</v>
      </c>
    </row>
    <row spans="1:12" r="16">
      <c s="4" r="A16" t="s">
        <v>740</v>
      </c>
      <c s="6" r="J16" t="n">
        <v>255471</v>
      </c>
      <c s="6" r="K16" t="n">
        <v>213095</v>
      </c>
      <c s="6" r="L16" t="n">
        <v>211640</v>
      </c>
    </row>
    <row spans="1:12" r="17">
      <c s="4" r="A17" t="s">
        <v>436</v>
      </c>
    </row>
    <row spans="1:12" r="18">
      <c s="3" r="A18" t="s">
        <v>739</v>
      </c>
    </row>
    <row spans="1:12" r="19">
      <c s="4" r="A19" t="s">
        <v>740</v>
      </c>
      <c s="6" r="J19" t="n">
        <v>1371137</v>
      </c>
      <c s="6" r="K19" t="n">
        <v>1539968</v>
      </c>
      <c s="6" r="L19" t="n">
        <v>1469174</v>
      </c>
    </row>
    <row spans="1:12" r="20">
      <c s="4" r="A20" t="s">
        <v>744</v>
      </c>
    </row>
    <row spans="1:12" r="21">
      <c s="3" r="A21" t="s">
        <v>739</v>
      </c>
    </row>
    <row spans="1:12" r="22">
      <c s="4" r="A22" t="s">
        <v>740</v>
      </c>
      <c s="6" r="J22" t="n">
        <v>531308</v>
      </c>
      <c s="6" r="K22" t="n">
        <v>572494</v>
      </c>
      <c s="6" r="L22" t="n">
        <v>504006</v>
      </c>
    </row>
    <row spans="1:12" r="23">
      <c s="4" r="A23" t="s">
        <v>745</v>
      </c>
    </row>
    <row spans="1:12" r="24">
      <c s="3" r="A24" t="s">
        <v>739</v>
      </c>
    </row>
    <row spans="1:12" r="25">
      <c s="4" r="A25" t="s">
        <v>740</v>
      </c>
      <c s="6" r="J25" t="n">
        <v>799761</v>
      </c>
      <c s="6" r="K25" t="n">
        <v>930763</v>
      </c>
      <c s="6" r="L25" t="n">
        <v>930903</v>
      </c>
    </row>
    <row spans="1:12" r="26">
      <c s="4" r="A26" t="s">
        <v>746</v>
      </c>
    </row>
    <row spans="1:12" r="27">
      <c s="3" r="A27" t="s">
        <v>739</v>
      </c>
    </row>
    <row spans="1:12" r="28">
      <c s="4" r="A28" t="s">
        <v>740</v>
      </c>
      <c s="6" r="J28" t="n">
        <v>40068</v>
      </c>
      <c s="6" r="K28" t="n">
        <v>36711</v>
      </c>
      <c s="6" r="L28" t="n">
        <v>34265</v>
      </c>
    </row>
    <row spans="1:12" r="29">
      <c s="4" r="A29" t="s">
        <v>437</v>
      </c>
    </row>
    <row spans="1:12" r="30">
      <c s="3" r="A30" t="s">
        <v>739</v>
      </c>
    </row>
    <row spans="1:12" r="31">
      <c s="4" r="A31" t="s">
        <v>740</v>
      </c>
      <c s="6" r="J31" t="n">
        <v>178425</v>
      </c>
      <c s="6" r="K31" t="n">
        <v>213535</v>
      </c>
      <c s="6" r="L31" t="n">
        <v>204413</v>
      </c>
    </row>
    <row spans="1:12" r="32">
      <c s="4" r="A32" t="s">
        <v>747</v>
      </c>
    </row>
    <row spans="1:12" r="33">
      <c s="3" r="A33" t="s">
        <v>739</v>
      </c>
    </row>
    <row spans="1:12" r="34">
      <c s="4" r="A34" t="s">
        <v>740</v>
      </c>
      <c s="6" r="J34" t="n">
        <v>14333</v>
      </c>
      <c s="6" r="K34" t="n">
        <v>12463</v>
      </c>
      <c s="6" r="L34" t="n">
        <v>6222</v>
      </c>
    </row>
    <row spans="1:12" r="35">
      <c s="4" r="A35" t="s">
        <v>748</v>
      </c>
    </row>
    <row spans="1:12" r="36">
      <c s="3" r="A36" t="s">
        <v>739</v>
      </c>
    </row>
    <row spans="1:12" r="37">
      <c s="4" r="A37" t="s">
        <v>740</v>
      </c>
      <c s="6" r="J37" t="n">
        <v>158046</v>
      </c>
      <c s="6" r="K37" t="n">
        <v>193533</v>
      </c>
      <c s="6" r="L37" t="n">
        <v>191355</v>
      </c>
    </row>
    <row spans="1:12" r="38">
      <c s="4" r="A38" t="s">
        <v>749</v>
      </c>
    </row>
    <row spans="1:12" r="39">
      <c s="3" r="A39" t="s">
        <v>739</v>
      </c>
    </row>
    <row spans="1:12" r="40">
      <c s="4" r="A40" t="s">
        <v>740</v>
      </c>
      <c s="7" r="J40" t="n">
        <v>6046</v>
      </c>
      <c s="7" r="K40" t="n">
        <v>7539</v>
      </c>
      <c s="7" r="L40" t="n">
        <v>683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50</v>
      </c>
      <c s="2" r="B1" t="s">
        <v>76</v>
      </c>
      <c s="2" r="J1" t="s">
        <v>1</v>
      </c>
    </row>
    <row spans="1:12" r="2">
      <c s="2" r="B2" t="s">
        <v>2</v>
      </c>
      <c s="2" r="C2" t="s">
        <v>77</v>
      </c>
      <c s="2" r="D2" t="s">
        <v>4</v>
      </c>
      <c s="2" r="E2" t="s">
        <v>78</v>
      </c>
      <c s="2" r="F2" t="s">
        <v>32</v>
      </c>
      <c s="2" r="G2" t="s">
        <v>79</v>
      </c>
      <c s="2" r="H2" t="s">
        <v>80</v>
      </c>
      <c s="2" r="I2" t="s">
        <v>81</v>
      </c>
      <c s="2" r="J2" t="s">
        <v>2</v>
      </c>
      <c s="2" r="K2" t="s">
        <v>32</v>
      </c>
      <c s="2" r="L2" t="s">
        <v>82</v>
      </c>
    </row>
    <row spans="1:12" r="3">
      <c s="3" r="A3" t="s">
        <v>751</v>
      </c>
    </row>
    <row spans="1:12" r="4">
      <c s="4" r="A4" t="s">
        <v>84</v>
      </c>
      <c s="7" r="B4" t="n">
        <v>1387185</v>
      </c>
      <c s="7" r="C4" t="n">
        <v>1342195</v>
      </c>
      <c s="7" r="D4" t="n">
        <v>1424031</v>
      </c>
      <c s="7" r="E4" t="n">
        <v>1219679</v>
      </c>
      <c s="7" r="F4" t="n">
        <v>1446134</v>
      </c>
      <c s="7" r="G4" t="n">
        <v>1237668</v>
      </c>
      <c s="7" r="H4" t="n">
        <v>1417897</v>
      </c>
      <c s="7" r="I4" t="n">
        <v>1214530</v>
      </c>
      <c s="7" r="J4" t="n">
        <v>5373090</v>
      </c>
      <c s="7" r="K4" t="n">
        <v>5316229</v>
      </c>
      <c s="7" r="L4" t="n">
        <v>5144347</v>
      </c>
    </row>
    <row spans="1:12" r="5">
      <c s="4" r="A5" t="s">
        <v>85</v>
      </c>
      <c s="6" r="B5" t="n">
        <v>1206332</v>
      </c>
      <c s="6" r="C5" t="n">
        <v>1159944</v>
      </c>
      <c s="6" r="D5" t="n">
        <v>1232616</v>
      </c>
      <c s="6" r="E5" t="n">
        <v>1057866</v>
      </c>
      <c s="6" r="F5" t="n">
        <v>1263895</v>
      </c>
      <c s="6" r="G5" t="n">
        <v>1065848</v>
      </c>
      <c s="6" r="H5" t="n">
        <v>1223298</v>
      </c>
      <c s="6" r="I5" t="n">
        <v>1050785</v>
      </c>
      <c s="6" r="J5" t="n">
        <v>4656758</v>
      </c>
      <c s="6" r="K5" t="n">
        <v>4603826</v>
      </c>
      <c s="6" r="L5" t="n">
        <v>4445460</v>
      </c>
    </row>
    <row spans="1:12" r="6">
      <c s="4" r="A6" t="s">
        <v>86</v>
      </c>
      <c s="6" r="B6" t="n">
        <v>180853</v>
      </c>
      <c s="6" r="C6" t="n">
        <v>182251</v>
      </c>
      <c s="6" r="D6" t="n">
        <v>191415</v>
      </c>
      <c s="6" r="E6" t="n">
        <v>161813</v>
      </c>
      <c s="6" r="F6" t="n">
        <v>182239</v>
      </c>
      <c s="6" r="G6" t="n">
        <v>171820</v>
      </c>
      <c s="6" r="H6" t="n">
        <v>194599</v>
      </c>
      <c s="6" r="I6" t="n">
        <v>163745</v>
      </c>
      <c s="6" r="J6" t="n">
        <v>716332</v>
      </c>
      <c s="6" r="K6" t="n">
        <v>712403</v>
      </c>
      <c s="6" r="L6" t="n">
        <v>698887</v>
      </c>
    </row>
    <row spans="1:12" r="7">
      <c s="3" r="A7" t="s">
        <v>87</v>
      </c>
    </row>
    <row spans="1:12" r="8">
      <c s="4" r="A8" t="s">
        <v>88</v>
      </c>
      <c s="6" r="B8" t="n">
        <v>147310</v>
      </c>
      <c s="6" r="C8" t="n">
        <v>148796</v>
      </c>
      <c s="6" r="D8" t="n">
        <v>148004</v>
      </c>
      <c s="6" r="E8" t="n">
        <v>140796</v>
      </c>
      <c s="6" r="F8" t="n">
        <v>143594</v>
      </c>
      <c s="6" r="G8" t="n">
        <v>143134</v>
      </c>
      <c s="6" r="H8" t="n">
        <v>147810</v>
      </c>
      <c s="6" r="I8" t="n">
        <v>142429</v>
      </c>
      <c s="6" r="J8" t="n">
        <v>584906</v>
      </c>
      <c s="6" r="K8" t="n">
        <v>576967</v>
      </c>
      <c s="6" r="L8" t="n">
        <v>564910</v>
      </c>
    </row>
    <row spans="1:12" r="9">
      <c s="4" r="A9" t="s">
        <v>89</v>
      </c>
      <c s="6" r="B9" t="n">
        <v>2995</v>
      </c>
      <c s="6" r="C9" t="n">
        <v>817</v>
      </c>
      <c s="6" r="D9" t="n">
        <v>372</v>
      </c>
      <c s="6" r="E9" t="n">
        <v>723</v>
      </c>
      <c s="6" r="F9" t="n">
        <v>3478</v>
      </c>
      <c s="6" r="G9" t="n">
        <v>308</v>
      </c>
      <c s="6" r="H9" t="n">
        <v>310</v>
      </c>
      <c s="6" r="I9" t="n">
        <v>337</v>
      </c>
      <c s="6" r="J9" t="n">
        <v>4907</v>
      </c>
      <c s="6" r="K9" t="n">
        <v>4433</v>
      </c>
      <c s="6" r="L9" t="n">
        <v>12740</v>
      </c>
    </row>
    <row spans="1:12" r="10">
      <c s="4" r="A10" t="s">
        <v>90</v>
      </c>
      <c s="6" r="B10" t="n">
        <v>30548</v>
      </c>
      <c s="7" r="C10" t="n">
        <v>32638</v>
      </c>
      <c s="7" r="D10" t="n">
        <v>43039</v>
      </c>
      <c s="7" r="E10" t="n">
        <v>20294</v>
      </c>
      <c s="6" r="F10" t="n">
        <v>35167</v>
      </c>
      <c s="7" r="G10" t="n">
        <v>28378</v>
      </c>
      <c s="7" r="H10" t="n">
        <v>46479</v>
      </c>
      <c s="7" r="I10" t="n">
        <v>20979</v>
      </c>
      <c s="6" r="J10" t="n">
        <v>126519</v>
      </c>
      <c s="6" r="K10" t="n">
        <v>131003</v>
      </c>
      <c s="6" r="L10" t="n">
        <v>121237</v>
      </c>
    </row>
    <row spans="1:12" r="11">
      <c s="4" r="A11" t="s">
        <v>45</v>
      </c>
      <c s="6" r="B11" t="n">
        <v>2657604</v>
      </c>
      <c s="6" r="F11" t="n">
        <v>2533251</v>
      </c>
      <c s="6" r="J11" t="n">
        <v>2657604</v>
      </c>
      <c s="6" r="K11" t="n">
        <v>2533251</v>
      </c>
      <c s="6" r="L11" t="n">
        <v>2347026</v>
      </c>
    </row>
    <row spans="1:12" r="12">
      <c s="4" r="A12" t="s">
        <v>435</v>
      </c>
    </row>
    <row spans="1:12" r="13">
      <c s="3" r="A13" t="s">
        <v>751</v>
      </c>
    </row>
    <row spans="1:12" r="14">
      <c s="4" r="A14" t="s">
        <v>84</v>
      </c>
      <c s="6" r="J14" t="n">
        <v>3823528</v>
      </c>
      <c s="6" r="K14" t="n">
        <v>3562726</v>
      </c>
      <c s="6" r="L14" t="n">
        <v>3470760</v>
      </c>
    </row>
    <row spans="1:12" r="15">
      <c s="4" r="A15" t="s">
        <v>85</v>
      </c>
      <c s="6" r="J15" t="n">
        <v>3321965</v>
      </c>
      <c s="6" r="K15" t="n">
        <v>3085279</v>
      </c>
      <c s="6" r="L15" t="n">
        <v>2998573</v>
      </c>
    </row>
    <row spans="1:12" r="16">
      <c s="4" r="A16" t="s">
        <v>86</v>
      </c>
      <c s="6" r="J16" t="n">
        <v>501563</v>
      </c>
      <c s="6" r="K16" t="n">
        <v>477447</v>
      </c>
      <c s="6" r="L16" t="n">
        <v>472187</v>
      </c>
    </row>
    <row spans="1:12" r="17">
      <c s="3" r="A17" t="s">
        <v>87</v>
      </c>
    </row>
    <row spans="1:12" r="18">
      <c s="4" r="A18" t="s">
        <v>88</v>
      </c>
      <c s="6" r="J18" t="n">
        <v>396603</v>
      </c>
      <c s="6" r="K18" t="n">
        <v>372936</v>
      </c>
      <c s="6" r="L18" t="n">
        <v>362380</v>
      </c>
    </row>
    <row spans="1:12" r="19">
      <c s="4" r="A19" t="s">
        <v>89</v>
      </c>
      <c s="6" r="J19" t="n">
        <v>1126</v>
      </c>
      <c s="6" r="K19" t="n">
        <v>971</v>
      </c>
      <c s="6" r="L19" t="n">
        <v>3325</v>
      </c>
    </row>
    <row spans="1:12" r="20">
      <c s="4" r="A20" t="s">
        <v>90</v>
      </c>
      <c s="6" r="J20" t="n">
        <v>103834</v>
      </c>
      <c s="6" r="K20" t="n">
        <v>103540</v>
      </c>
      <c s="6" r="L20" t="n">
        <v>106482</v>
      </c>
    </row>
    <row spans="1:12" r="21">
      <c s="4" r="A21" t="s">
        <v>45</v>
      </c>
      <c s="6" r="B21" t="n">
        <v>1999485</v>
      </c>
      <c s="6" r="F21" t="n">
        <v>1840057</v>
      </c>
      <c s="6" r="J21" t="n">
        <v>1999485</v>
      </c>
      <c s="6" r="K21" t="n">
        <v>1840057</v>
      </c>
      <c s="6" r="L21" t="n">
        <v>1645095</v>
      </c>
    </row>
    <row spans="1:12" r="22">
      <c s="4" r="A22" t="s">
        <v>436</v>
      </c>
    </row>
    <row spans="1:12" r="23">
      <c s="3" r="A23" t="s">
        <v>751</v>
      </c>
    </row>
    <row spans="1:12" r="24">
      <c s="4" r="A24" t="s">
        <v>84</v>
      </c>
      <c s="6" r="J24" t="n">
        <v>1371137</v>
      </c>
      <c s="6" r="K24" t="n">
        <v>1539968</v>
      </c>
      <c s="6" r="L24" t="n">
        <v>1469174</v>
      </c>
    </row>
    <row spans="1:12" r="25">
      <c s="4" r="A25" t="s">
        <v>85</v>
      </c>
      <c s="6" r="J25" t="n">
        <v>1184850</v>
      </c>
      <c s="6" r="K25" t="n">
        <v>1340052</v>
      </c>
      <c s="6" r="L25" t="n">
        <v>1277850</v>
      </c>
    </row>
    <row spans="1:12" r="26">
      <c s="4" r="A26" t="s">
        <v>86</v>
      </c>
      <c s="6" r="J26" t="n">
        <v>186287</v>
      </c>
      <c s="6" r="K26" t="n">
        <v>199916</v>
      </c>
      <c s="6" r="L26" t="n">
        <v>191324</v>
      </c>
    </row>
    <row spans="1:12" r="27">
      <c s="3" r="A27" t="s">
        <v>87</v>
      </c>
    </row>
    <row spans="1:12" r="28">
      <c s="4" r="A28" t="s">
        <v>88</v>
      </c>
      <c s="6" r="J28" t="n">
        <v>165879</v>
      </c>
      <c s="6" r="K28" t="n">
        <v>178816</v>
      </c>
      <c s="6" r="L28" t="n">
        <v>178012</v>
      </c>
    </row>
    <row spans="1:12" r="29">
      <c s="4" r="A29" t="s">
        <v>89</v>
      </c>
      <c s="6" r="J29" t="n">
        <v>3781</v>
      </c>
      <c s="6" r="K29" t="n">
        <v>3356</v>
      </c>
      <c s="6" r="L29" t="n">
        <v>9415</v>
      </c>
    </row>
    <row spans="1:12" r="30">
      <c s="4" r="A30" t="s">
        <v>90</v>
      </c>
      <c s="6" r="J30" t="n">
        <v>16627</v>
      </c>
      <c s="6" r="K30" t="n">
        <v>17744</v>
      </c>
      <c s="6" r="L30" t="n">
        <v>3897</v>
      </c>
    </row>
    <row spans="1:12" r="31">
      <c s="4" r="A31" t="s">
        <v>45</v>
      </c>
      <c s="6" r="B31" t="n">
        <v>543146</v>
      </c>
      <c s="6" r="F31" t="n">
        <v>575757</v>
      </c>
      <c s="6" r="J31" t="n">
        <v>543146</v>
      </c>
      <c s="6" r="K31" t="n">
        <v>575757</v>
      </c>
      <c s="6" r="L31" t="n">
        <v>576825</v>
      </c>
    </row>
    <row spans="1:12" r="32">
      <c s="4" r="A32" t="s">
        <v>437</v>
      </c>
    </row>
    <row spans="1:12" r="33">
      <c s="3" r="A33" t="s">
        <v>751</v>
      </c>
    </row>
    <row spans="1:12" r="34">
      <c s="4" r="A34" t="s">
        <v>84</v>
      </c>
      <c s="6" r="J34" t="n">
        <v>178425</v>
      </c>
      <c s="6" r="K34" t="n">
        <v>213535</v>
      </c>
      <c s="6" r="L34" t="n">
        <v>204413</v>
      </c>
    </row>
    <row spans="1:12" r="35">
      <c s="4" r="A35" t="s">
        <v>85</v>
      </c>
      <c s="6" r="J35" t="n">
        <v>149943</v>
      </c>
      <c s="6" r="K35" t="n">
        <v>178495</v>
      </c>
      <c s="6" r="L35" t="n">
        <v>169037</v>
      </c>
    </row>
    <row spans="1:12" r="36">
      <c s="4" r="A36" t="s">
        <v>86</v>
      </c>
      <c s="6" r="J36" t="n">
        <v>28482</v>
      </c>
      <c s="6" r="K36" t="n">
        <v>35040</v>
      </c>
      <c s="6" r="L36" t="n">
        <v>35376</v>
      </c>
    </row>
    <row spans="1:12" r="37">
      <c s="3" r="A37" t="s">
        <v>87</v>
      </c>
    </row>
    <row spans="1:12" r="38">
      <c s="4" r="A38" t="s">
        <v>88</v>
      </c>
      <c s="6" r="J38" t="n">
        <v>22424</v>
      </c>
      <c s="6" r="K38" t="n">
        <v>25215</v>
      </c>
      <c s="6" r="L38" t="n">
        <v>24518</v>
      </c>
    </row>
    <row spans="1:12" r="39">
      <c s="4" r="A39" t="s">
        <v>89</v>
      </c>
      <c s="6" r="K39" t="n">
        <v>106</v>
      </c>
    </row>
    <row spans="1:12" r="40">
      <c s="4" r="A40" t="s">
        <v>90</v>
      </c>
      <c s="6" r="J40" t="n">
        <v>6058</v>
      </c>
      <c s="6" r="K40" t="n">
        <v>9719</v>
      </c>
      <c s="6" r="L40" t="n">
        <v>10858</v>
      </c>
    </row>
    <row spans="1:12" r="41">
      <c s="4" r="A41" t="s">
        <v>45</v>
      </c>
      <c s="7" r="B41" t="n">
        <v>114973</v>
      </c>
      <c s="7" r="F41" t="n">
        <v>117437</v>
      </c>
      <c s="7" r="J41" t="n">
        <v>114973</v>
      </c>
      <c s="7" r="K41" t="n">
        <v>117437</v>
      </c>
      <c s="7" r="L41" t="n">
        <v>125106</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52</v>
      </c>
      <c s="2" r="B1" t="s">
        <v>2</v>
      </c>
      <c s="2" r="C1" t="s">
        <v>32</v>
      </c>
      <c s="2" r="D1" t="s">
        <v>82</v>
      </c>
    </row>
    <row spans="1:4" r="2">
      <c s="3" r="A2" t="s">
        <v>233</v>
      </c>
    </row>
    <row spans="1:4" r="3">
      <c s="4" r="A3" t="s">
        <v>753</v>
      </c>
      <c s="7" r="B3" t="n">
        <v>643587000</v>
      </c>
      <c s="7" r="C3" t="n">
        <v>585413000</v>
      </c>
      <c s="7" r="D3" t="n">
        <v>478415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54</v>
      </c>
      <c s="2" r="B1" t="s">
        <v>76</v>
      </c>
      <c s="2" r="J1" t="s">
        <v>1</v>
      </c>
    </row>
    <row spans="1:12" r="2">
      <c s="2" r="B2" t="s">
        <v>2</v>
      </c>
      <c s="2" r="C2" t="s">
        <v>77</v>
      </c>
      <c s="2" r="D2" t="s">
        <v>4</v>
      </c>
      <c s="2" r="E2" t="s">
        <v>78</v>
      </c>
      <c s="2" r="F2" t="s">
        <v>32</v>
      </c>
      <c s="2" r="G2" t="s">
        <v>79</v>
      </c>
      <c s="2" r="H2" t="s">
        <v>80</v>
      </c>
      <c s="2" r="I2" t="s">
        <v>81</v>
      </c>
      <c s="2" r="J2" t="s">
        <v>2</v>
      </c>
      <c s="2" r="K2" t="s">
        <v>32</v>
      </c>
      <c s="2" r="L2" t="s">
        <v>82</v>
      </c>
    </row>
    <row spans="1:12" r="3">
      <c s="3" r="A3" t="s">
        <v>755</v>
      </c>
    </row>
    <row spans="1:12" r="4">
      <c s="4" r="A4" t="s">
        <v>84</v>
      </c>
      <c s="7" r="B4" t="n">
        <v>1387185</v>
      </c>
      <c s="7" r="C4" t="n">
        <v>1342195</v>
      </c>
      <c s="7" r="D4" t="n">
        <v>1424031</v>
      </c>
      <c s="7" r="E4" t="n">
        <v>1219679</v>
      </c>
      <c s="7" r="F4" t="n">
        <v>1446134</v>
      </c>
      <c s="7" r="G4" t="n">
        <v>1237668</v>
      </c>
      <c s="7" r="H4" t="n">
        <v>1417897</v>
      </c>
      <c s="7" r="I4" t="n">
        <v>1214530</v>
      </c>
      <c s="7" r="J4" t="n">
        <v>5373090</v>
      </c>
      <c s="7" r="K4" t="n">
        <v>5316229</v>
      </c>
      <c s="7" r="L4" t="n">
        <v>5144347</v>
      </c>
    </row>
    <row spans="1:12" r="5">
      <c s="4" r="A5" t="s">
        <v>756</v>
      </c>
      <c s="6" r="B5" t="n">
        <v>88281</v>
      </c>
      <c s="6" r="F5" t="n">
        <v>104181</v>
      </c>
      <c s="6" r="J5" t="n">
        <v>88281</v>
      </c>
      <c s="6" r="K5" t="n">
        <v>104181</v>
      </c>
      <c s="6" r="L5" t="n">
        <v>132820</v>
      </c>
    </row>
    <row spans="1:12" r="6">
      <c s="4" r="A6" t="s">
        <v>640</v>
      </c>
    </row>
    <row spans="1:12" r="7">
      <c s="3" r="A7" t="s">
        <v>755</v>
      </c>
    </row>
    <row spans="1:12" r="8">
      <c s="4" r="A8" t="s">
        <v>84</v>
      </c>
      <c s="6" r="J8" t="n">
        <v>3645876</v>
      </c>
      <c s="6" r="K8" t="n">
        <v>3368798</v>
      </c>
      <c s="6" r="L8" t="n">
        <v>3281403</v>
      </c>
    </row>
    <row spans="1:12" r="9">
      <c s="4" r="A9" t="s">
        <v>756</v>
      </c>
      <c s="6" r="B9" t="n">
        <v>58748</v>
      </c>
      <c s="6" r="F9" t="n">
        <v>70439</v>
      </c>
      <c s="6" r="J9" t="n">
        <v>58748</v>
      </c>
      <c s="6" r="K9" t="n">
        <v>70439</v>
      </c>
      <c s="6" r="L9" t="n">
        <v>91768</v>
      </c>
    </row>
    <row spans="1:12" r="10">
      <c s="4" r="A10" t="s">
        <v>757</v>
      </c>
    </row>
    <row spans="1:12" r="11">
      <c s="3" r="A11" t="s">
        <v>755</v>
      </c>
    </row>
    <row spans="1:12" r="12">
      <c s="4" r="A12" t="s">
        <v>84</v>
      </c>
      <c s="6" r="J12" t="n">
        <v>711957</v>
      </c>
      <c s="6" r="K12" t="n">
        <v>746123</v>
      </c>
      <c s="6" r="L12" t="n">
        <v>656559</v>
      </c>
    </row>
    <row spans="1:12" r="13">
      <c s="4" r="A13" t="s">
        <v>756</v>
      </c>
      <c s="6" r="B13" t="n">
        <v>16810</v>
      </c>
      <c s="6" r="F13" t="n">
        <v>19522</v>
      </c>
      <c s="6" r="J13" t="n">
        <v>16810</v>
      </c>
      <c s="6" r="K13" t="n">
        <v>19522</v>
      </c>
      <c s="6" r="L13" t="n">
        <v>23687</v>
      </c>
    </row>
    <row spans="1:12" r="14">
      <c s="4" r="A14" t="s">
        <v>758</v>
      </c>
    </row>
    <row spans="1:12" r="15">
      <c s="3" r="A15" t="s">
        <v>755</v>
      </c>
    </row>
    <row spans="1:12" r="16">
      <c s="4" r="A16" t="s">
        <v>84</v>
      </c>
      <c s="6" r="J16" t="n">
        <v>1015257</v>
      </c>
      <c s="6" r="K16" t="n">
        <v>1201308</v>
      </c>
      <c s="6" r="L16" t="n">
        <v>1206385</v>
      </c>
    </row>
    <row spans="1:12" r="17">
      <c s="4" r="A17" t="s">
        <v>756</v>
      </c>
      <c s="7" r="B17" t="n">
        <v>12723</v>
      </c>
      <c s="7" r="F17" t="n">
        <v>14220</v>
      </c>
      <c s="7" r="J17" t="n">
        <v>12723</v>
      </c>
      <c s="7" r="K17" t="n">
        <v>14220</v>
      </c>
      <c s="7" r="L17" t="n">
        <v>17365</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9</v>
      </c>
      <c s="2" r="B1" t="s">
        <v>1</v>
      </c>
    </row>
    <row spans="1:4" r="2">
      <c s="2" r="B2" t="s">
        <v>2</v>
      </c>
      <c s="2" r="C2" t="s">
        <v>32</v>
      </c>
      <c s="2" r="D2" t="s">
        <v>82</v>
      </c>
    </row>
    <row spans="1:4" r="3">
      <c s="3" r="A3" t="s">
        <v>751</v>
      </c>
    </row>
    <row spans="1:4" r="4">
      <c s="4" r="A4" t="s">
        <v>137</v>
      </c>
      <c s="7" r="B4" t="n">
        <v>37957</v>
      </c>
      <c s="7" r="C4" t="n">
        <v>40570</v>
      </c>
      <c s="7" r="D4" t="n">
        <v>41544</v>
      </c>
    </row>
    <row spans="1:4" r="5">
      <c s="4" r="A5" t="s">
        <v>435</v>
      </c>
    </row>
    <row spans="1:4" r="6">
      <c s="3" r="A6" t="s">
        <v>751</v>
      </c>
    </row>
    <row spans="1:4" r="7">
      <c s="4" r="A7" t="s">
        <v>137</v>
      </c>
      <c s="6" r="B7" t="n">
        <v>30470</v>
      </c>
      <c s="6" r="C7" t="n">
        <v>31365</v>
      </c>
      <c s="6" r="D7" t="n">
        <v>31815</v>
      </c>
    </row>
    <row spans="1:4" r="8">
      <c s="4" r="A8" t="s">
        <v>436</v>
      </c>
    </row>
    <row spans="1:4" r="9">
      <c s="3" r="A9" t="s">
        <v>751</v>
      </c>
    </row>
    <row spans="1:4" r="10">
      <c s="4" r="A10" t="s">
        <v>137</v>
      </c>
      <c s="6" r="B10" t="n">
        <v>6591</v>
      </c>
      <c s="6" r="C10" t="n">
        <v>8325</v>
      </c>
      <c s="6" r="D10" t="n">
        <v>8608</v>
      </c>
    </row>
    <row spans="1:4" r="11">
      <c s="4" r="A11" t="s">
        <v>437</v>
      </c>
    </row>
    <row spans="1:4" r="12">
      <c s="3" r="A12" t="s">
        <v>751</v>
      </c>
    </row>
    <row spans="1:4" r="13">
      <c s="4" r="A13" t="s">
        <v>137</v>
      </c>
      <c s="7" r="B13" t="n">
        <v>896</v>
      </c>
      <c s="7" r="C13" t="n">
        <v>880</v>
      </c>
      <c s="7" r="D13" t="n">
        <v>112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5"/>
    <col customWidth="1" max="3" min="3" width="15"/>
  </cols>
  <sheetData>
    <row spans="1:3" r="1">
      <c s="1" r="A1" t="s">
        <v>760</v>
      </c>
      <c s="2" r="B1" t="s">
        <v>439</v>
      </c>
      <c s="2" r="C1" t="s">
        <v>2</v>
      </c>
    </row>
    <row spans="1:3" r="2">
      <c s="3" r="A2" t="s">
        <v>761</v>
      </c>
    </row>
    <row spans="1:3" r="3">
      <c s="4" r="A3" t="s">
        <v>154</v>
      </c>
      <c s="7" r="C3" t="n">
        <v>44221000</v>
      </c>
    </row>
    <row spans="1:3" r="4">
      <c s="4" r="A4" t="s">
        <v>762</v>
      </c>
      <c s="7" r="C4" t="n">
        <v>29938000</v>
      </c>
    </row>
    <row spans="1:3" r="5">
      <c s="4" r="A5" t="s">
        <v>377</v>
      </c>
    </row>
    <row spans="1:3" r="6">
      <c s="3" r="A6" t="s">
        <v>761</v>
      </c>
    </row>
    <row spans="1:3" r="7">
      <c s="4" r="A7" t="s">
        <v>378</v>
      </c>
      <c s="4" r="B7" t="s">
        <v>379</v>
      </c>
      <c s="4" r="C7" t="s">
        <v>379</v>
      </c>
    </row>
    <row spans="1:3" r="8">
      <c s="4" r="A8" t="s">
        <v>154</v>
      </c>
      <c s="7" r="B8" t="n">
        <v>44221000</v>
      </c>
    </row>
    <row spans="1:3" r="9">
      <c s="4" r="A9" t="s">
        <v>763</v>
      </c>
      <c s="6" r="B9" t="n">
        <v>15412000</v>
      </c>
    </row>
    <row spans="1:3" r="10">
      <c s="4" r="A10" t="s">
        <v>764</v>
      </c>
      <c s="6" r="B10" t="n">
        <v>15240000</v>
      </c>
    </row>
    <row spans="1:3" r="11">
      <c s="4" r="A11" t="s">
        <v>762</v>
      </c>
      <c s="7" r="C11" t="n">
        <v>29938000</v>
      </c>
    </row>
    <row spans="1:3" r="12">
      <c s="4" r="A12" t="s">
        <v>765</v>
      </c>
      <c s="7" r="B12" t="n">
        <v>0</v>
      </c>
    </row>
    <row spans="1:3" r="13">
      <c s="4" r="A13" t="s">
        <v>766</v>
      </c>
    </row>
    <row spans="1:3" r="14">
      <c s="3" r="A14" t="s">
        <v>761</v>
      </c>
    </row>
    <row spans="1:3" r="15">
      <c s="4" r="A15" t="s">
        <v>767</v>
      </c>
      <c s="4" r="B15" t="s">
        <v>768</v>
      </c>
    </row>
    <row spans="1:3" r="16">
      <c s="4" r="A16" t="s">
        <v>769</v>
      </c>
    </row>
    <row spans="1:3" r="17">
      <c s="3" r="A17" t="s">
        <v>761</v>
      </c>
    </row>
    <row spans="1:3" r="18">
      <c s="4" r="A18" t="s">
        <v>767</v>
      </c>
      <c s="4" r="B18" t="s">
        <v>396</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70</v>
      </c>
      <c s="2" r="B1" t="s">
        <v>76</v>
      </c>
      <c s="2" r="J1" t="s">
        <v>1</v>
      </c>
    </row>
    <row spans="1:12" r="2">
      <c s="2" r="B2" t="s">
        <v>2</v>
      </c>
      <c s="2" r="C2" t="s">
        <v>77</v>
      </c>
      <c s="2" r="D2" t="s">
        <v>4</v>
      </c>
      <c s="2" r="E2" t="s">
        <v>78</v>
      </c>
      <c s="2" r="F2" t="s">
        <v>32</v>
      </c>
      <c s="2" r="G2" t="s">
        <v>79</v>
      </c>
      <c s="2" r="H2" t="s">
        <v>80</v>
      </c>
      <c s="2" r="I2" t="s">
        <v>81</v>
      </c>
      <c s="2" r="J2" t="s">
        <v>2</v>
      </c>
      <c s="2" r="K2" t="s">
        <v>32</v>
      </c>
      <c s="2" r="L2" t="s">
        <v>82</v>
      </c>
    </row>
    <row spans="1:12" r="3">
      <c s="3" r="A3" t="s">
        <v>239</v>
      </c>
    </row>
    <row spans="1:12" r="4">
      <c s="4" r="A4" t="s">
        <v>84</v>
      </c>
      <c s="7" r="B4" t="n">
        <v>1387185</v>
      </c>
      <c s="7" r="C4" t="n">
        <v>1342195</v>
      </c>
      <c s="7" r="D4" t="n">
        <v>1424031</v>
      </c>
      <c s="7" r="E4" t="n">
        <v>1219679</v>
      </c>
      <c s="7" r="F4" t="n">
        <v>1446134</v>
      </c>
      <c s="7" r="G4" t="n">
        <v>1237668</v>
      </c>
      <c s="7" r="H4" t="n">
        <v>1417897</v>
      </c>
      <c s="7" r="I4" t="n">
        <v>1214530</v>
      </c>
      <c s="7" r="J4" t="n">
        <v>5373090</v>
      </c>
      <c s="7" r="K4" t="n">
        <v>5316229</v>
      </c>
      <c s="7" r="L4" t="n">
        <v>5144347</v>
      </c>
    </row>
    <row spans="1:12" r="5">
      <c s="4" r="A5" t="s">
        <v>85</v>
      </c>
      <c s="6" r="B5" t="n">
        <v>1206332</v>
      </c>
      <c s="6" r="C5" t="n">
        <v>1159944</v>
      </c>
      <c s="6" r="D5" t="n">
        <v>1232616</v>
      </c>
      <c s="6" r="E5" t="n">
        <v>1057866</v>
      </c>
      <c s="6" r="F5" t="n">
        <v>1263895</v>
      </c>
      <c s="6" r="G5" t="n">
        <v>1065848</v>
      </c>
      <c s="6" r="H5" t="n">
        <v>1223298</v>
      </c>
      <c s="6" r="I5" t="n">
        <v>1050785</v>
      </c>
      <c s="6" r="J5" t="n">
        <v>4656758</v>
      </c>
      <c s="6" r="K5" t="n">
        <v>4603826</v>
      </c>
      <c s="6" r="L5" t="n">
        <v>4445460</v>
      </c>
    </row>
    <row spans="1:12" r="6">
      <c s="4" r="A6" t="s">
        <v>86</v>
      </c>
      <c s="6" r="B6" t="n">
        <v>180853</v>
      </c>
      <c s="6" r="C6" t="n">
        <v>182251</v>
      </c>
      <c s="6" r="D6" t="n">
        <v>191415</v>
      </c>
      <c s="6" r="E6" t="n">
        <v>161813</v>
      </c>
      <c s="6" r="F6" t="n">
        <v>182239</v>
      </c>
      <c s="6" r="G6" t="n">
        <v>171820</v>
      </c>
      <c s="6" r="H6" t="n">
        <v>194599</v>
      </c>
      <c s="6" r="I6" t="n">
        <v>163745</v>
      </c>
      <c s="6" r="J6" t="n">
        <v>716332</v>
      </c>
      <c s="6" r="K6" t="n">
        <v>712403</v>
      </c>
      <c s="6" r="L6" t="n">
        <v>698887</v>
      </c>
    </row>
    <row spans="1:12" r="7">
      <c s="3" r="A7" t="s">
        <v>87</v>
      </c>
    </row>
    <row spans="1:12" r="8">
      <c s="4" r="A8" t="s">
        <v>88</v>
      </c>
      <c s="6" r="B8" t="n">
        <v>147310</v>
      </c>
      <c s="6" r="C8" t="n">
        <v>148796</v>
      </c>
      <c s="6" r="D8" t="n">
        <v>148004</v>
      </c>
      <c s="6" r="E8" t="n">
        <v>140796</v>
      </c>
      <c s="6" r="F8" t="n">
        <v>143594</v>
      </c>
      <c s="6" r="G8" t="n">
        <v>143134</v>
      </c>
      <c s="6" r="H8" t="n">
        <v>147810</v>
      </c>
      <c s="6" r="I8" t="n">
        <v>142429</v>
      </c>
      <c s="6" r="J8" t="n">
        <v>584906</v>
      </c>
      <c s="6" r="K8" t="n">
        <v>576967</v>
      </c>
      <c s="6" r="L8" t="n">
        <v>564910</v>
      </c>
    </row>
    <row spans="1:12" r="9">
      <c s="4" r="A9" t="s">
        <v>89</v>
      </c>
      <c s="6" r="B9" t="n">
        <v>2995</v>
      </c>
      <c s="6" r="C9" t="n">
        <v>817</v>
      </c>
      <c s="6" r="D9" t="n">
        <v>372</v>
      </c>
      <c s="6" r="E9" t="n">
        <v>723</v>
      </c>
      <c s="6" r="F9" t="n">
        <v>3478</v>
      </c>
      <c s="6" r="G9" t="n">
        <v>308</v>
      </c>
      <c s="6" r="H9" t="n">
        <v>310</v>
      </c>
      <c s="6" r="I9" t="n">
        <v>337</v>
      </c>
      <c s="6" r="J9" t="n">
        <v>4907</v>
      </c>
      <c s="6" r="K9" t="n">
        <v>4433</v>
      </c>
      <c s="6" r="L9" t="n">
        <v>12740</v>
      </c>
    </row>
    <row spans="1:12" r="10">
      <c s="4" r="A10" t="s">
        <v>90</v>
      </c>
      <c s="6" r="B10" t="n">
        <v>30548</v>
      </c>
      <c s="6" r="C10" t="n">
        <v>32638</v>
      </c>
      <c s="6" r="D10" t="n">
        <v>43039</v>
      </c>
      <c s="6" r="E10" t="n">
        <v>20294</v>
      </c>
      <c s="6" r="F10" t="n">
        <v>35167</v>
      </c>
      <c s="6" r="G10" t="n">
        <v>28378</v>
      </c>
      <c s="6" r="H10" t="n">
        <v>46479</v>
      </c>
      <c s="6" r="I10" t="n">
        <v>20979</v>
      </c>
      <c s="6" r="J10" t="n">
        <v>126519</v>
      </c>
      <c s="6" r="K10" t="n">
        <v>131003</v>
      </c>
      <c s="6" r="L10" t="n">
        <v>121237</v>
      </c>
    </row>
    <row spans="1:12" r="11">
      <c s="3" r="A11" t="s">
        <v>91</v>
      </c>
    </row>
    <row spans="1:12" r="12">
      <c s="4" r="A12" t="s">
        <v>92</v>
      </c>
      <c s="6" r="B12" t="n">
        <v>-172</v>
      </c>
      <c s="6" r="C12" t="n">
        <v>-265</v>
      </c>
      <c s="6" r="D12" t="n">
        <v>-192</v>
      </c>
      <c s="6" r="E12" t="n">
        <v>-154</v>
      </c>
      <c s="6" r="F12" t="n">
        <v>-251</v>
      </c>
      <c s="6" r="G12" t="n">
        <v>-229</v>
      </c>
      <c s="6" r="H12" t="n">
        <v>-333</v>
      </c>
      <c s="6" r="I12" t="n">
        <v>-249</v>
      </c>
      <c s="6" r="J12" t="n">
        <v>-783</v>
      </c>
      <c s="6" r="K12" t="n">
        <v>-1062</v>
      </c>
      <c s="6" r="L12" t="n">
        <v>-1230</v>
      </c>
    </row>
    <row spans="1:12" r="13">
      <c s="4" r="A13" t="s">
        <v>93</v>
      </c>
      <c s="6" r="B13" t="n">
        <v>1706</v>
      </c>
      <c s="6" r="C13" t="n">
        <v>2062</v>
      </c>
      <c s="6" r="D13" t="n">
        <v>1718</v>
      </c>
      <c s="6" r="E13" t="n">
        <v>1738</v>
      </c>
      <c s="6" r="F13" t="n">
        <v>1466</v>
      </c>
      <c s="6" r="G13" t="n">
        <v>1594</v>
      </c>
      <c s="6" r="H13" t="n">
        <v>1501</v>
      </c>
      <c s="6" r="I13" t="n">
        <v>1458</v>
      </c>
      <c s="6" r="J13" t="n">
        <v>7224</v>
      </c>
      <c s="6" r="K13" t="n">
        <v>6019</v>
      </c>
      <c s="6" r="L13" t="n">
        <v>6337</v>
      </c>
    </row>
    <row spans="1:12" r="14">
      <c s="4" r="A14" t="s">
        <v>771</v>
      </c>
      <c s="6" r="B14" t="n">
        <v>535</v>
      </c>
      <c s="6" r="C14" t="n">
        <v>-1561</v>
      </c>
      <c s="6" r="D14" t="n">
        <v>20</v>
      </c>
      <c s="6" r="E14" t="n">
        <v>613</v>
      </c>
      <c s="6" r="F14" t="n">
        <v>-868</v>
      </c>
      <c s="6" r="G14" t="n">
        <v>238</v>
      </c>
      <c s="6" r="H14" t="n">
        <v>461</v>
      </c>
      <c s="6" r="I14" t="n">
        <v>496</v>
      </c>
      <c s="6" r="J14" t="n">
        <v>-393</v>
      </c>
      <c s="6" r="K14" t="n">
        <v>327</v>
      </c>
      <c s="6" r="L14" t="n">
        <v>194</v>
      </c>
    </row>
    <row spans="1:12" r="15">
      <c s="4" r="A15" t="s">
        <v>95</v>
      </c>
      <c s="6" r="B15" t="n">
        <v>326</v>
      </c>
      <c s="6" r="C15" t="n">
        <v>357</v>
      </c>
      <c s="6" r="D15" t="n">
        <v>281</v>
      </c>
      <c s="6" r="E15" t="n">
        <v>331</v>
      </c>
      <c s="6" r="F15" t="n">
        <v>286</v>
      </c>
      <c s="6" r="G15" t="n">
        <v>369</v>
      </c>
      <c s="6" r="H15" t="n">
        <v>443</v>
      </c>
      <c s="6" r="I15" t="n">
        <v>249</v>
      </c>
      <c s="6" r="J15" t="n">
        <v>1295</v>
      </c>
      <c s="6" r="K15" t="n">
        <v>1347</v>
      </c>
      <c s="6" r="L15" t="n">
        <v>1412</v>
      </c>
    </row>
    <row spans="1:12" r="16">
      <c s="4" r="A16" t="s">
        <v>96</v>
      </c>
      <c s="6" r="B16" t="n">
        <v>28153</v>
      </c>
      <c s="6" r="C16" t="n">
        <v>32045</v>
      </c>
      <c s="6" r="D16" t="n">
        <v>41212</v>
      </c>
      <c s="6" r="E16" t="n">
        <v>17766</v>
      </c>
      <c s="6" r="F16" t="n">
        <v>34534</v>
      </c>
      <c s="6" r="G16" t="n">
        <v>26406</v>
      </c>
      <c s="6" r="H16" t="n">
        <v>44407</v>
      </c>
      <c s="6" r="I16" t="n">
        <v>19025</v>
      </c>
      <c s="6" r="J16" t="n">
        <v>119176</v>
      </c>
      <c s="6" r="K16" t="n">
        <v>124372</v>
      </c>
      <c s="6" r="L16" t="n">
        <v>114524</v>
      </c>
    </row>
    <row spans="1:12" r="17">
      <c s="4" r="A17" t="s">
        <v>97</v>
      </c>
      <c s="6" r="B17" t="n">
        <v>9577</v>
      </c>
      <c s="6" r="C17" t="n">
        <v>11220</v>
      </c>
      <c s="6" r="D17" t="n">
        <v>15713</v>
      </c>
      <c s="6" r="E17" t="n">
        <v>6815</v>
      </c>
      <c s="6" r="F17" t="n">
        <v>15051</v>
      </c>
      <c s="6" r="G17" t="n">
        <v>9004</v>
      </c>
      <c s="6" r="H17" t="n">
        <v>17158</v>
      </c>
      <c s="6" r="I17" t="n">
        <v>7475</v>
      </c>
      <c s="6" r="J17" t="n">
        <v>43325</v>
      </c>
      <c s="6" r="K17" t="n">
        <v>48688</v>
      </c>
      <c s="6" r="L17" t="n">
        <v>43503</v>
      </c>
    </row>
    <row spans="1:12" r="18">
      <c s="4" r="A18" t="s">
        <v>98</v>
      </c>
      <c s="7" r="B18" t="n">
        <v>18576</v>
      </c>
      <c s="7" r="C18" t="n">
        <v>20825</v>
      </c>
      <c s="7" r="D18" t="n">
        <v>25499</v>
      </c>
      <c s="7" r="E18" t="n">
        <v>10951</v>
      </c>
      <c s="7" r="F18" t="n">
        <v>19483</v>
      </c>
      <c s="7" r="G18" t="n">
        <v>17402</v>
      </c>
      <c s="7" r="H18" t="n">
        <v>27249</v>
      </c>
      <c s="7" r="I18" t="n">
        <v>11550</v>
      </c>
      <c s="7" r="J18" t="n">
        <v>75851</v>
      </c>
      <c s="7" r="K18" t="n">
        <v>75684</v>
      </c>
      <c s="7" r="L18" t="n">
        <v>71021</v>
      </c>
    </row>
    <row spans="1:12" r="19">
      <c s="3" r="A19" t="s">
        <v>99</v>
      </c>
    </row>
    <row spans="1:12" r="20">
      <c s="4" r="A20" t="s">
        <v>100</v>
      </c>
      <c s="8" r="B20" t="n">
        <v>0.5</v>
      </c>
      <c s="8" r="C20" t="n">
        <v>0.5600000000000001</v>
      </c>
      <c s="8" r="D20" t="n">
        <v>0.67</v>
      </c>
      <c s="8" r="E20" t="n">
        <v>0.28</v>
      </c>
      <c s="8" r="F20" t="n">
        <v>0.48</v>
      </c>
      <c s="8" r="G20" t="n">
        <v>0.42</v>
      </c>
      <c s="8" r="H20" t="n">
        <v>0.67</v>
      </c>
      <c s="8" r="I20" t="n">
        <v>0.28</v>
      </c>
      <c s="7" r="J20" t="n">
        <v>2</v>
      </c>
      <c s="8" r="K20" t="n">
        <v>1.84</v>
      </c>
      <c s="8" r="L20" t="n">
        <v>1.65</v>
      </c>
    </row>
    <row spans="1:12" r="21">
      <c s="4" r="A21" t="s">
        <v>101</v>
      </c>
      <c s="8" r="B21" t="n">
        <v>0.5</v>
      </c>
      <c s="8" r="C21" t="n">
        <v>0.5600000000000001</v>
      </c>
      <c s="8" r="D21" t="n">
        <v>0.67</v>
      </c>
      <c s="8" r="E21" t="n">
        <v>0.27</v>
      </c>
      <c s="8" r="F21" t="n">
        <v>0.48</v>
      </c>
      <c s="8" r="G21" t="n">
        <v>0.42</v>
      </c>
      <c s="8" r="H21" t="n">
        <v>0.66</v>
      </c>
      <c s="8" r="I21" t="n">
        <v>0.28</v>
      </c>
      <c s="8" r="J21" t="n">
        <v>1.98</v>
      </c>
      <c s="8" r="K21" t="n">
        <v>1.83</v>
      </c>
      <c s="8" r="L21" t="n">
        <v>1.64</v>
      </c>
    </row>
    <row spans="1:12" r="22">
      <c s="3" r="A22" t="s">
        <v>102</v>
      </c>
    </row>
    <row spans="1:12" r="23">
      <c s="4" r="A23" t="s">
        <v>100</v>
      </c>
      <c s="6" r="B23" t="n">
        <v>37099</v>
      </c>
      <c s="6" r="C23" t="n">
        <v>37095</v>
      </c>
      <c s="6" r="D23" t="n">
        <v>38067</v>
      </c>
      <c s="6" r="E23" t="n">
        <v>39673</v>
      </c>
      <c s="6" r="F23" t="n">
        <v>40692</v>
      </c>
      <c s="6" r="G23" t="n">
        <v>40972</v>
      </c>
      <c s="6" r="H23" t="n">
        <v>40951</v>
      </c>
      <c s="6" r="I23" t="n">
        <v>41632</v>
      </c>
      <c s="6" r="J23" t="n">
        <v>37984</v>
      </c>
      <c s="6" r="K23" t="n">
        <v>41062</v>
      </c>
      <c s="6" r="L23" t="n">
        <v>43012</v>
      </c>
    </row>
    <row spans="1:12" r="24">
      <c s="4" r="A24" t="s">
        <v>101</v>
      </c>
      <c s="6" r="B24" t="n">
        <v>37429</v>
      </c>
      <c s="6" r="C24" t="n">
        <v>37351</v>
      </c>
      <c s="6" r="D24" t="n">
        <v>38326</v>
      </c>
      <c s="6" r="E24" t="n">
        <v>39994</v>
      </c>
      <c s="6" r="F24" t="n">
        <v>41015</v>
      </c>
      <c s="6" r="G24" t="n">
        <v>41270</v>
      </c>
      <c s="6" r="H24" t="n">
        <v>41228</v>
      </c>
      <c s="6" r="I24" t="n">
        <v>41918</v>
      </c>
      <c s="6" r="J24" t="n">
        <v>38275</v>
      </c>
      <c s="6" r="K24" t="n">
        <v>41358</v>
      </c>
      <c s="6" r="L24" t="n">
        <v>43289</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Operations and Summary of Signi</vt:lpstr>
      <vt:lpstr>Property and Equipment</vt:lpstr>
      <vt:lpstr>Goodwill</vt:lpstr>
      <vt:lpstr>Intangible Assets</vt:lpstr>
      <vt:lpstr>Accounts Payable - Inventory Fi</vt:lpstr>
      <vt:lpstr>Debt, Capital Lease and Other F</vt:lpstr>
      <vt:lpstr>Operating Leases</vt:lpstr>
      <vt:lpstr>Severance and Restructuring Act</vt:lpstr>
      <vt:lpstr>Stock-Based Compensation</vt:lpstr>
      <vt:lpstr>Impairment Loss on Assets Held </vt:lpstr>
      <vt:lpstr>Income Taxes</vt:lpstr>
      <vt:lpstr>Market Risk Management</vt:lpstr>
      <vt:lpstr>Derivative Financial Instrument</vt:lpstr>
      <vt:lpstr>Fair Value Measurements</vt:lpstr>
      <vt:lpstr>Benefit Plans</vt:lpstr>
      <vt:lpstr>Share Repurchase Programs</vt:lpstr>
      <vt:lpstr>Commitments and Contingencies</vt:lpstr>
      <vt:lpstr>Related Party Transaction</vt:lpstr>
      <vt:lpstr>Supplemental Financial Informat</vt:lpstr>
      <vt:lpstr>Cash Flows</vt:lpstr>
      <vt:lpstr>Segment and Geographic Informat</vt:lpstr>
      <vt:lpstr>Acquisition</vt:lpstr>
      <vt:lpstr>Selected Quarterly Financial In</vt:lpstr>
      <vt:lpstr>Operations and Summary of Sig31</vt:lpstr>
      <vt:lpstr>Operations and Summary of Sig32</vt:lpstr>
      <vt:lpstr>Property and Equipment (Tables)</vt:lpstr>
      <vt:lpstr>Goodwill (Tables)</vt:lpstr>
      <vt:lpstr>Intangible Assets (Tables)</vt:lpstr>
      <vt:lpstr>Debt, Capital Lease and Other36</vt:lpstr>
      <vt:lpstr>Operating Leases (Tables)</vt:lpstr>
      <vt:lpstr>Severance and Restructuring A38</vt:lpstr>
      <vt:lpstr>Stock-Based Compensation (Table</vt:lpstr>
      <vt:lpstr>Income Taxes (Tables)</vt:lpstr>
      <vt:lpstr>Share Repurchase Programs (Tabl</vt:lpstr>
      <vt:lpstr>Supplemental Financial Inform42</vt:lpstr>
      <vt:lpstr>Cash Flows (Tables)</vt:lpstr>
      <vt:lpstr>Segment and Geographic Inform44</vt:lpstr>
      <vt:lpstr>Selected Quarterly Financial 45</vt:lpstr>
      <vt:lpstr>Operations and Summary of Sig46</vt:lpstr>
      <vt:lpstr>Operations and Summary of Sig47</vt:lpstr>
      <vt:lpstr>Operations and Summary of Sig48</vt:lpstr>
      <vt:lpstr>Operations and Summary of Sig49</vt:lpstr>
      <vt:lpstr>Property and Equipment - Proper</vt:lpstr>
      <vt:lpstr>Property and Equipment - Additi</vt:lpstr>
      <vt:lpstr>Goodwill - Changes in Carrying </vt:lpstr>
      <vt:lpstr>Goodwill - Additional Informati</vt:lpstr>
      <vt:lpstr>Intangible Assets - Summary of </vt:lpstr>
      <vt:lpstr>Intangible Assets - Additional </vt:lpstr>
      <vt:lpstr>Intangible Assets - Future Amor</vt:lpstr>
      <vt:lpstr>Accounts Payable-Inventory Fina</vt:lpstr>
      <vt:lpstr>Debt, Capital Lease and Other58</vt:lpstr>
      <vt:lpstr>Debt, Capital Lease and Other59</vt:lpstr>
      <vt:lpstr>Operating Leases - Additional I</vt:lpstr>
      <vt:lpstr>Operating Leases - Future Minim</vt:lpstr>
      <vt:lpstr>Severance and Restructuring A62</vt:lpstr>
      <vt:lpstr>Severance and Restructuring A63</vt:lpstr>
      <vt:lpstr>Stock-Based Compensation - Pre-</vt:lpstr>
      <vt:lpstr>Stock-Based Compensation - Addi</vt:lpstr>
      <vt:lpstr>Stock-Based Compensation - Summ</vt:lpstr>
      <vt:lpstr>Stock-Based Compensation - Su67</vt:lpstr>
      <vt:lpstr>Impairment Loss on Assets Hel68</vt:lpstr>
      <vt:lpstr>Income Taxes - Earnings Before </vt:lpstr>
      <vt:lpstr>Income Taxes - Income Tax Expen</vt:lpstr>
      <vt:lpstr>Income Taxes - Schedule Reconci</vt:lpstr>
      <vt:lpstr>Income Taxes - Additional Infor</vt:lpstr>
      <vt:lpstr>Income Taxes - Significant Comp</vt:lpstr>
      <vt:lpstr>Income Taxes - Net Non-Current </vt:lpstr>
      <vt:lpstr>Income Taxes - Change in Valuat</vt:lpstr>
      <vt:lpstr>Income Taxes - Reconciliation o</vt:lpstr>
      <vt:lpstr>Market Risk Management - Additi</vt:lpstr>
      <vt:lpstr>Derivative Financial Instrume78</vt:lpstr>
      <vt:lpstr>Benefit Plans - Additional Info</vt:lpstr>
      <vt:lpstr>Share Repurchase Programs - Add</vt:lpstr>
      <vt:lpstr>Share Repurchase Programs - Sum</vt:lpstr>
      <vt:lpstr>Commitments and Contingencies -</vt:lpstr>
      <vt:lpstr>Related Party Transaction - Add</vt:lpstr>
      <vt:lpstr>Supplemental Financial Inform84</vt:lpstr>
      <vt:lpstr>Supplemental Financial Inform85</vt:lpstr>
      <vt:lpstr>Cash Flows - Schedule of Cash P</vt:lpstr>
      <vt:lpstr>Cash Flows - Additional Informa</vt:lpstr>
      <vt:lpstr>Segment and Geographic Inform88</vt:lpstr>
      <vt:lpstr>Segment and Geographic Inform89</vt:lpstr>
      <vt:lpstr>Segment and Geographic Inform90</vt:lpstr>
      <vt:lpstr>Segment and Geographic Inform91</vt:lpstr>
      <vt:lpstr>Segment and Geographic Inform92</vt:lpstr>
      <vt:lpstr>Segment and Geographic Inform93</vt:lpstr>
      <vt:lpstr>Acquisition - Additional Inform</vt:lpstr>
      <vt:lpstr>Selected Quarterly Financial 9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7:21:37Z</dcterms:created>
  <dcterms:modified xmlns:dcterms="http://purl.org/dc/terms/" xmlns:xsi="http://www.w3.org/2001/XMLSchema-instance" xsi:type="dcterms:W3CDTF">2016-02-19T17:21:37Z</dcterms:modified>
  <dc:title xmlns:dc="http://purl.org/dc/elements/1.1/">Untitled</dc:title>
  <dc:description xmlns:dc="http://purl.org/dc/elements/1.1/"/>
  <dc:subject xmlns:dc="http://purl.org/dc/elements/1.1/"/>
  <cp:keywords/>
  <cp:category/>
</cp:coreProperties>
</file>